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ecurities Sold Under Agreement"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New Accounting Standards" sheetId="12" state="visible" r:id="rId12"/>
    <sheet xmlns:r="http://schemas.openxmlformats.org/officeDocument/2006/relationships" name="Goodwill"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Stock-Based Compensation Plans" sheetId="17" state="visible" r:id="rId17"/>
    <sheet xmlns:r="http://schemas.openxmlformats.org/officeDocument/2006/relationships" name="Guarantees" sheetId="18" state="visible" r:id="rId18"/>
    <sheet xmlns:r="http://schemas.openxmlformats.org/officeDocument/2006/relationships" name="FHLB And Other Borrowings" sheetId="19" state="visible" r:id="rId19"/>
    <sheet xmlns:r="http://schemas.openxmlformats.org/officeDocument/2006/relationships" name="Subordinated Debentures"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ubsequent Event"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Receivable And Allowanc26" sheetId="26" state="visible" r:id="rId26"/>
    <sheet xmlns:r="http://schemas.openxmlformats.org/officeDocument/2006/relationships" name="Stock-Based Compensation Plans " sheetId="27" state="visible" r:id="rId27"/>
    <sheet xmlns:r="http://schemas.openxmlformats.org/officeDocument/2006/relationships" name="FHLB And Other Borrowings (Tabl" sheetId="28" state="visible" r:id="rId28"/>
    <sheet xmlns:r="http://schemas.openxmlformats.org/officeDocument/2006/relationships" name="Securities Sold Under Agreeme29" sheetId="29" state="visible" r:id="rId29"/>
    <sheet xmlns:r="http://schemas.openxmlformats.org/officeDocument/2006/relationships" name="Fair Value Measurements (Tables" sheetId="30" state="visible" r:id="rId30"/>
    <sheet xmlns:r="http://schemas.openxmlformats.org/officeDocument/2006/relationships" name="Basis of Presentation (Details)" sheetId="31" state="visible" r:id="rId31"/>
    <sheet xmlns:r="http://schemas.openxmlformats.org/officeDocument/2006/relationships" name="Goodwill (Details)" sheetId="32" state="visible" r:id="rId32"/>
    <sheet xmlns:r="http://schemas.openxmlformats.org/officeDocument/2006/relationships" name="Earnings Per Common Share (Deta" sheetId="33" state="visible" r:id="rId33"/>
    <sheet xmlns:r="http://schemas.openxmlformats.org/officeDocument/2006/relationships" name="Earnings Per Common Share - Bas" sheetId="34" state="visible" r:id="rId34"/>
    <sheet xmlns:r="http://schemas.openxmlformats.org/officeDocument/2006/relationships" name="Securities - Summary of Securit" sheetId="35" state="visible" r:id="rId35"/>
    <sheet xmlns:r="http://schemas.openxmlformats.org/officeDocument/2006/relationships" name="Securities - Investments Classi" sheetId="36" state="visible" r:id="rId36"/>
    <sheet xmlns:r="http://schemas.openxmlformats.org/officeDocument/2006/relationships" name="Securities (Details)" sheetId="37" state="visible" r:id="rId37"/>
    <sheet xmlns:r="http://schemas.openxmlformats.org/officeDocument/2006/relationships" name="Securities - Securities in a Co"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Guarantees (Details)" sheetId="51" state="visible" r:id="rId51"/>
    <sheet xmlns:r="http://schemas.openxmlformats.org/officeDocument/2006/relationships" name="FHLB And Other Borrowings (Deta" sheetId="52" state="visible" r:id="rId52"/>
    <sheet xmlns:r="http://schemas.openxmlformats.org/officeDocument/2006/relationships" name="FHLB And Other Borrowings - Mat" sheetId="53" state="visible" r:id="rId53"/>
    <sheet xmlns:r="http://schemas.openxmlformats.org/officeDocument/2006/relationships" name="Securities Sold Under Agreeme54" sheetId="54" state="visible" r:id="rId54"/>
    <sheet xmlns:r="http://schemas.openxmlformats.org/officeDocument/2006/relationships" name="Subordinated Debentures (Detail" sheetId="55" state="visible" r:id="rId55"/>
    <sheet xmlns:r="http://schemas.openxmlformats.org/officeDocument/2006/relationships" name="Fair Value Measurements (Detail" sheetId="56" state="visible" r:id="rId56"/>
    <sheet xmlns:r="http://schemas.openxmlformats.org/officeDocument/2006/relationships" name="Fair Value Measurements - Asset" sheetId="57" state="visible" r:id="rId57"/>
    <sheet xmlns:r="http://schemas.openxmlformats.org/officeDocument/2006/relationships" name="Fair Value Measurements - Ass58" sheetId="58" state="visible" r:id="rId58"/>
    <sheet xmlns:r="http://schemas.openxmlformats.org/officeDocument/2006/relationships" name="Fair Value Measurements - Estim" sheetId="59" state="visible" r:id="rId59"/>
    <sheet xmlns:r="http://schemas.openxmlformats.org/officeDocument/2006/relationships" name="Shareholders' Equity (Details)"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7</t>
  </si>
  <si>
    <t>Aug. 08, 2017</t>
  </si>
  <si>
    <t>Document And Entity Information</t>
  </si>
  <si>
    <t>Entity Registrant Name</t>
  </si>
  <si>
    <t>Two River Bancorp</t>
  </si>
  <si>
    <t>Entity Central Index Key</t>
  </si>
  <si>
    <t>Trading Symbol</t>
  </si>
  <si>
    <t>trc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Securities Sold Under Agreements to Repurchase</t>
  </si>
  <si>
    <t>Offsetting [Abstract]</t>
  </si>
  <si>
    <t>SECURITIES SOLD UNDER AGREEMENTS TO REPURCHASE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party custodian. The Bank’s obligation to restore the funds under the Repurchase Agreements is accounted for as a collateralized financing arrangement (i.e., secured borrowings), and not as a sale and subsequent repurchase of securities. The obligation to restore the funds to each account is reflected as a liability in the Company's consolidated balance sheets, while the securities underlying the repurchase agreements remain in the respective securities accounts. There is no offsetting or netting of the securities against the Repurchase Agreement obligation. The following table presents the contractual maturities of the Repurchase Agreements as of June 30, 2017 and December 31, 2016 , disaggregated by the class of collateral pledged: Maturity of Repurchase Agreements (dollars in thousands) Overnight and Continuous Up to 30 days 30 to 90 days Over 90 days Total June 30, 2017 Class of Collateral Pledged: U.S. Government agency securities $ 8,020 $ — $ — $ — $ 8,020 GSE – residential mortgage-backed securities 12,248 — — — 12,248 U.S. Government collateralized residential mortgage obligations 7,857 — — — 7,857 Total $ 28,125 $ — $ — $ — $ 28,125 Gross amount of recognized liabilities for repurchase agreements and securities lending $ 25,823 Excess of collateral pledged over recognized liability $ 2,302 Maturity of Repurchase Agreements (dollars in thousands) Overnight and Continuous Up to 30 days 30 to 90 days Over 90 days Total December 31, 2016 Class of Collateral Pledged: U.S. Government agency securities $ 8,371 $ — $ — $ — $ 8,371 GSE – residential mortgage-backed securities 9,074 — — — 9,074 U.S. Government collateralized residential mortgage obligations 13,895 — — — 13,895 Total $ 31,340 $ — $ — $ — $ 31,340 Gross amount of recognized liabilities for repurchase agreements and securities lending $ 19,915 Excess of collateral pledged over recognized liability $ 11,425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Consolidated Balance Sheets (Unaudited) - USD ($) $ in Thousands</t>
  </si>
  <si>
    <t>Dec. 31, 2016</t>
  </si>
  <si>
    <t>ASSETS</t>
  </si>
  <si>
    <t>Cash and due from banks</t>
  </si>
  <si>
    <t>Interest-bearing deposits in bank</t>
  </si>
  <si>
    <t>Cash and cash equivalents</t>
  </si>
  <si>
    <t>Securities available for sale</t>
  </si>
  <si>
    <t>Securities held to maturity (fair value of $56,449 and $57,284 at June 30, 2017 and December 31, 2016, respectively)</t>
  </si>
  <si>
    <t>Restricted investments, at cost</t>
  </si>
  <si>
    <t>Loans held for sale</t>
  </si>
  <si>
    <t>Loans</t>
  </si>
  <si>
    <t>Allowance for loan losses</t>
  </si>
  <si>
    <t>Net loans</t>
  </si>
  <si>
    <t>Other real estate owned (“OREO”)</t>
  </si>
  <si>
    <t>Bank owned life insurance</t>
  </si>
  <si>
    <t>Premises and equipment, net</t>
  </si>
  <si>
    <t>Accrued interest receivable</t>
  </si>
  <si>
    <t>Goodwill</t>
  </si>
  <si>
    <t>Other assets</t>
  </si>
  <si>
    <t>Total Assets</t>
  </si>
  <si>
    <t>Deposits:</t>
  </si>
  <si>
    <t>Non-interest-bearing</t>
  </si>
  <si>
    <t>Interest-bearing</t>
  </si>
  <si>
    <t>Total Deposits</t>
  </si>
  <si>
    <t>Securities sold under agreements to repurchase</t>
  </si>
  <si>
    <t>FHLB and other borrowings</t>
  </si>
  <si>
    <t>Subordinated debt</t>
  </si>
  <si>
    <t>Accrued interest payable</t>
  </si>
  <si>
    <t>Other liabilities</t>
  </si>
  <si>
    <t>Total Liabilities</t>
  </si>
  <si>
    <t>Shareholders' Equity</t>
  </si>
  <si>
    <t>Preferred stock, no par value; 6,500,000 shares authorized, no shares issued and outstanding</t>
  </si>
  <si>
    <t>Common stock, no par value; 25,000,000 shares authorized; Issued – 8,701,461 and 8,677,536 at March 31, 2017 and December 31, 2016, respectively Outstanding – 8,389,367 and 8,365,442 at March 31, 2017 and December 31, 2016, respectively</t>
  </si>
  <si>
    <t>Retained earnings</t>
  </si>
  <si>
    <t>Treasury stock, at cost; 312,094 shares at June 30, 2017 and December 31, 2016</t>
  </si>
  <si>
    <t>Accumulated other comprehensive loss</t>
  </si>
  <si>
    <t>Total Shareholders' Equity</t>
  </si>
  <si>
    <t>Total Liabilities and Shareholders’ Equity</t>
  </si>
  <si>
    <t>Consolidated Balance Sheets (Unaudited) (Parentheticals) - USD ($) $ in Thousands</t>
  </si>
  <si>
    <t>Statement of Financial Position [Abstract]</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Jun. 30, 2016</t>
  </si>
  <si>
    <t>Interest Income</t>
  </si>
  <si>
    <t>Loans, including fees</t>
  </si>
  <si>
    <t>Securities:</t>
  </si>
  <si>
    <t>Taxable</t>
  </si>
  <si>
    <t>Tax-exempt</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on deposit accounts</t>
  </si>
  <si>
    <t>Mortgage banking</t>
  </si>
  <si>
    <t>Other loan fees</t>
  </si>
  <si>
    <t>Earnings from investment in bank owned life insurance</t>
  </si>
  <si>
    <t>Gain on sale of SBA loans</t>
  </si>
  <si>
    <t>Net gain on sale of securities</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Amortization of identifiable intangibles</t>
  </si>
  <si>
    <t>OREO expenses, impairments and sales, net</t>
  </si>
  <si>
    <t>Loan workout expenses</t>
  </si>
  <si>
    <t>Other operating</t>
  </si>
  <si>
    <t>Total Non-Interest Expenses</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Net income</t>
  </si>
  <si>
    <t>Other comprehensive income:</t>
  </si>
  <si>
    <t>Unrealized holdings gains on securities available for sale, net of income tax expense 2017: $82; 2016: $106</t>
  </si>
  <si>
    <t>Other comprehensive income</t>
  </si>
  <si>
    <t>Total comprehensive income</t>
  </si>
  <si>
    <t>Consolidated Statements of Comprehensive Income (Unaudited) (Parentheticals) - USD ($) $ in Thousands</t>
  </si>
  <si>
    <t>Unrealized holding gain on securities available for sale, income tax expense</t>
  </si>
  <si>
    <t>Consolidated Statements of Shareholders' Equity (Unaudited) - USD ($) $ in Thousands</t>
  </si>
  <si>
    <t>Total</t>
  </si>
  <si>
    <t>Common Stock</t>
  </si>
  <si>
    <t>Retained Earnings</t>
  </si>
  <si>
    <t>Treasury Stock</t>
  </si>
  <si>
    <t>Accumulated Other Comprehensive Income (Loss)</t>
  </si>
  <si>
    <t>Beginning Balance (in shares) at Dec. 31, 2015</t>
  </si>
  <si>
    <t>Beginning Balance at Dec. 31, 2015</t>
  </si>
  <si>
    <t>Increase (Decrease) in Stockholders' Equity [Roll Forward]</t>
  </si>
  <si>
    <t>Stock-based compensation expense</t>
  </si>
  <si>
    <t>Cash dividends on common stock ($0.08 per share)</t>
  </si>
  <si>
    <t>Options exercised (in shares)</t>
  </si>
  <si>
    <t>Options exercised</t>
  </si>
  <si>
    <t>Restricted stock awards (in shares)</t>
  </si>
  <si>
    <t>Employee stock purchase program (in shares)</t>
  </si>
  <si>
    <t>Employee stock purchase program</t>
  </si>
  <si>
    <t>Common stock repurchased (in shares)</t>
  </si>
  <si>
    <t>Common stock repurchased</t>
  </si>
  <si>
    <t>Ending Balance (in shares) at Jun. 30, 2016</t>
  </si>
  <si>
    <t>Ending Balance at Jun. 30, 2016</t>
  </si>
  <si>
    <t>Beginning Balance (in shares) at Dec. 31, 2016</t>
  </si>
  <si>
    <t>Beginning Balance at Dec. 31, 2016</t>
  </si>
  <si>
    <t>Common stock dividend – adjustment (in shares)</t>
  </si>
  <si>
    <t>Ending Balance (in shares) at Jun. 30, 2017</t>
  </si>
  <si>
    <t>Ending Balance at Jun. 30, 2017</t>
  </si>
  <si>
    <t>Consolidated Statements of Shareholders' Equity (Unaudited) (Parentheticals) - $ / shares</t>
  </si>
  <si>
    <t>Cash dividends on common stock, per share (in dollars per share)</t>
  </si>
  <si>
    <t>Consolidated Statements of Cash Flows (Unaudited) - USD ($)</t>
  </si>
  <si>
    <t>Cash Flows From Operating Activities</t>
  </si>
  <si>
    <t>Adjustments to reconcile net income to net cash provided by operating activities:</t>
  </si>
  <si>
    <t>Depreciation and amortization</t>
  </si>
  <si>
    <t>Intangible amortization</t>
  </si>
  <si>
    <t>Amortization of subordinated debt issuance costs</t>
  </si>
  <si>
    <t>Net amortization of securities premiums and discounts</t>
  </si>
  <si>
    <t>Proceeds from sale of mortgage loans held for sale</t>
  </si>
  <si>
    <t>Origination of mortgage loans held for sale</t>
  </si>
  <si>
    <t>Gain on sale of mortgage loans held for sale</t>
  </si>
  <si>
    <t>Gain on sale of loans transferred from held for investment to held for sale</t>
  </si>
  <si>
    <t>Net realized loss on sale of OREO</t>
  </si>
  <si>
    <t>OREO writedown</t>
  </si>
  <si>
    <t>Net realized gain on sale of securities held to maturity</t>
  </si>
  <si>
    <t>Proceeds from sale of SBA loans held for sale</t>
  </si>
  <si>
    <t>Origination of SBA loans held for sale</t>
  </si>
  <si>
    <t>Gain from sale of SBA loans held for sale</t>
  </si>
  <si>
    <t>Increase in assets:</t>
  </si>
  <si>
    <t>Increase (decrease) in liabilitie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held to maturity</t>
  </si>
  <si>
    <t>Proceeds from sale of loans transferred from held for investment to held for sale</t>
  </si>
  <si>
    <t>Net increase in loans</t>
  </si>
  <si>
    <t>Purchases of premises and equipment</t>
  </si>
  <si>
    <t>Purchase of restricted investments, net</t>
  </si>
  <si>
    <t>Proceeds from sale of OREO</t>
  </si>
  <si>
    <t>Net Cash Used In Investing Activities</t>
  </si>
  <si>
    <t>Cash Flows From Financing Activities</t>
  </si>
  <si>
    <t>Net increase in deposits</t>
  </si>
  <si>
    <t>Net increase in securities sold under agreements to repurchase</t>
  </si>
  <si>
    <t>Repayment of FHLB and other borrowings</t>
  </si>
  <si>
    <t>Cash dividends paid – common stock</t>
  </si>
  <si>
    <t>Proceeds from employee stock purchase plan</t>
  </si>
  <si>
    <t>Proceeds from exercise of stock options</t>
  </si>
  <si>
    <t>Net Cash Provided by Financing Activities</t>
  </si>
  <si>
    <t>Net Increase (Decrease) in Cash and Cash Equivalents</t>
  </si>
  <si>
    <t>Cash And Cash Equivalents – Beginning</t>
  </si>
  <si>
    <t>Cash And Cash Equivalents - Ending</t>
  </si>
  <si>
    <t>Supplementary cash flow information:</t>
  </si>
  <si>
    <t>Interest paid</t>
  </si>
  <si>
    <t>Income taxes paid</t>
  </si>
  <si>
    <t>Supplemental schedule of non-cash activities:</t>
  </si>
  <si>
    <t>Transfer of loans held for investment to loans held for sale</t>
  </si>
  <si>
    <t>Basis of Presentation</t>
  </si>
  <si>
    <t>Organization, Consolidation and Presentation of Financial Statements [Abstract]</t>
  </si>
  <si>
    <t>BASIS OF PRESENTATION The accompanying unaudited consolidated financial statements include the accounts of Two River Bancorp (the “Company”), a bank holding company, and its wholly-owned subsidiary, Two River Community Bank (“Two River” or the “Bank”); Two River’s wholly-owned subsidiaries, TRCB Investment Corporation and TRCB Holdings Eight LLC. All inter-company balances and transactions have been eliminated in the consolidated financial statements. 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8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six months ended June 30, 2017 are not necessarily indicative of the results that may be expected for the year ending December 31, 2017 . These consolidated financial statements should be read in conjunction with the consolidated financial statements and the notes thereto for the year ended December 31, 2016 included in the Company’s Annual Report on Form 10-K filed with the SEC on March 24, 2017 (the “ 2016 Form 10-K”). For a description of the Company’s significant accounting policies, refer to Note 1 of the Notes to Consolidated Financial Statements in the 2016 Form 10-K. The Company has evaluated events and transactions occurring subsequent to the balance sheet date of June 30, 2017 for items that should potentially be recognized or disclosed in these consolidated financial statements. Correction of an Immaterial Error on the Consolidated Statement of Cash Flows The Company identified an immaterial error related to its consolidated statement of cash flows for the origination of SBA loans sold. The Company determined that in the prior period reported, these amounts were improperly reflected in cash flow from investing activities instead of in cash flow from operating activities. The Company reviewed the impact of this error on the prior period and determined that the error was not material to the prior period consolidated financial statements. The Company has corrected the consolidated statement of cash flows for the six months ended June 30, 2016 by presenting these amounts within operating activities as opposed to within the investing activities. The impact of the error decreased net cash provided by operating activities by $4.3 million and increased the Company’s cash flows from investing activities by an equivalent amount for the six months ended June 30, 2016.</t>
  </si>
  <si>
    <t>New Accounting Standards</t>
  </si>
  <si>
    <t>Accounting Policies [Abstract]</t>
  </si>
  <si>
    <t>NEW ACCOUNTING STANDARDS ASU 2014-09: In May 2014, the Financial Accounting Standards Board (“FASB”) issued ASU 2014-09, Revenue from Contracts with Customers . This ASU establishes a comprehensive revenue recognition standard for virtually all industries under U.S. GAAP, including those that previously followed industry-specific guidance such as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guidance in this ASU for public companies is effective for the annual periods beginning after December 15, 2016, including interim periods therein. In August 2015, the FASB approved a one-year delay of the effective date of this standard. The deferral would require public entities to apply the standard for annual reporting periods beginning after December 15, 2017. Public companies would be permitted to elect to early adopt for annual reporting periods beginning after December 15, 2016. The Company is in the process of reviewing its revenue streams to evaluate the impact that this guidance will have on its consolidated financial statements. ASU 2016-01: In January 2016, the FASB issued ASU 2016-01, Recognition and Measurement of Financial Assets and Financial Liabilities. ASU 2016-01 requires equity investments to be measured at fair value with changes in fair value recognized in net income; provides for a practicability exception election for equity investments without readily determinable fair values; simplifies the impairment assessment of equity investments without readily determinable fair values by requiring a qualitative assessment to identify impairment; eliminates the requirement for non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is currently evaluating the impact that ASU 2016-01 will have on its statement of financial position or financial statement disclosures. ASU 2016-02: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determined that the provisions of ASU 2016-02 will result in an increase in assets to recognize the present value of the lease obligations with a corresponding increase in liabilities, however, the Company does not expect this to have a material impact on its financial position, results of operations or cash flows. ASU 2016-13: In September 2016, the FASB issued ASU 2016-13, Financial Instruments—Credit Losses (Topic 326) . This ASU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For public entities that are SEC filers, this ASU is effective for fiscal years, and interim periods within those fiscal years, beginning after December 15, 2019. For public entities that are not SEC filers, this ASU is effective for fiscal years, and interim periods within those fiscal years, beginning after December 15, 2020. For non-public entities, this ASU is effective for fiscal years beginning after December 15, 2020, and for interim periods within fiscal years beginning after December 15, 2021. Early application will be permitted for all entities for fiscal years, and interim periods within those fiscal years, beginning after December 15, 2018. While the Company is currently evaluating the provisions of ASU 2016-13 to determine the potential impact the new standard will have on its consolidated financial statements, it has taken steps to prepare for the implementation when it becomes effective, such as forming an internal task force, gathering pertinent data, consulting with outside professionals and evaluating its current IT systems. ASU 2016-15: In August 2016, the FASB issued ASU 2016-15, Statement of Cash Flows (Topic 230): Classification of Certain Cash Receipts and Cash Payments . ASU 2016-15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omes effective for fiscal years beginning after December 15, 2017, including interim periods within those fiscal years, with early adoption permitted. An entity that elects early adoption must adopt all of the amendments in the same period. The new standard will be applied retrospectively, but may be applied prospectively if retrospective application would be impracticable. The Company is currently evaluating the new guidance and has not determined the impact this standard may have on its consolidated statement of cash flows. ASU 2016-18: In November 2016, the FASB issued ASU 2016-18, Statement of Cash Flows (Topic 230): Restricted Cash. ASU 2016-18 was issued to address divergence in the way restricted cash is classified and presented. The amendments in the update require that a statement of cash flows explain the change during a reporting period in the total of cash, cash equivalents, and amounts generally described as restricted cash and restricted cash equivalents. The amendments in this update apply to entities that have restricted cash or restricted cash equivalents and are required to present a statement of cash flows under Topic 230. The amendment says that transfers between cash, cash equivalents, and amounts generally described as restricted cash or restricted cash equivalents are not part of the entity's operating, investing, and financing activities. For public business entities, ASU 2016-18 is effective for fiscal years beginning after December 15, 2017, and interim periods within those fiscal years. The Company is currently evaluating the impact of the adoptions of ASU 2016-18 on its consolidated financial statements. ASU 2017-04: In January 2017, the FASB issued ASU 2017-04, Intangibles—Goodwill and Other (Topic 350) . ASU 2017-04 remov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or public entities that are SEC filers, this ASU is effective for its annual, or any goodwill impairment tests in fiscal years, beginning after December 15, 2019. For public entities that are not SEC filers, this ASU is effective for its annual, or any goodwill impairment tests in fiscal years, beginning after December 15, 2020. For non-public entities, this ASU is effective for its annual, or any goodwill impairment tests in fiscal years, beginning after December 15, 2021. Early adoption is permitted for interim or annual goodwill impairment tests performed on testing dates after January 1, 2017. The Company is currently evaluating the new guidance but has determined that this standard should not have a material impact on its consolidated financial statements. ASU 2017-09: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is not expected to have a material impact on the Company’s consolidated financial statements.</t>
  </si>
  <si>
    <t>Goodwill and Intangible Assets Disclosure [Abstract]</t>
  </si>
  <si>
    <t>GOODWILL 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 The Company performed its annual step one goodwill impairment analysis as of August 31, 2016. Based on the results of the step one goodwill impairment analysis, the Company determined that there was no impairment on the current goodwill balance of $18,109,000 .</t>
  </si>
  <si>
    <t>Earnings Per Common Share</t>
  </si>
  <si>
    <t>Earnings Per Share [Abstract]</t>
  </si>
  <si>
    <t>EARNINGS PER COMMON SHARE 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and restricted stock awards. Potential shares of common stock issuable upon the exercise of stock options are determined using the treasury stock method. All share and per share data have been adjusted to reflect a 5% stock dividend paid on February 28, 2017. The following table sets forth the computations of basic and diluted earnings per common share: Three Months Ended Six Months Ended June 30, June 30, (dollars in thousands, except per share data) (dollars in thousands, except per share data) 2017 2016 2017 2016 Net income $ 2,128 $ 1,727 $ 3,930 $ 3,420 Weighted average common shares outstanding – Basic 8,372,032 8,322,906 8,362,742 8,318,736 Effect of dilutive stock options and restricted stock 281,632 192,691 279,639 186,814 Weighted average common shares outstanding – Diluted 8,653,664 8,515,597 8,642,381 8,505,550 Basic earnings per common share $ 0.25 $ 0.21 $ 0.47 $ 0.41 Diluted earnings per common share $ 0.25 $ 0.20 $ 0.45 $ 0.40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There were no stock options that were anti-dilutive for the three and six months ended June 30, 2017 and 2016.</t>
  </si>
  <si>
    <t>Securities</t>
  </si>
  <si>
    <t>Investments, Debt and Equity Securities [Abstract]</t>
  </si>
  <si>
    <t>SECURITIES The amortized cost, gross unrealized gains and losses, and fair values of the Company’s securities are summarized as follows: (in thousands) Amortized Cost Gross Unrealized Gains Gross Unrealized Losses Fair Value June 30, 2017: Securities available for sale: U.S. Government agency securities $ 8,096 $ 16 $ (26 ) $ 8,086 Municipal securities 498 7 — 505 U.S. Government-sponsored enterprises (“GSE”) – residential mortgage-backed securities 9,813 — (117 ) 9,696 U.S. Government collateralized residential mortgage obligations 8,542 17 (128 ) 8,431 Corporate debt securities, primarily financial institutions 2,493 13 (62 ) 2,444 Sub-total 29,442 53 (333 ) 29,162 Community Reinvestment Act (“CRA”) mutual fund 2,476 — (40 ) 2,436 Total securities available for sale $ 31,918 $ 53 $ (373 ) $ 31,598 Securities held to maturity: Municipal securities $ 43,432 $ 883 $ (80 ) $ 44,235 GSE – Residential mortgage-backed securities 7,990 8 (24 ) 7,974 U.S. Government collateralized residential mortgage obligations 2,504 10 (14 ) 2,500 Corporate debt securities, primarily financial institutions 1,824 — (84 ) 1,740 Total securities held to maturity $ 55,750 $ 901 $ (202 ) $ 56,449 (in thousands) Amortized Cost Gross Unrealized Gains Gross Unrealized Losses Fair Value December 31, 2016: Securities available for sale: U.S. Government agency securities $ 8,474 $ 1 $ (62 ) $ 8,413 Municipal securities 501 2 — 503 GSE – residential mortgage-backed securities 11,455 2 (202 ) 11,255 U.S. Government collateralized residential mortgage obligations 9,731 6 (200 ) 9,537 Corporate debt securities, primarily financial institutions 2,493 7 (141 ) 2,359 Sub-total 32,654 18 (605 ) 32,067 CRA mutual fund 2,451 — (54 ) 2,397 Total securities available for sale $ 35,105 $ 18 $ (659 ) $ 34,464 Securities held to maturity: Municipal securities $ 47,806 $ 224 $ (528 ) $ 47,502 GSE – residential mortgage-backed securities 5,414 6 (65 ) 5,355 U.S. Government collateralized residential mortgage obligations 2,801 1 (29 ) 2,773 Corporate debt securities, primarily financial institutions 1,822 — (168 ) 1,654 Total securities held to maturity $ 57,843 $ 231 $ (790 ) $ 57,284 The amortized cost and fair value of the Company’s debt securities at June 30, 2017 ,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1,247 $ 1,246 $ 9,345 $ 9,368 Due in one year through five years 2,062 2,081 3,393 3,476 Due in five years through ten years — — 6,912 7,046 Due after ten years 7,778 7,708 25,606 26,085 Sub-total 11,087 11,035 45,256 45,975 GSE – residential mortgage-backed securities 9,813 9,696 7,990 7,974 U.S. Government collateralized residential mortgage obligations 8,542 8,431 2,504 2,500 Total $ 29,442 $ 29,162 $ 55,750 $ 56,449 The Company had no security sales during the three months ended June 30, 2017 and 2016 . The Company had no security sales for the six months ended June 30, 2017 as compared to one security sale totaling $1.1 million in which the Company recorded a gross realized gain of $72,000 during the six months ended June 30, 2016 . The sale during 2016 was a municipal bond, which was carried in our held to maturity portfolio. The Company sold this bond out of its held to maturity portfolio due to significant deterioration in the issuer’s creditworthiness. Investment securities with a carrying value of $35.0 million and $33.1 million at June 30, 2017 and December 31, 2016 , respectively, were pledged as collateral to secure securities sold under agreements to repurchase and public deposits as required or permitted by law. The tables below indicate the length of time individual securities have been in a continuous unrealized loss position at June 30, 2017 and December 31, 2016 : Less than 12 Months 12 Months or More Total Fair Value Unrealized Losses Fair Value Unrealized Losses Fair Value Unrealized Losses June 30, 2017: (in thousands) U.S. Government agency securities $ 4,418 $ (14 ) $ 1,900 $ (12 ) $ 6,318 $ (26 ) Municipal securities 9,088 (80 ) — — 9,088 (80 ) GSE – residential mortgage-backed securities 8,266 (53 ) 5,519 (88 ) 13,785 (141 ) U.S. Government collateralized residential mortgage obligations 3,921 (19 ) 4,466 (123 ) 8,387 (142 ) Corporate debt securities, primarily financial institutions — — 2,673 (146 ) 2,673 (146 ) CRA mutual fund — — 2,436 (40 ) 2,436 (40 ) Total temporarily impaired securities $ 25,693 $ (166 ) $ 16,994 $ (409 ) $ 42,687 $ (575 ) Less than 12 Months 12 Months or More Total Fair Value Unrealized Losses Fair Value Unrealized Losses Fair Value Unrealized Losses December 31, 2016: (in thousands) U.S. Government agency securities $ 7,125 $ (62 ) $ — $ — $ 7,125 $ (62 ) Municipal securities 22,036 (528 ) — — 22,036 (528 ) GSE – residential mortgage-backed securities 9,632 (163 ) 5,949 (104 ) 15,581 (267 ) U.S. Government collateralized residential mortgage obligations 5,630 (50 ) 4,990 (179 ) 10,620 (229 ) Corporate debt securities, primarily financial institutions — — 3,009 (309 ) 3,009 (309 ) CRA mutual fund 2,397 (54 ) — — 2,397 (54 ) Total temporarily impaired securities $ 46,820 $ (857 ) $ 13,948 $ (592 ) $ 60,768 $ (1,449 ) The Company had 50 securities in an unrealized loss position at June 30, 2017 . In management’s opinion, the unrealized losses in corporate debt, U.S. Government agencies, U.S. Government collateralized residential mortgage obligations, GSE residential mortgage-backed securities and the CRA mutual fund reflect changes in interest rates subsequent to the acquisition of specific securities. The unrealized loss for corporate debt securities also reflects a widening of spreads due to the liquidity and credit concerns in the financial markets. The Company may, if conditions warrant, elect to sell debt securities at a loss and redeploy the proceeds into other investments in an effort to improve returns, risk profile and overall portfolio diversification. The Company will recognize any losses when the decision is made. As of June 30, 2017 , the Company did not intend to sell these debt securities prior to market recovery. Included in corporate debt securities are four individual trust preferred securities issued by large financial institutions with Moody’s ratings from Baa1to Ba1. At June 30, 2017 , all of these securities are current with their scheduled interest payments. These single issue securities are all from large money center banks. Management concluded that these securities were not other-than-temporarily impaired as of June 30, 2017 . These four securities have an amortized cost value of $2.8 million and a fair value of $2.7 million at June 30, 2017 . There were no other-than-temporary impairments recognized during the three and six months ended June 30, 2017 and 2016 .</t>
  </si>
  <si>
    <t>Loans Receivable And Allowance For Loan Losses</t>
  </si>
  <si>
    <t>Receivables [Abstract]</t>
  </si>
  <si>
    <t>LOANS RECEIVABLE AND ALLOWANCE FOR LOAN LOSSES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During the three and six months ended June 30, 2017 , the Company transferred $3.6 million and $8.2 million , respectively, from held for investment to held for sale. During the three and six months ended June 30, 2016 , the Company did not transfer any loans from held for investment to held for sale. Gains are recognized on a settlement-date basis and are determined by the difference between the net sales proceeds and the carrying value of the loans, including any net deferred fees or costs.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June 30, 2017 and December 31, 2016 ,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components of the loan portfolio held for investment at June 30, 2017 and December 31, 2016 are as follows: June 30, December 31, 2017 2016 (In Thousands) Commercial and industrial $ 99,688 $ 93,697 Real estate – construction 112,102 111,914 Real estate – commercial 496,400 460,685 Real estate – residential 59,624 59,065 Consumer 27,828 28,279 795,642 753,640 Allowance for loan losses (9,953 ) (9,565 ) Unearned fees (734 ) (548 ) Net Loans $ 784,955 $ 743,527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June 30, 2017 and December 31, 2016 : 30-59 Days Past Due 60-89 Days Past Due 90 Days &amp; Greater Total Past Due Current Total Loans Receivable Loans Receivable &gt;90 Days and Accruing June 30, 2017: (In Thousands) Commercial and industrial $ — $ — $ 1,484 $ 1,484 $ 98,204 $ 99,688 $ — Real estate – construction — — 150 150 111,952 112,102 — Real estate – commercial — 152 281 433 495,967 496,400 — Real estate – residential — — 731 731 58,893 59,624 — Consumer 35 — 300 335 27,493 27,828 — Total $ 35 $ 152 $ 2,946 $ 3,133 $ 792,509 $ 795,642 $ — 30-59 Days Past Due 60-89 Days Past Due 90 Days &amp; Greater Total Past Due Current Total Loans Receivable Loans Receivable &gt;90 Days and Accruing December 31, 2016: (In Thousands) Commercial and industrial $ — $ — $ 119 $ 119 $ 93,578 $ 93,697 $ — Real estate – construction — — — — 111,914 111,914 — Real estate – commercial 154 — 666 820 459,865 460,685 — Real estate – residential — — 533 533 58,532 59,065 — Consumer — — — — 28,279 28,279 — Total $ 154 $ — $ 1,318 $ 1,472 $ 752,168 $ 753,640 $ — The following table presents non-accrual loans by classes of the loan portfolio at June 30, 2017 and December 31, 2016 : June 30, December 31, 2017 2016 (In Thousands) Commercial and industrial $ 1,484 $ 119 Real estate – construction 150 — Real estate – commercial 281 666 Real estate – residential 731 763 Consumer 300 — Total $ 2,946 $ 1,548 There were no new troubled debt restructured loan ("TDR's) that occurred during the three months ended June 30, 2017 and 2016 . The following table presents new TDR's that occurred during the six months ended June 30, 2017 and 2016: Six months ended June 30, 2017 Number of Contracts Pre-Modification Outstanding Recorded Investment Post-Modification Outstanding Recorded Investment (Dollars in Thousands) Troubled debt restructuring: Commercial and industrial 1 $ 150 $ 150 Real estate – construction 1 150 150 2 $ 300 $ 300 Six months ended June 30, 2016 Number of Contracts Pre-Modification Outstanding Recorded Investment Post-Modification Outstanding Recorded Investment (Dollars in Thousands) Troubled debt restructuring: Commercial and industrial 1 $ 257 $ 257 Loans whose terms are modified are classified a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including those restored to accrual status, are designated as impaired. The Company’s TDR modifications are made on terms typically up to 12 months in order to aggressively monitor and track performance of the credit. The short-term modifications are monitored for continued performance for an additional period of time after the expiration of the concession. Balance reductions and annualized loss rates are also important metrics that are monitored. The main objective of the modification program is to reduce the payment burden for the borrower and improve the net present value of the Company’s expected cash flow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At June 30, 2017 , TDRs totaled $8.0 million , including $7.0 million that were current and seven non-accrual loans totaling $960,000 . As of December 31, 2016 , TDRs totaled $8.2 million , including $8.1 million that were current and two non-accrual loans totaling $157,000 . At June 30, 2017 , the Company had no specific reserve against any loan relationship classified as TDR, while at December 31, 2016 , a specific reserve of $2,000 was established against one loan relationships classified as TDR. There were no loans receivable modified as TDRs and with a payment default occurring within 12 months of the restructure date, and the payment default occurring during the three and six months ended June 30, 2017 and 2016 , respectively. It is the Company’s policy to classify a TDR that is either 90 days or greater delinquent or that has been placed on a non-accrual status as a subsequently defaulted TDR. The following tables summarize information in regards to impaired loans by loan portfolio class at June 30, 2017 and December 31, 2016 , and for the three and six months ended June 30, 2017 and 2016 , respectively: As of June 30, 2017 For the three months ended June 30, 2017 For the six months ended June 30, 2017 Recorded Investment, Net of Charge-offs Unpaid Principal Balance Related Allowance Average Recorded Investment Interest Income Recognized Average Recorded Investment Interest Income Recognized (In Thousands) With no related allowance recorded: Commercial and industrial $ 4,212 $ 4,460 $ — $ 4,350 $ 36 $ 4,745 $ 82 Real estate – construction 3,176 3,176 — 3,181 33 3,182 67 Real estate – commercial 1,145 1,145 — 1,166 10 1,181 20 Real estate – residential 1,104 1,104 — 1,111 5 1,120 9 Consumer 300 300 — 300 — 301 1 With an allowance recorded: Commercial and industrial $ — $ — $ — $ — $ — $ — $ — Real estate – construction — — — — — — — Real estate – commercial — — — — — — — Real estate – residential — — — — — — — Consumer — — — — — — — Total: Commercial and industrial $ 4,212 $ 4,460 $ — $ 4,350 $ 36 $ 4,745 $ 82 Real estate – construction 3,176 3,176 — 3,181 33 3,182 67 Real estate – commercial 1,145 1,145 — 1,166 10 1,181 20 Real estate – residential 1,104 1,104 — 1,111 5 1,120 9 Consumer 300 300 — 300 — 301 1 Total $ 9,937 $ 10,185 $ — $ 10,108 $ 84 $ 10,529 $ 179 As of December 31, 2016 For the three months ended June 30, 2016 For the six months ended June 30, 2016 Recorded Investment, Net of Charge-offs Unpaid Principal Balance Related Allowance Average Recorded Investment Interest Income Recognized Average Recorded Investment Interest Income Recognized (In Thousands) With no related allowance recorded: Commercial and industrial $ 3,402 $ 3,415 $ — $ 382 $ 5 $ 385 $ 8 Real estate – construction 3,036 3,036 — 3,271 35 3,268 69 Real estate – commercial 1,548 1,577 — 1,257 22 1,286 32 Real estate – residential 1,139 1,189 — 1,167 5 1,171 9 Consumer — — — — — — — With an allowance recorded: Commercial and industrial $ 498 $ 498 $ 2 $ 3,769 $ 45 $ 3,776 $ 89 Real estate – construction — — — — — — — Real estate – commercial — — — 444 — 444 — Real estate – residential — — — — — — — Consumer — — — — — — — Total: Commercial and industrial $ 3,900 $ 3,913 $ 2 $ 4,151 $ 50 $ 4,161 $ 97 Real estate – construction 3,036 3,036 — 3,271 35 3,268 69 Real estate – commercial 1,548 1,577 — 1,701 22 1,730 32 Real estate – residential 1,139 1,189 — 1,167 5 1,171 9 Consumer — — — — — — — Total $ 9,623 $ 9,715 $ 2 $ 10,290 $ 112 $ 10,330 $ 207 The following tables present the classes of the loan portfolio summarized by the aggregate pass rating and the classified ratings of special mention, substandard and doubtful within the Company’s internal risk rating system as of June 30, 2017 and December 31, 2016 : Pass Special Mention Substandard Doubtful Total (In Thousands) June 30, 2017: Commercial and industrial $ 94,647 $ 833 $ 3,959 $ 249 $ 99,688 Real estate – construction 108,926 1,727 1,449 — 112,102 Real estate – commercial 489,746 5,826 828 — 496,400 Real estate – residential 58,893 — 731 — 59,624 Consumer 27,305 35 488 — 27,828 Total $ 779,517 $ 8,421 $ 7,455 $ 249 $ 795,642 Pass Special Mention Substandard Doubtful Total (In Thousands) December 31, 2016: Commercial and industrial $ 88,776 $ 1,277 $ 3,644 $ — $ 93,697 Real estate – construction 108,728 1,894 1,292 — 111,914 Real estate – commercial 452,740 6,716 1,229 — 460,685 Real estate – residential 58,302 — 763 — 59,065 Consumer 27,856 230 193 — 28,279 Total $ 736,402 $ 10,117 $ 7,121 $ — $ 753,640 The following tables present the balance in the allowance for loan losses at June 30, 2017 and December 31, 2016 disaggregated on the basis of the Company’s impairment method by class of loans receivable along with the balance of loans receivable by class disaggregated on the basis of the Company’s impairment methodology: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June 30, 2017: Commercial and industrial $ 898 $ — $ 898 $ 99,688 $ 4,212 $ 95,476 Real estate – construction 1,284 — 1,284 112,102 3,176 108,926 Real estate – commercial 6,781 — 6,781 496,400 1,145 495,255 Real estate – residential 466 — 466 59,624 1,104 58,520 Consumer 172 — 172 27,828 300 27,528 Unallocated 352 — 352 — — — Total $ 9,953 $ — $ 9,953 $ 795,642 $ 9,937 $ 785,705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6: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The following table presents the change in the allowance for loan losses by classes of loans for the three and six months ended June 30, 2017 and 2016 : Allowance for Loan Losses Commercial and Industrial Real Estate - Construction Real Estate - Commercial Real Estate - Residential Consumer Unallocated Total (In Thousands) Beginning balance, April 1, 2017 $ 874 $ 1,216 $ 6,444 $ 461 $ 232 $ 340 $ 9,567 Charge-offs — — — — — — — Recoveries 3 — 7 — 1 — 11 Provision 21 68 330 5 (61 ) 12 375 Ending balance, June 30, 2017 $ 898 $ 1,284 $ 6,781 $ 466 $ 172 $ 352 $ 9,953 Allowance for Loan Losses Commercial and Industrial Real Estate - Construction Real Estate - Commercial Real Estate - Residential Consumer Unallocated Total (In Thousands) Beginning balance, January 1, 2017 $ 844 $ 1,276 $ 6,315 $ 463 $ 244 $ 423 $ 9,565 Charge-offs (248 ) — — — — — (248 ) Recoveries 13 8 11 — 4 — 36 Provision 289 — 455 3 (76 ) (71 ) 600 Ending balance, June 30, 2017 $ 898 $ 1,284 $ 6,781 $ 466 $ 172 $ 352 $ 9,953 Allowance for Loan Losses Commercial and Industrial Real Estate - Construction Real Estate - Commercial Real Estate - Residential Consumer Unallocated Total (In Thousands) Beginning balance, April 1, 2016 $ 871 $ 1,281 $ 5,881 $ 340 $ 254 $ 336 $ 8,963 Charge-offs — — — — — — — Recoveries 4 4 3 — 54 — 65 Provision 30 (120 ) 611 47 (67 ) (111 ) 390 Ending balance, June 30, 2016 $ 905 $ 1,165 $ 6,495 $ 387 $ 241 $ 225 $ 9,418 Allowance for Loan Losses Commercial and Industrial Real Estate - Construction Real Estate - Commercial Real Estate - Residential Consumer Unallocated Total (In Thousands) Beginning balance, January 1, 2016 $ 990 $ 1,283 $ 5,599 $ 304 $ 242 $ 295 $ 8,713 Charge-offs — — — — — — — Recoveries 7 8 245 — 55 — 315 Provision (92 ) (126 ) 651 83 (56 ) (70 ) 390 Ending balance, June 30, 2016 $ 905 $ 1,165 $ 6,495 $ 387 $ 241 $ 225 $ 9,418</t>
  </si>
  <si>
    <t>Stock-Based Compensation Plans</t>
  </si>
  <si>
    <t>Disclosure of Compensation Related Costs, Share-based Payments [Abstract]</t>
  </si>
  <si>
    <t>STOCK-BASED COMPENSATION PLANS The Two River Bancorp 2007 Equity Incentive Plan (the “Plan”) provides that the Compensation Committee of the Board of Directors (the “Committee”) may grant to those individuals who are eligible under the terms of the Plan stock options, shares of restricted stock, or such other equity incentive awards as the Committee may determine. As of June 30, 2017 , the number of shares of Company common stock remaining and available for future issuance under the Plan is 154,534 after adjusting for subsequent stock dividends. Shares reserved under the Plan will be issued out of authorized and unissued shares, or treasury shares, or partly out of cash, as determined by the Board. From the adoption of the Plan until March 20, 2017, options awarded under the Plan were permitted to be either options that qualify as incentive stock options (“ISOs”) under Section 422 of the Internal Revenue Code of 1986, as amended (the “Code”) or options that do not, or cease to, qualify as incentive stock options under the Code (“nonqualified stock options” or “NQSOs”). However, after March 20, 2017, only NQSOs may be awarded under the Plan. Awards may be granted under the Plan to directors and employees, and to other persons who provide substantial services to the Company. The exercise price per share purchasable under an option awarded under the Plan may not be less than the fair market value of a share of stock on the date of grant of the option. The Committee determines the vesting period and term of each option, provided that no ISO is permitted to have a term in excess of ten years after the date of grant.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Stock Options For the three and six months ended June 30, 2017 there were no stock option grants awarded to either directors or officers. Stock-based compensation expense related to the stock option grants was approximately $20,000 and $40,000 during the three and six month periods ended June 30, 2017 , as compared to $28,000 and 57,000 for the same three and six month periods in 2016 , respectively, and is included in salaries and employee benefits on the statement of operations. Total unrecognized compensation cost related to non-vested options under the Plan was $142,000 as of June 30, 2017 and will be recognized over the subsequent weighted average life of 2.8 years. The following table presents information regarding the Company’s outstanding stock options, after adjusting for subsequent stock dividends, at June 30, 2017 : Number of Shares Weighted Average Price Weighted Average Remaining Contractual Life (years) Aggregate Intrinsic Value Options outstanding, December 31, 2016 432,451 $ 5.05 Options granted — — Options exercised (41,339 ) 3.90 Options forfeited (2,541 ) 7.81 Options outstanding, June 30, 2017 388,571 $ 5.13 4.12 $ 5,229,644 Options exercisable, June 30, 2017 316,778 $ 4.43 3.34 $ 4,485,441 Option price range at June 30, 2017 $2.87 to $11.21 The total intrinsic value of options exercised during the three and six months ended June 30, 2017 was $363,000 and $524,000 , respectively. Cash received from such exercises was $107,000 and $161,000 , respectively. The total intrinsic value of options exercised during the three and six months ended June 30, 2016 was $36,000 and $112,000 , respectively. Cash received from such exercises was $20,000 and $73,000 , respectively. There was $107,000 income tax benefit recognized in the three and six months ended June 30, 2017 relating to the adoption of ASU 2016-09, Compensation-Stock Compensation, Improvements to Employee Share-Based Payment Accounting attributable to stock options. There was no tax benefit recognized in the three and six months ended June 30, 2016. The fair value of each option grant is estimated on the date of grant using the Black-Scholes option-pricing model. Restricted Stock Restricted stock is valued at the market value on the date of grant and expense is evenly attributed to the period in which the restrictions lapse. Compensation expense related to restricted stock was $55,000 and $104,000 for the three and six month periods ended June 30, 2017 , respectively as compared to $12,000 and $23,000 for the three and six periods ended June 30, 2016 and is included in salaries and employee benefits on the statement of operations. There was a $38,000 income tax benefit recognized in the three and six months ended June 30, 2017 relating to the adoption of ASU 2016-09 attributable to restricted stock awards. There was no tax benefit recognized during the three and six months ended June 30, 2016 . Total unrecognized compensation cost related to restricted stock options under the Plan as of June 30, 2017 was $469,000 and will be recognized over the subsequent weighted average life of 3.4 years. The following table summarizes information about restricted stock, after adjusting for subsequent stock dividends, at June 30, 2017 : Number of Shares Weighted Unvested at December 31, 2016 34,082 $ 8.93 Restricted stock earned (13,650 ) 9.56 Granted 21,018 16.06 Unvested at June 30, 2017 41,450 $ 12.33</t>
  </si>
  <si>
    <t>Guarantees</t>
  </si>
  <si>
    <t>Guarantees [Abstract]</t>
  </si>
  <si>
    <t>GUARANTEES 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The credit risks involved in issuing letters of credit are essentially the same as those that are involved in extending loan facilities to customers. The Company generally holds collateral and/or personal guarantees supporting these commitments. As of June 30, 2017 , the Company had $4.9 million of commercial and similar letters of credit. Management believes that the current amount of the liability as of June 30, 2017 for guarantees under standby letters of credit issued is not material.</t>
  </si>
  <si>
    <t>FHLB And Other Borrowings</t>
  </si>
  <si>
    <t>Banking and Thrift [Abstract]</t>
  </si>
  <si>
    <t>FHLB AND OTHER BORROWINGS The Bank utilizes its account relationship with Atlantic Community Bankers Bank to borrow funds through its Federal funds borrowing line in an aggregate amount up to $10.0 million . The Bank also has $36.0 million in unsecured credit facilities with three correspondent banks. These borrowings are priced on a daily basis. The Company had no borrowings outstanding on these lines. The Bank also has a remaining borrowing capacity with the FHLB of approximately $8.8 million based on the current loan collateral pledged of $110.1 million at June 30, 2017 . At June 30, 2017 and December 31, 2016, FHLB and other borrowings consisted of advances from the FHLB, which amounted to $24.3 million and $25.3 million , respectively. These advances had an average interest rate of 2.40% and 2.35% at June 30, 2017 and December 31, 2016 , respectively. These advances are contractually scheduled for repayment as follows: June 30, 2017 December 31, 2016 Rate Original Term (Years) Maturity (dollars in thousands) Fixed Rate Note $ 7,500 $ 7,500 3.97 % 10 November 2017 Fixed Rate Note 1,500 1,500 2.71 % 7 August 2017 Fixed Rate Note 2,000 2,000 1.28 % 4 October 2017 Fixed Rate Note 2,000 2,000 1.65 % 5 October 2018 Fixed Rate Note — 1,000 0.97 % 2 January 2017 Fixed Rate Note 1,300 1,300 1.31 % 3 January 2018 Fixed Rate Note 1,800 1,800 1.59 % 4 January 2019 Fixed Rate Note 2,700 2,700 1.81 % 5 January 2020 Fixed Rate Note 2,500 2,500 2.03 % 6 January 2021 Fixed Rate Note 1,000 1,000 1.09 % 3 July 2019 Fixed Rate Note 1,000 1,000 1.42 % 5 July 2021 Fixed Rate Note 1,000 1,000 1.70 % 7 July 2023 Total FHLB borrowings $ 24,300 $ 25,300 As of June 30, 2017 , the FHLB has issued $75.1 million in municipal deposit letters of credit in the name of the Bank naming the NJ Department of Banking and Insurance as beneficiary. This letter of credit will take the place of securities previously pledged to the State of New Jersey for the Bank’s various municipal deposits.</t>
  </si>
  <si>
    <t>Subordinated Debentures</t>
  </si>
  <si>
    <t>Brokers and Dealers [Abstract]</t>
  </si>
  <si>
    <t>SUBORDINATED DEBENTURES In December 2015, the Company completed a private placement of $10 million in aggregate principal amount of fixed to floating rate subordinated debentures to certain institutional accredited investors. The subordinated debentures have a maturity date of December 31, 2025 and bear interest, payable quarterly, at the rate of 6.25% per annum until January 1, 2021. On that date, the interest rate will be adjusted to float at an annual rate equal to the prevailing three-month LIBOR rate plus 464 basis points ( 4.64% ) until maturity. The debentures include a right of prepayment, without penalty, on or after December 14, 2020 and, in certain limited circumstances, before that date. The indebtedness evidenced by the subordinated debentures, including principal and interest, is unsecured and subordinate and junior in right to payment to general and secured creditors of the Company and depositors and all other creditors of the Bank. The subordinated debentures have been structured to qualify as Tier 2 capital for regulatory purposes. Subordinated debentures totaled $9.9 million at June 30, 2017 and December 31, 2016 , which includes $129,000 and $145,000 , respectively, of remaining unamortized debt issuance costs at June 30, 2017 and December 31, 2016 . The debt issuance costs are being amortized over the expected life of the issue. The effective interest rate of the subordinated debentures is 6.67% .</t>
  </si>
  <si>
    <t>Fair Value Measurements</t>
  </si>
  <si>
    <t>Fair Value Disclosures [Abstract]</t>
  </si>
  <si>
    <t>FAIR VALUE MEASUREMENTS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7 and December 31, 2016 are as follows: Description (Level 1) Quoted Prices in Active Markets for Identical Assets (Level 2) Significant Other Observable Inputs (Level 3) Significant Unobservable Inputs Total (in thousands) At June 30, 2017: Securities available for sale: U.S. Government agency securities $ — $ 8,086 $ — $ 8,086 Municipal securities — 505 — 505 GSE – residential mortgage-backed securities — 9,696 — 9,696 U.S. Government collateralized residential mortgage obligations — 8,431 — 8,431 Corporate debt securities, primarily financial institutions — 2,444 — 2,444 CRA mutual fund 2,436 — — 2,436 Total securities available for sale $ 2,436 $ 29,162 $ — $ 31,598 Description (Level 1) Quoted Prices in Active Markets for Identical Assets (Level 2) Significant Other Observable Inputs (Level 3) Significant Unobservable Inputs Total (in thousands) At December 31, 2016: Securities available for sale: U.S. Government agency securities $ — $ 8,413 $ — $ 8,413 Municipal securities — 503 — 503 GSE – residential mortgage-backed securities — 11,255 — 11,255 U.S. Government collateralized residential mortgage obligations — 9,537 — 9,537 Corporate debt securities, primarily financial institutions — 2,359 — 2,359 CRA mutual fund 2,397 — — 2,397 Total securities available for sale $ 2,397 $ 32,067 $ — $ 34,464 As of June 30, 2017 and December 31, 2016 , there were no securities available for sale measured at fair value on a recurring basis using significant unobservable inputs (Level 3). For assets measured at fair value on a nonrecurring basis, the fair value measurements by level within the fair value hierarchy used at June 30, 2017 and December 31, 2016 are as follows: Description (Level 1) Quoted Prices in Active Markets for Identical Assets (Level 2) Significant Other Observable Inputs (Level 3) Significant Unobservable Inputs Total (in thousands) At June 30, 2017: Impaired loans, net of partial charge-offs $ — $ — $ 248 $ 248 OREO — — 233 $ 233 At December 31, 2016: Impaired loans with an allowance recorded $ — $ — $ 496 $ 496 OREO — — 259 $ 259 The Company’s policy is to recognize transfers between levels as of the beginning of the period. There were no transfers between Levels 1, 2 and 3 for the three and six months ended June 30, 2017 and 2016 . The following valuation techniques were used to measure fair value of assets in the tables above: • Impaired loans – Impaired loans measured at fair value are those loans in which the Company has measured impairment generally based on the fair value of the loan’s collateral. This method of fair value measurement is used on all of the Company’s impaired loans. Fair value is generally determined based upon either independent third party appraisals of the properties or discounted cash flows based upon the expected proceeds. The appraisals may be adjusted by management for qualitative factors such as economic conditions and estimated liquidation expenses. At June 30, 2017 , there were no loans that received a discount. At December 31, 2016 , two loans received a 5.0% discount to their appraised values. At June 30, 2017 , there were no liquidation expenses. At December 31, 2016 , the liquidation expenses were 5.0% (weighted average of 5.0% ). These assets are included as Level 3 fair values, based upon the lowest level of input that is significant to the fair value measurements. • OREO – Real estate properties acquired through, or in lieu of, loan foreclosure are carried at fair value less cost to sell. Fair value is based upon the appraised value of the collateral, adjusted by management for factors such as economic conditions and other market factors. During the second quarter of 2017 , the Company received a letter of intent from a prospective buyer on our OREO property. As such, a $26,000 writedown was taken to reflect the sales price, less selling costs. At December 31, 2016 , the discount and liquidation expenses for collateral adjustments to our one OREO property was 5.95% . These assets are included in Level 3 fair value based upon the lowest level of input that is significant to the fair value measurement. At June 30, 2017 and December 31, 2016 , OREO totaling $233,000 and $259,000 , respectively, were acquired by deed in lieu of foreclosure and are carried at fair value less estimated selling costs based on current appraisals. At June 30, 2017 , the Company had no residential real estate properties held in OREO. At June 30, 2017 , there were no residential mortgage loans secured by real estate that were in process of foreclosure. At December 31, 2016 , the Company initiated foreclosure proceedings on one residential mortgage loan secured by real estate in the amount of $532,000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7 and December 31, 2016 : Cash and Cash Equivalents (carried at cost ): The carrying amounts reported in the balance sheet for cash and short-term instruments approximate those assets’ fair values. Securities : 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June 30, 2017 and December 31, 2016 , there were no Level 3 securities. Restricted Investments (carried at cost) : The carrying amount of restricted investment in Federal Home Loan Bank stock, Atlantic Community Bancshares, Inc. stock and Solomon Hess SBA Loan Fund approximates fair value, and considers the limited marketability of such securities. Loans Held for Sale: Loans held for sale are carried at the lower of aggregate cost or estimated fair value, less costs to sell. The fair value of these loans are equal to the contractual sales price. Loans Receivable (carried at cost) : 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of the fair value hierarchy. Accrued Interest Receivable and Payable (carried at cost) : The carrying amount of accrued interest receivable and accrued interest payable approximates its fair value. Deposit Liabilitie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carried at cost) : The carrying amounts of these short-term borrowings approximate their fair values. FHLB and Other Borrowing (carried at cost) :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entures (carried at cost): The fair value of subordinated debentures is estimated by using a discounted cash flow analysis that, at June 30, 2017 and December 31, 2016 , applies a 4.64% and 4.64% credit spread, respectively, plus the U.S. Treasury rate (all-in issue spread) to the time remaining until the issue’s call option date. Off-Balance Sheet Financial Instruments (disclosed at cost) :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June 30, 2017 and December 31, 2016 . The estimated fair values of the Company’s financial instruments at June 30, 2017 and December 31, 2016 were as follows: Fair Value Measurements at June 30, 2017 (in thousands) Carrying Amount Estimated Fair Value (Level 1) Quoted Prices in Active Markets for Identical Assets (Level 2) Significant Other Observable Inputs (Level 3) Significant Unobservable Inputs Financial assets: Cash and cash equivalents $ 44,698 $ 44,698 $ 44,698 $ — $ — Securities available for sale 31,598 31,598 2,436 29,162 — Securities held to maturity 55,750 56,449 — 56,449 — Restricted investments 5,286 5,286 — — 5,286 Loans held for sale 6,786 7,154 — — 7,154 Loans receivable, net 784,955 785,544 — — 785,544 Accrued interest receivable 2,337 2,337 — 679 1,658 Financial liabilities: Deposits 810,725 810,501 — 810,501 — Securities sold under agreements to repurchase 25,823 25,823 — 25,823 — FHLB and other borrowings 24,300 24,273 — 24,273 — Subordinated debt 9,871 9,864 — 9,864 — Accrued interest payable 94 94 — 94 — Fair Value Measurements at December 31, 2016 (in thousands) Carrying Amount Estimated Fair Value (Level 1) Quoted Prices in Active Markets for Identical Assets (Level 2) Significant Other Observable Inputs (Level 3) Significant Unobservable Inputs Financial assets: Cash and cash equivalents $ 42,077 $ 42,077 $ 42,077 $ — $ — Securities available for sale 34,464 34,464 2,397 32,067 — Securities held to maturity 57,843 57,284 — 57,284 — Restricted investments 4,805 4,805 — — 4,805 Loans held for sale 4,537 4,698 — — 4,698 Loans receivable, net 743,527 740,910 — — 740,910 Accrued interest receivable 2,234 2,234 — 621 1,613 Financial liabilities: Deposits 776,567 776,404 — 776,404 — Securities sold under agreements to repurchase 19,915 19,915 — 19,915 — FHLB and other borrowings 25,300 25,363 — 25,363 — Subordinated debt 9,855 9,827 — 9,827 — Accrued interest payable 100 100 — 100 —</t>
  </si>
  <si>
    <t>Equity [Abstract]</t>
  </si>
  <si>
    <t>Stockholders' Equity</t>
  </si>
  <si>
    <t>SHAREHOLDERS’ EQUITY On December 15, 2016, the Company announced that its Board of Directors approved a new Share Repurchase Program. This new program allows for the Company to repurchase up to $2.0 million of its common stock from January 1, 2017 to December 31, 2017. During the three and six months ended June 30, 2017 , the Company did no t repurchase any shares of its common stock.</t>
  </si>
  <si>
    <t>Subsequent Event</t>
  </si>
  <si>
    <t>Subsequent Events [Abstract]</t>
  </si>
  <si>
    <t>NOTE 14 – SUBSEQUENT EVENT On July 19, 2017, the Board of Directors declared a quarterly cash dividend of $0.045 per share to common shareholders of record at the close of business on August 11, 2017, payable on August 29, 2017.</t>
  </si>
  <si>
    <t>Earnings Per Common Share (Tables)</t>
  </si>
  <si>
    <t>Schedule of Earnings Per Share, Basic and Diluted</t>
  </si>
  <si>
    <t>The following table sets forth the computations of basic and diluted earnings per common share: Three Months Ended Six Months Ended June 30, June 30, (dollars in thousands, except per share data) (dollars in thousands, except per share data) 2017 2016 2017 2016 Net income $ 2,128 $ 1,727 $ 3,930 $ 3,420 Weighted average common shares outstanding – Basic 8,372,032 8,322,906 8,362,742 8,318,736 Effect of dilutive stock options and restricted stock 281,632 192,691 279,639 186,814 Weighted average common shares outstanding – Diluted 8,653,664 8,515,597 8,642,381 8,505,550 Basic earnings per common share $ 0.25 $ 0.21 $ 0.47 $ 0.41 Diluted earnings per common share $ 0.25 $ 0.20 $ 0.45 $ 0.40</t>
  </si>
  <si>
    <t>Securities (Tables)</t>
  </si>
  <si>
    <t>Unrealized Gain (Loss) on Investments</t>
  </si>
  <si>
    <t>The amortized cost, gross unrealized gains and losses, and fair values of the Company’s securities are summarized as follows: (in thousands) Amortized Cost Gross Unrealized Gains Gross Unrealized Losses Fair Value June 30, 2017: Securities available for sale: U.S. Government agency securities $ 8,096 $ 16 $ (26 ) $ 8,086 Municipal securities 498 7 — 505 U.S. Government-sponsored enterprises (“GSE”) – residential mortgage-backed securities 9,813 — (117 ) 9,696 U.S. Government collateralized residential mortgage obligations 8,542 17 (128 ) 8,431 Corporate debt securities, primarily financial institutions 2,493 13 (62 ) 2,444 Sub-total 29,442 53 (333 ) 29,162 Community Reinvestment Act (“CRA”) mutual fund 2,476 — (40 ) 2,436 Total securities available for sale $ 31,918 $ 53 $ (373 ) $ 31,598 Securities held to maturity: Municipal securities $ 43,432 $ 883 $ (80 ) $ 44,235 GSE – Residential mortgage-backed securities 7,990 8 (24 ) 7,974 U.S. Government collateralized residential mortgage obligations 2,504 10 (14 ) 2,500 Corporate debt securities, primarily financial institutions 1,824 — (84 ) 1,740 Total securities held to maturity $ 55,750 $ 901 $ (202 ) $ 56,449 (in thousands) Amortized Cost Gross Unrealized Gains Gross Unrealized Losses Fair Value December 31, 2016: Securities available for sale: U.S. Government agency securities $ 8,474 $ 1 $ (62 ) $ 8,413 Municipal securities 501 2 — 503 GSE – residential mortgage-backed securities 11,455 2 (202 ) 11,255 U.S. Government collateralized residential mortgage obligations 9,731 6 (200 ) 9,537 Corporate debt securities, primarily financial institutions 2,493 7 (141 ) 2,359 Sub-total 32,654 18 (605 ) 32,067 CRA mutual fund 2,451 — (54 ) 2,397 Total securities available for sale $ 35,105 $ 18 $ (659 ) $ 34,464 Securities held to maturity: Municipal securities $ 47,806 $ 224 $ (528 ) $ 47,502 GSE – residential mortgage-backed securities 5,414 6 (65 ) 5,355 U.S. Government collateralized residential mortgage obligations 2,801 1 (29 ) 2,773 Corporate debt securities, primarily financial institutions 1,822 — (168 ) 1,654 Total securities held to maturity $ 57,843 $ 231 $ (790 ) $ 57,284</t>
  </si>
  <si>
    <t>Investments Classified by Contractual Maturity Date</t>
  </si>
  <si>
    <t>The amortized cost and fair value of the Company’s debt securities at June 30, 2017 ,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1,247 $ 1,246 $ 9,345 $ 9,368 Due in one year through five years 2,062 2,081 3,393 3,476 Due in five years through ten years — — 6,912 7,046 Due after ten years 7,778 7,708 25,606 26,085 Sub-total 11,087 11,035 45,256 45,975 GSE – residential mortgage-backed securities 9,813 9,696 7,990 7,974 U.S. Government collateralized residential mortgage obligations 8,542 8,431 2,504 2,500 Total $ 29,442 $ 29,162 $ 55,750 $ 56,449</t>
  </si>
  <si>
    <t>Available-for-sale Securities, Continuous Unrealized Loss Position, Fair Value</t>
  </si>
  <si>
    <t>The tables below indicate the length of time individual securities have been in a continuous unrealized loss position at June 30, 2017 and December 31, 2016 : Less than 12 Months 12 Months or More Total Fair Value Unrealized Losses Fair Value Unrealized Losses Fair Value Unrealized Losses June 30, 2017: (in thousands) U.S. Government agency securities $ 4,418 $ (14 ) $ 1,900 $ (12 ) $ 6,318 $ (26 ) Municipal securities 9,088 (80 ) — — 9,088 (80 ) GSE – residential mortgage-backed securities 8,266 (53 ) 5,519 (88 ) 13,785 (141 ) U.S. Government collateralized residential mortgage obligations 3,921 (19 ) 4,466 (123 ) 8,387 (142 ) Corporate debt securities, primarily financial institutions — — 2,673 (146 ) 2,673 (146 ) CRA mutual fund — — 2,436 (40 ) 2,436 (40 ) Total temporarily impaired securities $ 25,693 $ (166 ) $ 16,994 $ (409 ) $ 42,687 $ (575 ) Less than 12 Months 12 Months or More Total Fair Value Unrealized Losses Fair Value Unrealized Losses Fair Value Unrealized Losses December 31, 2016: (in thousands) U.S. Government agency securities $ 7,125 $ (62 ) $ — $ — $ 7,125 $ (62 ) Municipal securities 22,036 (528 ) — — 22,036 (528 ) GSE – residential mortgage-backed securities 9,632 (163 ) 5,949 (104 ) 15,581 (267 ) U.S. Government collateralized residential mortgage obligations 5,630 (50 ) 4,990 (179 ) 10,620 (229 ) Corporate debt securities, primarily financial institutions — — 3,009 (309 ) 3,009 (309 ) CRA mutual fund 2,397 (54 ) — — 2,397 (54 ) Total temporarily impaired securities $ 46,820 $ (857 ) $ 13,948 $ (592 ) $ 60,768 $ (1,449 )</t>
  </si>
  <si>
    <t>Loans Receivable And Allowance For Loan Losses (Tables)</t>
  </si>
  <si>
    <t>Components of the Loan Portfolio Held for Investment</t>
  </si>
  <si>
    <t>The components of the loan portfolio held for investment at June 30, 2017 and December 31, 2016 are as follows: June 30, December 31, 2017 2016 (In Thousands) Commercial and industrial $ 99,688 $ 93,697 Real estate – construction 112,102 111,914 Real estate – commercial 496,400 460,685 Real estate – residential 59,624 59,065 Consumer 27,828 28,279 795,642 753,640 Allowance for loan losses (9,953 ) (9,565 ) Unearned fees (734 ) (548 ) Net Loans $ 784,955 $ 743,527</t>
  </si>
  <si>
    <t>Past Due Financing Receivables</t>
  </si>
  <si>
    <t>The following tables present the classes of the loan portfolio summarized by the past due status as of June 30, 2017 and December 31, 2016 : 30-59 Days Past Due 60-89 Days Past Due 90 Days &amp; Greater Total Past Due Current Total Loans Receivable Loans Receivable &gt;90 Days and Accruing June 30, 2017: (In Thousands) Commercial and industrial $ — $ — $ 1,484 $ 1,484 $ 98,204 $ 99,688 $ — Real estate – construction — — 150 150 111,952 112,102 — Real estate – commercial — 152 281 433 495,967 496,400 — Real estate – residential — — 731 731 58,893 59,624 — Consumer 35 — 300 335 27,493 27,828 — Total $ 35 $ 152 $ 2,946 $ 3,133 $ 792,509 $ 795,642 $ — 30-59 Days Past Due 60-89 Days Past Due 90 Days &amp; Greater Total Past Due Current Total Loans Receivable Loans Receivable &gt;90 Days and Accruing December 31, 2016: (In Thousands) Commercial and industrial $ — $ — $ 119 $ 119 $ 93,578 $ 93,697 $ — Real estate – construction — — — — 111,914 111,914 — Real estate – commercial 154 — 666 820 459,865 460,685 — Real estate – residential — — 533 533 58,532 59,065 — Consumer — — — — 28,279 28,279 — Total $ 154 $ — $ 1,318 $ 1,472 $ 752,168 $ 753,640 $ —</t>
  </si>
  <si>
    <t>Non-Accrual Loans by Classes of the Loan Portfolio</t>
  </si>
  <si>
    <t>The following table presents non-accrual loans by classes of the loan portfolio at June 30, 2017 and December 31, 2016 : June 30, December 31, 2017 2016 (In Thousands) Commercial and industrial $ 1,484 $ 119 Real estate – construction 150 — Real estate – commercial 281 666 Real estate – residential 731 763 Consumer 300 — Total $ 2,946 $ 1,548</t>
  </si>
  <si>
    <t>Troubled Debt Restructuring Loans</t>
  </si>
  <si>
    <t>The following table presents new TDR's that occurred during the six months ended June 30, 2017 and 2016: Six months ended June 30, 2017 Number of Contracts Pre-Modification Outstanding Recorded Investment Post-Modification Outstanding Recorded Investment (Dollars in Thousands) Troubled debt restructuring: Commercial and industrial 1 $ 150 $ 150 Real estate – construction 1 150 150 2 $ 300 $ 300 Six months ended June 30, 2016 Number of Contracts Pre-Modification Outstanding Recorded Investment Post-Modification Outstanding Recorded Investment (Dollars in Thousands) Troubled debt restructuring: Commercial and industrial 1 $ 257 $ 257</t>
  </si>
  <si>
    <t>Summarized Information by Impaired Loans by Loan Portfolio Class</t>
  </si>
  <si>
    <t>The following tables summarize information in regards to impaired loans by loan portfolio class at June 30, 2017 and December 31, 2016 , and for the three and six months ended June 30, 2017 and 2016 , respectively: As of June 30, 2017 For the three months ended June 30, 2017 For the six months ended June 30, 2017 Recorded Investment, Net of Charge-offs Unpaid Principal Balance Related Allowance Average Recorded Investment Interest Income Recognized Average Recorded Investment Interest Income Recognized (In Thousands) With no related allowance recorded: Commercial and industrial $ 4,212 $ 4,460 $ — $ 4,350 $ 36 $ 4,745 $ 82 Real estate – construction 3,176 3,176 — 3,181 33 3,182 67 Real estate – commercial 1,145 1,145 — 1,166 10 1,181 20 Real estate – residential 1,104 1,104 — 1,111 5 1,120 9 Consumer 300 300 — 300 — 301 1 With an allowance recorded: Commercial and industrial $ — $ — $ — $ — $ — $ — $ — Real estate – construction — — — — — — — Real estate – commercial — — — — — — — Real estate – residential — — — — — — — Consumer — — — — — — — Total: Commercial and industrial $ 4,212 $ 4,460 $ — $ 4,350 $ 36 $ 4,745 $ 82 Real estate – construction 3,176 3,176 — 3,181 33 3,182 67 Real estate – commercial 1,145 1,145 — 1,166 10 1,181 20 Real estate – residential 1,104 1,104 — 1,111 5 1,120 9 Consumer 300 300 — 300 — 301 1 Total $ 9,937 $ 10,185 $ — $ 10,108 $ 84 $ 10,529 $ 179 As of December 31, 2016 For the three months ended June 30, 2016 For the six months ended June 30, 2016 Recorded Investment, Net of Charge-offs Unpaid Principal Balance Related Allowance Average Recorded Investment Interest Income Recognized Average Recorded Investment Interest Income Recognized (In Thousands) With no related allowance recorded: Commercial and industrial $ 3,402 $ 3,415 $ — $ 382 $ 5 $ 385 $ 8 Real estate – construction 3,036 3,036 — 3,271 35 3,268 69 Real estate – commercial 1,548 1,577 — 1,257 22 1,286 32 Real estate – residential 1,139 1,189 — 1,167 5 1,171 9 Consumer — — — — — — — With an allowance recorded: Commercial and industrial $ 498 $ 498 $ 2 $ 3,769 $ 45 $ 3,776 $ 89 Real estate – construction — — — — — — — Real estate – commercial — — — 444 — 444 — Real estate – residential — — — — — — — Consumer — — — — — — — Total: Commercial and industrial $ 3,900 $ 3,913 $ 2 $ 4,151 $ 50 $ 4,161 $ 97 Real estate – construction 3,036 3,036 — 3,271 35 3,268 69 Real estate – commercial 1,548 1,577 — 1,701 22 1,730 32 Real estate – residential 1,139 1,189 — 1,167 5 1,171 9 Consumer — — — — — — — Total $ 9,623 $ 9,715 $ 2 $ 10,290 $ 112 $ 10,330 $ 207</t>
  </si>
  <si>
    <t>Classes of Loan Portfolio Summarized by Aggregate Pass Rating</t>
  </si>
  <si>
    <t>The following tables present the classes of the loan portfolio summarized by the aggregate pass rating and the classified ratings of special mention, substandard and doubtful within the Company’s internal risk rating system as of June 30, 2017 and December 31, 2016 : Pass Special Mention Substandard Doubtful Total (In Thousands) June 30, 2017: Commercial and industrial $ 94,647 $ 833 $ 3,959 $ 249 $ 99,688 Real estate – construction 108,926 1,727 1,449 — 112,102 Real estate – commercial 489,746 5,826 828 — 496,400 Real estate – residential 58,893 — 731 — 59,624 Consumer 27,305 35 488 — 27,828 Total $ 779,517 $ 8,421 $ 7,455 $ 249 $ 795,642 Pass Special Mention Substandard Doubtful Total (In Thousands) December 31, 2016: Commercial and industrial $ 88,776 $ 1,277 $ 3,644 $ — $ 93,697 Real estate – construction 108,728 1,894 1,292 — 111,914 Real estate – commercial 452,740 6,716 1,229 — 460,685 Real estate – residential 58,302 — 763 — 59,065 Consumer 27,856 230 193 — 28,279 Total $ 736,402 $ 10,117 $ 7,121 $ — $ 753,640</t>
  </si>
  <si>
    <t>Schedule of Allowance for Loan Losses</t>
  </si>
  <si>
    <t xml:space="preserve">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June 30, 2017: Commercial and industrial $ 898 $ — $ 898 $ 99,688 $ 4,212 $ 95,476 Real estate – construction 1,284 — 1,284 112,102 3,176 108,926 Real estate – commercial 6,781 — 6,781 496,400 1,145 495,255 Real estate – residential 466 — 466 59,624 1,104 58,520 Consumer 172 — 172 27,828 300 27,528 Unallocated 352 — 352 — — — Total $ 9,953 $ — $ 9,953 $ 795,642 $ 9,937 $ 785,705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6: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The following tables present the balance in the allowance for loan losses at June 30, 2017 and December 31, 2016 disaggregated on the basis of the Company’s impairment method by class of loans receivable along with the balance of loans receivable by class disaggregated on the basis of the Company’s impairment methodology: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June 30, 2017: Commercial and industrial $ 898 $ — $ 898 $ 99,688 $ 4,212 $ 95,476 Real estate – construction 1,284 — 1,284 112,102 3,176 108,926 Real estate – commercial 6,781 — 6,781 496,400 1,145 495,255 Real estate – residential 466 — 466 59,624 1,104 58,520 Consumer 172 — 172 27,828 300 27,528 Unallocated 352 — 352 — — — Total $ 9,953 $ — $ 9,953 $ 795,642 $ 9,937 $ 785,705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6: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The following table presents the change in the allowance for loan losses by classes of loans for the three and six months ended June 30, 2017 and 2016 : Allowance for Loan Losses Commercial and Industrial Real Estate - Construction Real Estate - Commercial Real Estate - Residential Consumer Unallocated Total (In Thousands) Beginning balance, April 1, 2017 $ 874 $ 1,216 $ 6,444 $ 461 $ 232 $ 340 $ 9,567 Charge-offs — — — — — — — Recoveries 3 — 7 — 1 — 11 Provision 21 68 330 5 (61 ) 12 375 Ending balance, June 30, 2017 $ 898 $ 1,284 $ 6,781 $ 466 $ 172 $ 352 $ 9,953 Allowance for Loan Losses Commercial and Industrial Real Estate - Construction Real Estate - Commercial Real Estate - Residential Consumer Unallocated Total (In Thousands) Beginning balance, January 1, 2017 $ 844 $ 1,276 $ 6,315 $ 463 $ 244 $ 423 $ 9,565 Charge-offs (248 ) — — — — — (248 ) Recoveries 13 8 11 — 4 — 36 Provision 289 — 455 3 (76 ) (71 ) 600 Ending balance, June 30, 2017 $ 898 $ 1,284 $ 6,781 $ 466 $ 172 $ 352 $ 9,953 Allowance for Loan Losses Commercial and Industrial Real Estate - Construction Real Estate - Commercial Real Estate - Residential Consumer Unallocated Total (In Thousands) Beginning balance, April 1, 2016 $ 871 $ 1,281 $ 5,881 $ 340 $ 254 $ 336 $ 8,963 Charge-offs — — — — — — — Recoveries 4 4 3 — 54 — 65 Provision 30 (120 ) 611 47 (67 ) (111 ) 390 Ending balance, June 30, 2016 $ 905 $ 1,165 $ 6,495 $ 387 $ 241 $ 225 $ 9,418 Allowance for Loan Losses Commercial and Industrial Real Estate - Construction Real Estate - Commercial Real Estate - Residential Consumer Unallocated Total (In Thousands) Beginning balance, January 1, 2016 $ 990 $ 1,283 $ 5,599 $ 304 $ 242 $ 295 $ 8,713 Charge-offs — — — — — — — Recoveries 7 8 245 — 55 — 315 Provision (92 ) (126 ) 651 83 (56 ) (70 ) 390 Ending balance, June 30, 2016 $ 905 $ 1,165 $ 6,495 $ 387 $ 241 $ 225 $ 9,418</t>
  </si>
  <si>
    <t>Stock-Based Compensation Plans (Tables)</t>
  </si>
  <si>
    <t>Disclosure of Share-based Compensation Arrangements by Share-based Payment Award</t>
  </si>
  <si>
    <t xml:space="preserve">The following table presents information regarding the Company’s outstanding stock options, after adjusting for subsequent stock dividends, at June 30, 2017 : Number of Shares Weighted Average Price Weighted Average Remaining Contractual Life (years) Aggregate Intrinsic Value Options outstanding, December 31, 2016 432,451 $ 5.05 Options granted — — Options exercised (41,339 ) 3.90 Options forfeited (2,541 ) 7.81 Options outstanding, June 30, 2017 388,571 $ 5.13 4.12 $ 5,229,644 Options exercisable, June 30, 2017 316,778 $ 4.43 3.34 $ 4,485,441 Option price range at June 30, 2017 $2.87 to $11.21 </t>
  </si>
  <si>
    <t>Schedule of Share-based Compensation, Restricted Stock and Restricted Stock Units Activity</t>
  </si>
  <si>
    <t>The following table summarizes information about restricted stock, after adjusting for subsequent stock dividends, at June 30, 2017 : Number of Shares Weighted Unvested at December 31, 2016 34,082 $ 8.93 Restricted stock earned (13,650 ) 9.56 Granted 21,018 16.06 Unvested at June 30, 2017 41,450 $ 12.33</t>
  </si>
  <si>
    <t>FHLB And Other Borrowings (Tables)</t>
  </si>
  <si>
    <t>Schedule of Maturities of Long-term Debt</t>
  </si>
  <si>
    <t xml:space="preserve">These advances are contractually scheduled for repayment as follows: June 30, 2017 December 31, 2016 Rate Original Term (Years) Maturity (dollars in thousands) Fixed Rate Note $ 7,500 $ 7,500 3.97 % 10 November 2017 Fixed Rate Note 1,500 1,500 2.71 % 7 August 2017 Fixed Rate Note 2,000 2,000 1.28 % 4 October 2017 Fixed Rate Note 2,000 2,000 1.65 % 5 October 2018 Fixed Rate Note — 1,000 0.97 % 2 January 2017 Fixed Rate Note 1,300 1,300 1.31 % 3 January 2018 Fixed Rate Note 1,800 1,800 1.59 % 4 January 2019 Fixed Rate Note 2,700 2,700 1.81 % 5 January 2020 Fixed Rate Note 2,500 2,500 2.03 % 6 January 2021 Fixed Rate Note 1,000 1,000 1.09 % 3 July 2019 Fixed Rate Note 1,000 1,000 1.42 % 5 July 2021 Fixed Rate Note 1,000 1,000 1.70 % 7 July 2023 Total FHLB borrowings $ 24,300 $ 25,300 </t>
  </si>
  <si>
    <t>Securities Sold Under Agreements to Repurchase (Tables)</t>
  </si>
  <si>
    <t>Schedule of Repurchase Agreements Maturities</t>
  </si>
  <si>
    <t>The following table presents the contractual maturities of the Repurchase Agreements as of June 30, 2017 and December 31, 2016 , disaggregated by the class of collateral pledged: Maturity of Repurchase Agreements (dollars in thousands) Overnight and Continuous Up to 30 days 30 to 90 days Over 90 days Total June 30, 2017 Class of Collateral Pledged: U.S. Government agency securities $ 8,020 $ — $ — $ — $ 8,020 GSE – residential mortgage-backed securities 12,248 — — — 12,248 U.S. Government collateralized residential mortgage obligations 7,857 — — — 7,857 Total $ 28,125 $ — $ — $ — $ 28,125 Gross amount of recognized liabilities for repurchase agreements and securities lending $ 25,823 Excess of collateral pledged over recognized liability $ 2,302 Maturity of Repurchase Agreements (dollars in thousands) Overnight and Continuous Up to 30 days 30 to 90 days Over 90 days Total December 31, 2016 Class of Collateral Pledged: U.S. Government agency securities $ 8,371 $ — $ — $ — $ 8,371 GSE – residential mortgage-backed securities 9,074 — — — 9,074 U.S. Government collateralized residential mortgage obligations 13,895 — — — 13,895 Total $ 31,340 $ — $ — $ — $ 31,340 Gross amount of recognized liabilities for repurchase agreements and securities lending $ 19,915 Excess of collateral pledged over recognized liability $ 11,425</t>
  </si>
  <si>
    <t>Fair Value Measurements (Tables)</t>
  </si>
  <si>
    <t>Schedule of Fair Value, Assets and Liabilities Measured on Recurring Basis</t>
  </si>
  <si>
    <t>For financial assets measured at fair value on a recurring basis, the fair value measurements by level within the fair value hierarchy used at June 30, 2017 and December 31, 2016 are as follows: Description (Level 1) Quoted Prices in Active Markets for Identical Assets (Level 2) Significant Other Observable Inputs (Level 3) Significant Unobservable Inputs Total (in thousands) At June 30, 2017: Securities available for sale: U.S. Government agency securities $ — $ 8,086 $ — $ 8,086 Municipal securities — 505 — 505 GSE – residential mortgage-backed securities — 9,696 — 9,696 U.S. Government collateralized residential mortgage obligations — 8,431 — 8,431 Corporate debt securities, primarily financial institutions — 2,444 — 2,444 CRA mutual fund 2,436 — — 2,436 Total securities available for sale $ 2,436 $ 29,162 $ — $ 31,598 Description (Level 1) Quoted Prices in Active Markets for Identical Assets (Level 2) Significant Other Observable Inputs (Level 3) Significant Unobservable Inputs Total (in thousands) At December 31, 2016: Securities available for sale: U.S. Government agency securities $ — $ 8,413 $ — $ 8,413 Municipal securities — 503 — 503 GSE – residential mortgage-backed securities — 11,255 — 11,255 U.S. Government collateralized residential mortgage obligations — 9,537 — 9,537 Corporate debt securities, primarily financial institutions — 2,359 — 2,359 CRA mutual fund 2,397 — — 2,397 Total securities available for sale $ 2,397 $ 32,067 $ — $ 34,464</t>
  </si>
  <si>
    <t>Fair Value, Assets and Liabilities Measured on Nonrecurring Basis, Valuation Techniques</t>
  </si>
  <si>
    <t>For assets measured at fair value on a nonrecurring basis, the fair value measurements by level within the fair value hierarchy used at June 30, 2017 and December 31, 2016 are as follows: Description (Level 1) Quoted Prices in Active Markets for Identical Assets (Level 2) Significant Other Observable Inputs (Level 3) Significant Unobservable Inputs Total (in thousands) At June 30, 2017: Impaired loans, net of partial charge-offs $ — $ — $ 248 $ 248 OREO — — 233 $ 233 At December 31, 2016: Impaired loans with an allowance recorded $ — $ — $ 496 $ 496 OREO — — 259 $ 259</t>
  </si>
  <si>
    <t>Fair Value, by Balance Sheet Grouping</t>
  </si>
  <si>
    <t>The estimated fair values of the Company’s financial instruments at June 30, 2017 and December 31, 2016 were as follows: Fair Value Measurements at June 30, 2017 (in thousands) Carrying Amount Estimated Fair Value (Level 1) Quoted Prices in Active Markets for Identical Assets (Level 2) Significant Other Observable Inputs (Level 3) Significant Unobservable Inputs Financial assets: Cash and cash equivalents $ 44,698 $ 44,698 $ 44,698 $ — $ — Securities available for sale 31,598 31,598 2,436 29,162 — Securities held to maturity 55,750 56,449 — 56,449 — Restricted investments 5,286 5,286 — — 5,286 Loans held for sale 6,786 7,154 — — 7,154 Loans receivable, net 784,955 785,544 — — 785,544 Accrued interest receivable 2,337 2,337 — 679 1,658 Financial liabilities: Deposits 810,725 810,501 — 810,501 — Securities sold under agreements to repurchase 25,823 25,823 — 25,823 — FHLB and other borrowings 24,300 24,273 — 24,273 — Subordinated debt 9,871 9,864 — 9,864 — Accrued interest payable 94 94 — 94 — Fair Value Measurements at December 31, 2016 (in thousands) Carrying Amount Estimated Fair Value (Level 1) Quoted Prices in Active Markets for Identical Assets (Level 2) Significant Other Observable Inputs (Level 3) Significant Unobservable Inputs Financial assets: Cash and cash equivalents $ 42,077 $ 42,077 $ 42,077 $ — $ — Securities available for sale 34,464 34,464 2,397 32,067 — Securities held to maturity 57,843 57,284 — 57,284 — Restricted investments 4,805 4,805 — — 4,805 Loans held for sale 4,537 4,698 — — 4,698 Loans receivable, net 743,527 740,910 — — 740,910 Accrued interest receivable 2,234 2,234 — 621 1,613 Financial liabilities: Deposits 776,567 776,404 — 776,404 — Securities sold under agreements to repurchase 19,915 19,915 — 19,915 — FHLB and other borrowings 25,300 25,363 — 25,363 — Subordinated debt 9,855 9,827 — 9,827 — Accrued interest payable 100 100 — 100 —</t>
  </si>
  <si>
    <t>Basis of Presentation (Details) - Adjustment For Error Correction $ in Millions</t>
  </si>
  <si>
    <t>Jun. 30, 2017USD ($)</t>
  </si>
  <si>
    <t>Error Corrections and Prior Period Adjustments Restatement [Line Items]</t>
  </si>
  <si>
    <t>Decrease to cash provided by operating activities</t>
  </si>
  <si>
    <t>Increase to cash provided by investing activities</t>
  </si>
  <si>
    <t>Goodwill (Details) - USD ($)</t>
  </si>
  <si>
    <t>Goodwill impairment loss</t>
  </si>
  <si>
    <t>Earnings Per Common Share (Details) - shares</t>
  </si>
  <si>
    <t>Feb. 28, 2017</t>
  </si>
  <si>
    <t>Antidilutive Securities Excluded from Computation of Earnings Per Share [Line Items]</t>
  </si>
  <si>
    <t>Common stock dividends, percentage</t>
  </si>
  <si>
    <t>5.00%</t>
  </si>
  <si>
    <t>Employee Stock Option</t>
  </si>
  <si>
    <t>Antidilutive securities excluded from computation of earnings per share (in shares)</t>
  </si>
  <si>
    <t>Earnings Per Common Share - Basic and Diluted Earning Per Common Share (Details) - USD ($) $ / shares in Units, $ in Thousands</t>
  </si>
  <si>
    <t>Weighted average common shares outstanding – Basic (in shares)</t>
  </si>
  <si>
    <t>Effect of dilutive stock options and restricted stock (in shares)</t>
  </si>
  <si>
    <t>Weighted average common shares outstanding – Diluted (in shares)</t>
  </si>
  <si>
    <t>Basic earnings per common share (in dollars per share)</t>
  </si>
  <si>
    <t>Diluted earnings per common share (in dollars per share)</t>
  </si>
  <si>
    <t>Securities - Summary of Securities (Details) - USD ($) $ in Thousands</t>
  </si>
  <si>
    <t>Investment [Line Items]</t>
  </si>
  <si>
    <t>Securities available-for-sale, amortized cost</t>
  </si>
  <si>
    <t>Securities available-for-sale, gross unrealized gains</t>
  </si>
  <si>
    <t>Securities available-for-sale, gross unrealized losses</t>
  </si>
  <si>
    <t>Securities held-to-maturity, amortized cost</t>
  </si>
  <si>
    <t>Securities held-to-maturity, gross unrealized gains</t>
  </si>
  <si>
    <t>Securities held-to-maturity, gross unrealized losses</t>
  </si>
  <si>
    <t>Securities held to maturity</t>
  </si>
  <si>
    <t>U.S. Government agency securities</t>
  </si>
  <si>
    <t>Municipal securities</t>
  </si>
  <si>
    <t>U.S. Government-sponsored enterprises (“GSE”) – residential mortgage-backed securities</t>
  </si>
  <si>
    <t>U.S. Government collateralized residential mortgage obligations</t>
  </si>
  <si>
    <t>Corporate debt securities, primarily financial institutions</t>
  </si>
  <si>
    <t>Securities Portfolio Without CRA</t>
  </si>
  <si>
    <t>Community Reinvestment Act (“CRA”) mutual fund</t>
  </si>
  <si>
    <t>Securities - Investments Classified by Contractual Maturity Date (Details) $ in Thousands</t>
  </si>
  <si>
    <t>Available for Sale</t>
  </si>
  <si>
    <t>Due in one year or less, available for sale, amortized cost</t>
  </si>
  <si>
    <t>Due in one year or less, available for sale, fair value</t>
  </si>
  <si>
    <t>Due in one year through five years, available for sale, amortized cost</t>
  </si>
  <si>
    <t>Due in one year through five years, available for sale, fair value</t>
  </si>
  <si>
    <t>Due in five years through ten years, available for sale, amortized cost</t>
  </si>
  <si>
    <t>Due in five years through ten years, available for sale, fair value</t>
  </si>
  <si>
    <t>Due after ten years, available for sale, amortized cost</t>
  </si>
  <si>
    <t>Due after ten years, available for sale, fair value</t>
  </si>
  <si>
    <t>Sub-total, available for sale, amortized cost</t>
  </si>
  <si>
    <t>Sub-total, available for sale, fair value</t>
  </si>
  <si>
    <t>Held to Maturity</t>
  </si>
  <si>
    <t>Due in one year or less, held to maturity, amortized cost</t>
  </si>
  <si>
    <t>Due in one year or less, held to maturity, fair value</t>
  </si>
  <si>
    <t>Due in one year through five years, held to maturity, amortized cost</t>
  </si>
  <si>
    <t>Due in one year through five years, held to maturity, fair value</t>
  </si>
  <si>
    <t>Due in five years through ten years, held to maturity, amortized cost</t>
  </si>
  <si>
    <t>Due in five years through ten years, held to maturity, fair value</t>
  </si>
  <si>
    <t>Due after ten years, held to maturity, amortized cost</t>
  </si>
  <si>
    <t>Due after ten years, held to maturity, fair value</t>
  </si>
  <si>
    <t>Sub-total, held to maturity, amortized cost</t>
  </si>
  <si>
    <t>Sub-total, held to maturity, fair value</t>
  </si>
  <si>
    <t>Available-for-sale Securities, without single maturity date, amortized cost</t>
  </si>
  <si>
    <t>Available-for-sale Securities, without single maturity date, fair value</t>
  </si>
  <si>
    <t>Held-to-maturity Securities, without single maturity date, amortized cost</t>
  </si>
  <si>
    <t>Held-to-maturity Securities, without single maturity date, fair value</t>
  </si>
  <si>
    <t>Securities (Details)</t>
  </si>
  <si>
    <t>Jun. 30, 2016USD ($)</t>
  </si>
  <si>
    <t>Dec. 31, 2016USD ($)</t>
  </si>
  <si>
    <t>Schedule of Trading Securities and Other Trading Assets [Line Items]</t>
  </si>
  <si>
    <t>Available for sale securities number of positions sold</t>
  </si>
  <si>
    <t>Available-for-sale securities pledged as collateral</t>
  </si>
  <si>
    <t>Securities in unrealized loss position</t>
  </si>
  <si>
    <t>Number of individual trust preferred securities</t>
  </si>
  <si>
    <t>Other than temporary impairments recognized</t>
  </si>
  <si>
    <t>Corporate Debt Securities, Primarily Financial Institutions | Not Other Than Temporary Impaired</t>
  </si>
  <si>
    <t>Impaired security amortized cost value</t>
  </si>
  <si>
    <t>Impaired security fair value</t>
  </si>
  <si>
    <t>Securities - Securities in a Continuous Unrealized Loss Position (Details)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Loans Receivable And Allowance For Loan Losses (Details)</t>
  </si>
  <si>
    <t>12 Months Ended</t>
  </si>
  <si>
    <t>Financing Receivable, Impaired [Line Items]</t>
  </si>
  <si>
    <t>Troubled debt restructuring, amount</t>
  </si>
  <si>
    <t>Troubled debt restructuring current, amount</t>
  </si>
  <si>
    <t>Trouble debt restructuring, non-accural loans</t>
  </si>
  <si>
    <t>Trouble debt restructuring, non-accural loans, amount</t>
  </si>
  <si>
    <t>Trouble debt restructuring, specific reserve</t>
  </si>
  <si>
    <t>Loans modified as troubled debt restructuring</t>
  </si>
  <si>
    <t>Non Accrual Loans</t>
  </si>
  <si>
    <t>Loans Receivable And Allowance For Loan Losses - Components of Loan Portfolio (Details) - USD ($) $ in Thousands</t>
  </si>
  <si>
    <t>Mar. 31, 2017</t>
  </si>
  <si>
    <t>Mar. 31, 2016</t>
  </si>
  <si>
    <t>Dec. 31, 2015</t>
  </si>
  <si>
    <t>Loans and Leases Receivable Disclosure [Line Items]</t>
  </si>
  <si>
    <t>Unearned fees</t>
  </si>
  <si>
    <t>Commercial and industrial | Commercial Portfolio Segment</t>
  </si>
  <si>
    <t>Real estate – construction | Commercial Portfolio Segment</t>
  </si>
  <si>
    <t>Real estate – commercial | Commercial Portfolio Segment</t>
  </si>
  <si>
    <t>Real estate – residential | Consumer Portfolio Segment</t>
  </si>
  <si>
    <t>Consumer | Consumer Portfolio Segment</t>
  </si>
  <si>
    <t>Loans Receivable And Allowance For Loan Losses - Past Due Financing Receivables (Details) - USD ($) $ in Thousands</t>
  </si>
  <si>
    <t>Financing Receivable, Recorded Investment, Past Due [Line Items]</t>
  </si>
  <si>
    <t>Past due</t>
  </si>
  <si>
    <t>Current</t>
  </si>
  <si>
    <t>Total Loans Receivable</t>
  </si>
  <si>
    <t>Loans Receivable 90 Days and Accruing</t>
  </si>
  <si>
    <t>30-59 Days Past Due</t>
  </si>
  <si>
    <t>60-89 Days Past Due</t>
  </si>
  <si>
    <t>90 Days &amp; Greater</t>
  </si>
  <si>
    <t>Commercial Portfolio Segment | Commercial and industrial</t>
  </si>
  <si>
    <t>Commercial Portfolio Segment | Commercial and industrial | 30-59 Days Past Due</t>
  </si>
  <si>
    <t>Commercial Portfolio Segment | Commercial and industrial | 60-89 Days Past Due</t>
  </si>
  <si>
    <t>Commercial Portfolio Segment | Commercial and industrial | 90 Days &amp; Greater</t>
  </si>
  <si>
    <t>Commercial Portfolio Segment | Real estate – construction</t>
  </si>
  <si>
    <t>Commercial Portfolio Segment | Real estate – construction | 30-59 Days Past Due</t>
  </si>
  <si>
    <t>Commercial Portfolio Segment | Real estate – construction | 60-89 Days Past Due</t>
  </si>
  <si>
    <t>Commercial Portfolio Segment | Real estate – construction | 90 Days &amp; Greater</t>
  </si>
  <si>
    <t>Commercial Portfolio Segment | Real estate – commercial</t>
  </si>
  <si>
    <t>Commercial Portfolio Segment | Real estate – commercial | 30-59 Days Past Due</t>
  </si>
  <si>
    <t>Commercial Portfolio Segment | Real estate – commercial | 60-89 Days Past Due</t>
  </si>
  <si>
    <t>Commercial Portfolio Segment | Real estate – commercial | 90 Days &amp; Greater</t>
  </si>
  <si>
    <t>Consumer Portfolio Segment | Real estate – residential</t>
  </si>
  <si>
    <t>Consumer Portfolio Segment | Real estate – residential | 30-59 Days Past Due</t>
  </si>
  <si>
    <t>Consumer Portfolio Segment | Real estate – residential | 60-89 Days Past Due</t>
  </si>
  <si>
    <t>Consumer Portfolio Segment | Real estate – residential | 90 Days &amp; Greater</t>
  </si>
  <si>
    <t>Consumer Portfolio Segment | Consumer</t>
  </si>
  <si>
    <t>Consumer Portfolio Segment | Consumer | 30-59 Days Past Due</t>
  </si>
  <si>
    <t>Consumer Portfolio Segment | Consumer | 60-89 Days Past Due</t>
  </si>
  <si>
    <t>Consumer Portfolio Segment | Consumer | 90 Days &amp; Greater</t>
  </si>
  <si>
    <t>Loans Receivable And Allowance For Loan Losses - Financing Receivables, Non Accrual Status (Details) - USD ($) $ in Thousands</t>
  </si>
  <si>
    <t>Non-accrual loans</t>
  </si>
  <si>
    <t>Loans Receivable And Allowance For Loan Losses - Troubled Debt Restructurings on Financing Receivables (Details) $ in Thousands</t>
  </si>
  <si>
    <t>Financing Receivable, Modifications [Line Items]</t>
  </si>
  <si>
    <t>Number of Contracts</t>
  </si>
  <si>
    <t>Pre-Modification Outstanding Recorded Investment</t>
  </si>
  <si>
    <t>Post-Modification Outstanding Recorded Investment</t>
  </si>
  <si>
    <t>Loans Receivable And Allowance For Loan Losses - Impaired Financing Receivables (Details) - USD ($) $ in Thousands</t>
  </si>
  <si>
    <t>With an allowance recorded:</t>
  </si>
  <si>
    <t>Related Allowance</t>
  </si>
  <si>
    <t>Total:</t>
  </si>
  <si>
    <t>Recorded Investment, Net of Charge-offs</t>
  </si>
  <si>
    <t>Unpaid Principal Balance</t>
  </si>
  <si>
    <t>Interest Income Recognized</t>
  </si>
  <si>
    <t>With no related allowance recorded:</t>
  </si>
  <si>
    <t>Average Recorded Investment</t>
  </si>
  <si>
    <t>Loans Receivable And Allowance For Loan Losses - Financing Receivable Credit Quality Indicators (Details) - USD ($) $ in Thousands</t>
  </si>
  <si>
    <t>Financing Receivable, Recorded Investment [Line Items]</t>
  </si>
  <si>
    <t>Pass</t>
  </si>
  <si>
    <t>Special Mention</t>
  </si>
  <si>
    <t>Substandard</t>
  </si>
  <si>
    <t>Doubtful</t>
  </si>
  <si>
    <t>Commercial Portfolio Segment | Commercial and industrial | Pass</t>
  </si>
  <si>
    <t>Commercial Portfolio Segment | Commercial and industrial | Special Mention</t>
  </si>
  <si>
    <t>Commercial Portfolio Segment | Commercial and industrial | Substandard</t>
  </si>
  <si>
    <t>Commercial Portfolio Segment | Commercial and industrial | Doubtful</t>
  </si>
  <si>
    <t>Commercial Portfolio Segment | Real estate – construction | Pass</t>
  </si>
  <si>
    <t>Commercial Portfolio Segment | Real estate – construction | Special Mention</t>
  </si>
  <si>
    <t>Commercial Portfolio Segment | Real estate – construction | Substandard</t>
  </si>
  <si>
    <t>Commercial Portfolio Segment | Real estate – construction | Doubtful</t>
  </si>
  <si>
    <t>Commercial Portfolio Segment | Real estate – commercial | Pass</t>
  </si>
  <si>
    <t>Commercial Portfolio Segment | Real estate – commercial | Special Mention</t>
  </si>
  <si>
    <t>Commercial Portfolio Segment | Real estate – commercial | Substandard</t>
  </si>
  <si>
    <t>Commercial Portfolio Segment | Real estate – commercial | Doubtful</t>
  </si>
  <si>
    <t>Consumer Portfolio Segment | Real estate – residential | Pass</t>
  </si>
  <si>
    <t>Consumer Portfolio Segment | Real estate – residential | Special Mention</t>
  </si>
  <si>
    <t>Consumer Portfolio Segment | Real estate – residential | Substandard</t>
  </si>
  <si>
    <t>Consumer Portfolio Segment | Real estate – residential | Doubtful</t>
  </si>
  <si>
    <t>Consumer Portfolio Segment | Consumer | Pass</t>
  </si>
  <si>
    <t>Consumer Portfolio Segment | Consumer | Special Mention</t>
  </si>
  <si>
    <t>Consumer Portfolio Segment | Consumer | Substandard</t>
  </si>
  <si>
    <t>Consumer Portfolio Segment | Consumer | Doubtful</t>
  </si>
  <si>
    <t>Loans Receivable And Allowance For Loan Losses - Allowance for Credit Losses on Financing Receivables (Details) - USD ($) $ in Thousands</t>
  </si>
  <si>
    <t>Financing Receivable, Allowance for Credit Losses [Line Items]</t>
  </si>
  <si>
    <t>Allowance for loan losses individually evaluated for impairment</t>
  </si>
  <si>
    <t>Allowance for loan losses collectively evaluated for impairment</t>
  </si>
  <si>
    <t>Loans individually evaluated for impairment</t>
  </si>
  <si>
    <t>Loans collectively evaluated for impairment</t>
  </si>
  <si>
    <t>Unallocated</t>
  </si>
  <si>
    <t>Loans Receivable And Allowance For Loan Losses - Change in Allowance for Credit Losses on Financing Receivables (Details) - USD ($) $ in Thousands</t>
  </si>
  <si>
    <t>Financing Receivable, Allowance for Credit Losses [Roll Forward]</t>
  </si>
  <si>
    <t>Beginning balance</t>
  </si>
  <si>
    <t>Charge-offs</t>
  </si>
  <si>
    <t>Recoveries</t>
  </si>
  <si>
    <t>Provision</t>
  </si>
  <si>
    <t>Ending balance</t>
  </si>
  <si>
    <t>Stock-Based Compensation Plans (Details) - USD ($)</t>
  </si>
  <si>
    <t>Share-based Compensation Arrangement by Share-based Payment Award [Line Items]</t>
  </si>
  <si>
    <t>Option grants awarded to directors or officers (in shares)</t>
  </si>
  <si>
    <t>Unrecognized compensation cost related to non-vested options</t>
  </si>
  <si>
    <t>Deferred tax benefit recognized</t>
  </si>
  <si>
    <t>Two River Bancorp 2007 Equity Incentive Plan</t>
  </si>
  <si>
    <t>Shares remaining available for grant (in shares)</t>
  </si>
  <si>
    <t>Maximum | Two River Bancorp 2007 Equity Incentive Plan</t>
  </si>
  <si>
    <t>Maximum vesting period for incentive stock options</t>
  </si>
  <si>
    <t>10 years</t>
  </si>
  <si>
    <t>Share-based compensation expense</t>
  </si>
  <si>
    <t>Unrecognized compensation cost related to non-vested options, weighted average recognition period</t>
  </si>
  <si>
    <t>2 years 9 months 18 days</t>
  </si>
  <si>
    <t>Intrinsic value of options exercised during period</t>
  </si>
  <si>
    <t>Tax benefits recognized</t>
  </si>
  <si>
    <t>Restricted Stock</t>
  </si>
  <si>
    <t>3 years 146 days</t>
  </si>
  <si>
    <t>Unrecognized compensation cost related to non-vested restricted stock</t>
  </si>
  <si>
    <t>Stock-Based Compensation Plans - Outstanding Stock Options (Details) - USD ($)</t>
  </si>
  <si>
    <t>Number of Shares</t>
  </si>
  <si>
    <t>Options outstanding period start (in shares)</t>
  </si>
  <si>
    <t>Options granted (in shares)</t>
  </si>
  <si>
    <t>Options forfeited (in shares)</t>
  </si>
  <si>
    <t>Options outstanding period end (in shares)</t>
  </si>
  <si>
    <t>Weighted Average Price</t>
  </si>
  <si>
    <t>Options outstanding period start, weighted average price (in dollars per share)</t>
  </si>
  <si>
    <t>Options granted, weighted average price (in dollars per share)</t>
  </si>
  <si>
    <t>Options exercised, weighted average price (in dollars per share)</t>
  </si>
  <si>
    <t>Options forfeited, weighted average price (in dollars per share)</t>
  </si>
  <si>
    <t>Options outstanding period end, weighted average price (in dollars per share)</t>
  </si>
  <si>
    <t>Options exercisable (in shares)</t>
  </si>
  <si>
    <t>Options exercisable, weighted average price (in dollars per share)</t>
  </si>
  <si>
    <t>Options outstanding, weighted average remaining contractual life (Year)</t>
  </si>
  <si>
    <t>4 years 44 days</t>
  </si>
  <si>
    <t>Options outstanding, aggregate intrinsic value</t>
  </si>
  <si>
    <t>Options exercisable, weighted average remaining contractual life (Year)</t>
  </si>
  <si>
    <t>3 years 124 days</t>
  </si>
  <si>
    <t>Options exercisable, aggregate intrinsic value</t>
  </si>
  <si>
    <t>Option price range, lower limit (in dollars per share)</t>
  </si>
  <si>
    <t>Option price range, upper limit (in dollars per share)</t>
  </si>
  <si>
    <t>Stock-Based Compensation Plans - Summary of Restricted Stock (Details) - Restricted Stock</t>
  </si>
  <si>
    <t>Jun. 30, 2017$ / sharesshares</t>
  </si>
  <si>
    <t>Unvested period start (in shares) | shares</t>
  </si>
  <si>
    <t>Restricted stock earned (in shares) | shares</t>
  </si>
  <si>
    <t>Granted (in shares) | shares</t>
  </si>
  <si>
    <t>Unvested period end (in shares) | shares</t>
  </si>
  <si>
    <t>Unvested, weighted average price (in dollars per share) | $ / shares</t>
  </si>
  <si>
    <t>Restricted stock earned, weighted average price (in dollars per share) | $ / shares</t>
  </si>
  <si>
    <t>Granted, weighted average price (in dollars per share) | $ / shares</t>
  </si>
  <si>
    <t>Guarantees (Details) $ in Millions</t>
  </si>
  <si>
    <t>Commercial and similar letters of credit</t>
  </si>
  <si>
    <t>FHLB And Other Borrowings (Details) - USD ($)</t>
  </si>
  <si>
    <t>Debt Instrument [Line Items]</t>
  </si>
  <si>
    <t>Municipal deposit letters issued by FHLB</t>
  </si>
  <si>
    <t>Federal Fund Borrowing Line | Atlantic Community Bankers Bank</t>
  </si>
  <si>
    <t>Line of credit maximum borrowing capacity</t>
  </si>
  <si>
    <t>Federal Home Loan Bank</t>
  </si>
  <si>
    <t>Line of credit remaining borrowing capacity</t>
  </si>
  <si>
    <t>Current collateral pledged</t>
  </si>
  <si>
    <t>FHLB advances weighted average interest rate</t>
  </si>
  <si>
    <t>2.40%</t>
  </si>
  <si>
    <t>2.35%</t>
  </si>
  <si>
    <t>Unsecured Debt</t>
  </si>
  <si>
    <t>FHLB And Other Borrowings - Maturities of Long-term Debt (Details) - USD ($) $ in Thousands</t>
  </si>
  <si>
    <t>Fixed rate note amount</t>
  </si>
  <si>
    <t>Fixed Rate Note, November 2017</t>
  </si>
  <si>
    <t>Fixed rate note interest rate</t>
  </si>
  <si>
    <t>3.97%</t>
  </si>
  <si>
    <t>Fixed rate note term</t>
  </si>
  <si>
    <t>Fixed Rate Note, August 2017</t>
  </si>
  <si>
    <t>2.71%</t>
  </si>
  <si>
    <t>7 years</t>
  </si>
  <si>
    <t>Fixed Rate Note, October 2017</t>
  </si>
  <si>
    <t>1.28%</t>
  </si>
  <si>
    <t>4 years</t>
  </si>
  <si>
    <t>Fixed Rate Note, October 2018</t>
  </si>
  <si>
    <t>1.65%</t>
  </si>
  <si>
    <t>5 years</t>
  </si>
  <si>
    <t>Fixed Rate Note, January 2017</t>
  </si>
  <si>
    <t>0.97%</t>
  </si>
  <si>
    <t>2 years</t>
  </si>
  <si>
    <t>Fixed Rate Note, January 2018</t>
  </si>
  <si>
    <t>1.31%</t>
  </si>
  <si>
    <t>3 years</t>
  </si>
  <si>
    <t>Fixed Rate Note, January 2019</t>
  </si>
  <si>
    <t>1.59%</t>
  </si>
  <si>
    <t>Fixed Rate Note, January 2020</t>
  </si>
  <si>
    <t>1.81%</t>
  </si>
  <si>
    <t>Fixed Rate Note, January 2021</t>
  </si>
  <si>
    <t>2.03%</t>
  </si>
  <si>
    <t>6 years</t>
  </si>
  <si>
    <t>Fixed Rate Note, July 2019</t>
  </si>
  <si>
    <t>1.09%</t>
  </si>
  <si>
    <t>Fixed Rate Note, July 2021</t>
  </si>
  <si>
    <t>1.42%</t>
  </si>
  <si>
    <t>Fixed Rate Note, July 2023</t>
  </si>
  <si>
    <t>1.70%</t>
  </si>
  <si>
    <t>Securities Sold Under Agreements to Repurchase - Maturities of Repurchase Agreements (Details) - Securities Pledged as Collateral - Securities Sold under Agreements to Repurchase - USD ($) $ in Thousands</t>
  </si>
  <si>
    <t>Assets Sold under Agreements to Repurchase [Line Items]</t>
  </si>
  <si>
    <t>Securities sold under repurchase agreements</t>
  </si>
  <si>
    <t>Gross amount of recognized liabilities for repurchase agreements and securities lending</t>
  </si>
  <si>
    <t>Excess of collateral pledged over recognized liability</t>
  </si>
  <si>
    <t>Overnight and Continuous</t>
  </si>
  <si>
    <t>Up to 30 days</t>
  </si>
  <si>
    <t>30 to 90 days</t>
  </si>
  <si>
    <t>Over 90 days</t>
  </si>
  <si>
    <t>U.S. Government agency securities | Overnight and Continuous</t>
  </si>
  <si>
    <t>U.S. Government agency securities | Up to 30 days</t>
  </si>
  <si>
    <t>U.S. Government agency securities | 30 to 90 days</t>
  </si>
  <si>
    <t>U.S. Government agency securities | Over 90 days</t>
  </si>
  <si>
    <t>U.S. Government-sponsored enterprises (“GSE”) – residential mortgage-backed securities | Overnight and Continuous</t>
  </si>
  <si>
    <t>U.S. Government-sponsored enterprises (“GSE”) – residential mortgage-backed securities | Up to 30 days</t>
  </si>
  <si>
    <t>U.S. Government-sponsored enterprises (“GSE”) – residential mortgage-backed securities | 30 to 90 days</t>
  </si>
  <si>
    <t>U.S. Government-sponsored enterprises (“GSE”) – residential mortgage-backed securities | Over 90 days</t>
  </si>
  <si>
    <t>U.S. Government collateralized residential mortgage obligations | Overnight and Continuous</t>
  </si>
  <si>
    <t>U.S. Government collateralized residential mortgage obligations | Up to 30 days</t>
  </si>
  <si>
    <t>U.S. Government collateralized residential mortgage obligations | 30 to 90 days</t>
  </si>
  <si>
    <t>U.S. Government collateralized residential mortgage obligations | Over 90 days</t>
  </si>
  <si>
    <t>Subordinated Debentures (Details) - USD ($) $ in Thousands</t>
  </si>
  <si>
    <t>1 Months Ended</t>
  </si>
  <si>
    <t>Subordinated Borrowing [Line Items]</t>
  </si>
  <si>
    <t>Proceeds from issuance of subordinated long-term debt</t>
  </si>
  <si>
    <t>Subordinated borrowing, interest rate</t>
  </si>
  <si>
    <t>6.25%</t>
  </si>
  <si>
    <t>Subordinated Debt</t>
  </si>
  <si>
    <t>Unamortized debt issuance expense</t>
  </si>
  <si>
    <t>6.67%</t>
  </si>
  <si>
    <t>Subordinated Debt | London Interbank Offered Rate (LIBOR)</t>
  </si>
  <si>
    <t>Variable interest rate</t>
  </si>
  <si>
    <t>4.64%</t>
  </si>
  <si>
    <t>Fair Value Measurements (Details)</t>
  </si>
  <si>
    <t>Jun. 30, 2017USD ($)loan</t>
  </si>
  <si>
    <t>Dec. 31, 2016USD ($)loan</t>
  </si>
  <si>
    <t>Fair Value, Assets and Liabilities Measured on Recurring and Nonrecurring Basis [Line Items]</t>
  </si>
  <si>
    <t>Secured mortgage loan, real estate value</t>
  </si>
  <si>
    <t>Discounted cash flow analysis credit spread</t>
  </si>
  <si>
    <t>(Level 3) Significant Unobservable Inputs</t>
  </si>
  <si>
    <t>Level 3 securities</t>
  </si>
  <si>
    <t>Impaired Loan</t>
  </si>
  <si>
    <t>Liquidation expenses</t>
  </si>
  <si>
    <t>0.00%</t>
  </si>
  <si>
    <t>Impaired Loan | Appraisal Values</t>
  </si>
  <si>
    <t>Loans which received a discount | loan</t>
  </si>
  <si>
    <t>Discount rate</t>
  </si>
  <si>
    <t>Other Real Estate Owned</t>
  </si>
  <si>
    <t>5.95%</t>
  </si>
  <si>
    <t>Weighted Average | Impaired Loan</t>
  </si>
  <si>
    <t>Real estate – residential</t>
  </si>
  <si>
    <t>OREO</t>
  </si>
  <si>
    <t>Fair Value, Measurements, Nonrecurring</t>
  </si>
  <si>
    <t>Fair Value, Measurements, Nonrecurring | (Level 3) Significant Unobservable Inputs</t>
  </si>
  <si>
    <t>Fair Value Measurements - Assets Measured on a Recurring Basis (Details) - USD ($)</t>
  </si>
  <si>
    <t>Fair Value, Measurements, Recurring</t>
  </si>
  <si>
    <t>Fair Value, Measurements, Recurring | (Level 1) Quoted Prices in Active Markets for Identical Assets</t>
  </si>
  <si>
    <t>Fair Value, Measurements, Recurring | (Level 2) Significant Other Observable Inputs</t>
  </si>
  <si>
    <t>Fair Value, Measurements, Recurring | (Level 3) Significant Unobservable Inputs</t>
  </si>
  <si>
    <t>U.S. Government agency securities | Fair Value, Measurements, Recurring</t>
  </si>
  <si>
    <t>U.S. Government agency securities | Fair Value, Measurements, Recurring | (Level 1) Quoted Prices in Active Markets for Identical Assets</t>
  </si>
  <si>
    <t>U.S. Government agency securities | Fair Value, Measurements, Recurring | (Level 2) Significant Other Observable Inputs</t>
  </si>
  <si>
    <t>U.S. Government agency securities | Fair Value, Measurements, Recurring | (Level 3) Significant Unobservable Inputs</t>
  </si>
  <si>
    <t>Municipal securities | Fair Value, Measurements, Recurring</t>
  </si>
  <si>
    <t>Municipal securities | Fair Value, Measurements, Recurring | (Level 1) Quoted Prices in Active Markets for Identical Assets</t>
  </si>
  <si>
    <t>Municipal securities | Fair Value, Measurements, Recurring | (Level 2) Significant Other Observable Inputs</t>
  </si>
  <si>
    <t>Municipal securities | Fair Value, Measurements, Recurring | (Level 3) Significant Unobservable Inputs</t>
  </si>
  <si>
    <t>U.S. Government-sponsored enterprises (“GSE”) – residential mortgage-backed securities | Fair Value, Measurements, Recurring</t>
  </si>
  <si>
    <t>U.S. Government-sponsored enterprises (“GSE”) – residential mortgage-backed securities | Fair Value, Measurements, Recurring | (Level 1) Quoted Prices in Active Markets for Identical Assets</t>
  </si>
  <si>
    <t>U.S. Government-sponsored enterprises (“GSE”) – residential mortgage-backed securities | Fair Value, Measurements, Recurring | (Level 2) Significant Other Observable Inputs</t>
  </si>
  <si>
    <t>U.S. Government-sponsored enterprises (“GSE”) – residential mortgage-backed securities | Fair Value, Measurements, Recurring | (Level 3) Significant Unobservable Inputs</t>
  </si>
  <si>
    <t>U.S. Government collateralized residential mortgage obligations | Fair Value, Measurements, Recurring</t>
  </si>
  <si>
    <t>U.S. Government collateralized residential mortgage obligations | Fair Value, Measurements, Recurring | (Level 1) Quoted Prices in Active Markets for Identical Assets</t>
  </si>
  <si>
    <t>U.S. Government collateralized residential mortgage obligations | Fair Value, Measurements, Recurring | (Level 2) Significant Other Observable Inputs</t>
  </si>
  <si>
    <t>U.S. Government collateralized residential mortgage obligations | Fair Value, Measurements, Recurring | (Level 3) Significant Unobservable Inputs</t>
  </si>
  <si>
    <t>Corporate debt securities, primarily financial institutions | Fair Value, Measurements, Recurring</t>
  </si>
  <si>
    <t>Corporate debt securities, primarily financial institutions | Fair Value, Measurements, Recurring | (Level 1) Quoted Prices in Active Markets for Identical Assets</t>
  </si>
  <si>
    <t>Corporate debt securities, primarily financial institutions | Fair Value, Measurements, Recurring | (Level 2) Significant Other Observable Inputs</t>
  </si>
  <si>
    <t>Corporate debt securities, primarily financial institutions | Fair Value, Measurements, Recurring | (Level 3) Significant Unobservable Inputs</t>
  </si>
  <si>
    <t>Community Reinvestment Act (“CRA”) mutual fund | Fair Value, Measurements, Recurring</t>
  </si>
  <si>
    <t>Community Reinvestment Act (“CRA”) mutual fund | Fair Value, Measurements, Recurring | (Level 1) Quoted Prices in Active Markets for Identical Assets</t>
  </si>
  <si>
    <t>Community Reinvestment Act (“CRA”) mutual fund | Fair Value, Measurements, Recurring | (Level 2) Significant Other Observable Inputs</t>
  </si>
  <si>
    <t>Community Reinvestment Act (“CRA”) mutual fund | Fair Value, Measurements, Recurring | (Level 3) Significant Unobservable Inputs</t>
  </si>
  <si>
    <t>Fair Value Measurements - Assets Measured on a Nonrecurring Basis (Details) - Fair Value, Measurements, Nonrecurring - USD ($) $ in Thousands</t>
  </si>
  <si>
    <t>Impaired loans, net of partial charge-offs</t>
  </si>
  <si>
    <t>Impaired loans with an allowance recorded</t>
  </si>
  <si>
    <t>(Level 1) Quoted Prices in Active Markets for Identical Assets</t>
  </si>
  <si>
    <t>(Level 2) Significant Other Observable Inputs</t>
  </si>
  <si>
    <t>Fair Value Measurements - Estimated Fair Values of Financial Instruments (Details) - USD ($) $ in Thousands</t>
  </si>
  <si>
    <t>Financial assets:</t>
  </si>
  <si>
    <t>Financial liabilities:</t>
  </si>
  <si>
    <t>Carrying Amount</t>
  </si>
  <si>
    <t>Restricted investments</t>
  </si>
  <si>
    <t>Loans receivable, net</t>
  </si>
  <si>
    <t>Estimated Fair Value</t>
  </si>
  <si>
    <t>Estimated Fair Value | (Level 1) Quoted Prices in Active Markets for Identical Assets</t>
  </si>
  <si>
    <t>Estimated Fair Value | (Level 2) Significant Other Observable Inputs</t>
  </si>
  <si>
    <t>Estimated Fair Value | (Level 3) Significant Unobservable Inputs</t>
  </si>
  <si>
    <t>Shareholders' Equity (Details) - USD ($)</t>
  </si>
  <si>
    <t>Dec. 15, 2016</t>
  </si>
  <si>
    <t>Stock repurchase program authorized amount</t>
  </si>
  <si>
    <t>Subsequent Event (Details)</t>
  </si>
  <si>
    <t>Jul. 19, 2017$ / share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3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4321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4</v>
      </c>
    </row>
    <row r="3" spans="1:3">
      <c r="A3" s="3" t="s">
        <v>167</v>
      </c>
    </row>
    <row r="4" spans="1:3">
      <c r="A4" s="4" t="s">
        <v>132</v>
      </c>
      <c r="B4" s="7" t="n">
        <v>3930000</v>
      </c>
      <c r="C4" s="7" t="n">
        <v>3420000</v>
      </c>
    </row>
    <row r="5" spans="1:3">
      <c r="A5" s="3" t="s">
        <v>168</v>
      </c>
    </row>
    <row r="6" spans="1:3">
      <c r="A6" s="4" t="s">
        <v>169</v>
      </c>
      <c r="B6" s="5" t="n">
        <v>374000</v>
      </c>
      <c r="C6" s="5" t="n">
        <v>391000</v>
      </c>
    </row>
    <row r="7" spans="1:3">
      <c r="A7" s="4" t="s">
        <v>96</v>
      </c>
      <c r="B7" s="5" t="n">
        <v>600000</v>
      </c>
      <c r="C7" s="5" t="n">
        <v>390000</v>
      </c>
    </row>
    <row r="8" spans="1:3">
      <c r="A8" s="4" t="s">
        <v>170</v>
      </c>
      <c r="B8" s="5" t="n">
        <v>0</v>
      </c>
      <c r="C8" s="5" t="n">
        <v>9000</v>
      </c>
    </row>
    <row r="9" spans="1:3">
      <c r="A9" s="4" t="s">
        <v>171</v>
      </c>
      <c r="B9" s="5" t="n">
        <v>16000</v>
      </c>
      <c r="C9" s="5" t="n">
        <v>15000</v>
      </c>
    </row>
    <row r="10" spans="1:3">
      <c r="A10" s="4" t="s">
        <v>172</v>
      </c>
      <c r="B10" s="5" t="n">
        <v>420000</v>
      </c>
      <c r="C10" s="5" t="n">
        <v>335000</v>
      </c>
    </row>
    <row r="11" spans="1:3">
      <c r="A11" s="4" t="s">
        <v>102</v>
      </c>
      <c r="B11" s="5" t="n">
        <v>-274000</v>
      </c>
      <c r="C11" s="5" t="n">
        <v>-219000</v>
      </c>
    </row>
    <row r="12" spans="1:3">
      <c r="A12" s="4" t="s">
        <v>173</v>
      </c>
      <c r="B12" s="5" t="n">
        <v>37486000</v>
      </c>
      <c r="C12" s="5" t="n">
        <v>26800000</v>
      </c>
    </row>
    <row r="13" spans="1:3">
      <c r="A13" s="4" t="s">
        <v>174</v>
      </c>
      <c r="B13" s="5" t="n">
        <v>-36928000</v>
      </c>
      <c r="C13" s="5" t="n">
        <v>-26137000</v>
      </c>
    </row>
    <row r="14" spans="1:3">
      <c r="A14" s="4" t="s">
        <v>175</v>
      </c>
      <c r="B14" s="5" t="n">
        <v>-662000</v>
      </c>
      <c r="C14" s="5" t="n">
        <v>-462000</v>
      </c>
    </row>
    <row r="15" spans="1:3">
      <c r="A15" s="4" t="s">
        <v>176</v>
      </c>
      <c r="B15" s="5" t="n">
        <v>-177000</v>
      </c>
      <c r="C15" s="5" t="n">
        <v>0</v>
      </c>
    </row>
    <row r="16" spans="1:3">
      <c r="A16" s="4" t="s">
        <v>177</v>
      </c>
      <c r="B16" s="5" t="n">
        <v>0</v>
      </c>
      <c r="C16" s="5" t="n">
        <v>45000</v>
      </c>
    </row>
    <row r="17" spans="1:3">
      <c r="A17" s="4" t="s">
        <v>178</v>
      </c>
      <c r="B17" s="5" t="n">
        <v>26000</v>
      </c>
      <c r="C17" s="5" t="n">
        <v>0</v>
      </c>
    </row>
    <row r="18" spans="1:3">
      <c r="A18" s="4" t="s">
        <v>148</v>
      </c>
      <c r="B18" s="5" t="n">
        <v>144000</v>
      </c>
      <c r="C18" s="5" t="n">
        <v>80000</v>
      </c>
    </row>
    <row r="19" spans="1:3">
      <c r="A19" s="4" t="s">
        <v>179</v>
      </c>
      <c r="B19" s="5" t="n">
        <v>0</v>
      </c>
      <c r="C19" s="5" t="n">
        <v>-72000</v>
      </c>
    </row>
    <row r="20" spans="1:3">
      <c r="A20" s="4" t="s">
        <v>180</v>
      </c>
      <c r="B20" s="5" t="n">
        <v>5116000</v>
      </c>
      <c r="C20" s="5" t="n">
        <v>4754000</v>
      </c>
    </row>
    <row r="21" spans="1:3">
      <c r="A21" s="4" t="s">
        <v>181</v>
      </c>
      <c r="B21" s="5" t="n">
        <v>-6750000</v>
      </c>
      <c r="C21" s="5" t="n">
        <v>-4295000</v>
      </c>
    </row>
    <row r="22" spans="1:3">
      <c r="A22" s="4" t="s">
        <v>182</v>
      </c>
      <c r="B22" s="5" t="n">
        <v>-511000</v>
      </c>
      <c r="C22" s="5" t="n">
        <v>-459000</v>
      </c>
    </row>
    <row r="23" spans="1:3">
      <c r="A23" s="3" t="s">
        <v>183</v>
      </c>
    </row>
    <row r="24" spans="1:3">
      <c r="A24" s="4" t="s">
        <v>48</v>
      </c>
      <c r="B24" s="5" t="n">
        <v>-103000</v>
      </c>
      <c r="C24" s="5" t="n">
        <v>-124000</v>
      </c>
    </row>
    <row r="25" spans="1:3">
      <c r="A25" s="4" t="s">
        <v>50</v>
      </c>
      <c r="B25" s="5" t="n">
        <v>-290000</v>
      </c>
      <c r="C25" s="5" t="n">
        <v>-277000</v>
      </c>
    </row>
    <row r="26" spans="1:3">
      <c r="A26" s="3" t="s">
        <v>184</v>
      </c>
    </row>
    <row r="27" spans="1:3">
      <c r="A27" s="4" t="s">
        <v>59</v>
      </c>
      <c r="B27" s="5" t="n">
        <v>-6000</v>
      </c>
      <c r="C27" s="5" t="n">
        <v>-34000</v>
      </c>
    </row>
    <row r="28" spans="1:3">
      <c r="A28" s="4" t="s">
        <v>60</v>
      </c>
      <c r="B28" s="5" t="n">
        <v>4000</v>
      </c>
      <c r="C28" s="5" t="n">
        <v>466000</v>
      </c>
    </row>
    <row r="29" spans="1:3">
      <c r="A29" s="4" t="s">
        <v>185</v>
      </c>
      <c r="B29" s="5" t="n">
        <v>2415000</v>
      </c>
      <c r="C29" s="5" t="n">
        <v>4626000</v>
      </c>
    </row>
    <row r="30" spans="1:3">
      <c r="A30" s="3" t="s">
        <v>186</v>
      </c>
    </row>
    <row r="31" spans="1:3">
      <c r="A31" s="4" t="s">
        <v>187</v>
      </c>
      <c r="B31" s="5" t="n">
        <v>0</v>
      </c>
      <c r="C31" s="5" t="n">
        <v>-2257000</v>
      </c>
    </row>
    <row r="32" spans="1:3">
      <c r="A32" s="4" t="s">
        <v>188</v>
      </c>
      <c r="B32" s="5" t="n">
        <v>-634000</v>
      </c>
      <c r="C32" s="5" t="n">
        <v>-9130000</v>
      </c>
    </row>
    <row r="33" spans="1:3">
      <c r="A33" s="4" t="s">
        <v>189</v>
      </c>
      <c r="B33" s="5" t="n">
        <v>2993000</v>
      </c>
      <c r="C33" s="5" t="n">
        <v>2953000</v>
      </c>
    </row>
    <row r="34" spans="1:3">
      <c r="A34" s="4" t="s">
        <v>190</v>
      </c>
      <c r="B34" s="5" t="n">
        <v>2501000</v>
      </c>
      <c r="C34" s="5" t="n">
        <v>3876000</v>
      </c>
    </row>
    <row r="35" spans="1:3">
      <c r="A35" s="4" t="s">
        <v>191</v>
      </c>
      <c r="B35" s="5" t="n">
        <v>0</v>
      </c>
      <c r="C35" s="5" t="n">
        <v>1076000</v>
      </c>
    </row>
    <row r="36" spans="1:3">
      <c r="A36" s="4" t="s">
        <v>192</v>
      </c>
      <c r="B36" s="5" t="n">
        <v>8357000</v>
      </c>
      <c r="C36" s="5" t="n">
        <v>0</v>
      </c>
    </row>
    <row r="37" spans="1:3">
      <c r="A37" s="4" t="s">
        <v>193</v>
      </c>
      <c r="B37" s="5" t="n">
        <v>-50208000</v>
      </c>
      <c r="C37" s="5" t="n">
        <v>-32949000</v>
      </c>
    </row>
    <row r="38" spans="1:3">
      <c r="A38" s="4" t="s">
        <v>194</v>
      </c>
      <c r="B38" s="5" t="n">
        <v>-927000</v>
      </c>
      <c r="C38" s="5" t="n">
        <v>-189000</v>
      </c>
    </row>
    <row r="39" spans="1:3">
      <c r="A39" s="4" t="s">
        <v>195</v>
      </c>
      <c r="B39" s="5" t="n">
        <v>-481000</v>
      </c>
      <c r="C39" s="5" t="n">
        <v>-316000</v>
      </c>
    </row>
    <row r="40" spans="1:3">
      <c r="A40" s="4" t="s">
        <v>196</v>
      </c>
      <c r="B40" s="5" t="n">
        <v>0</v>
      </c>
      <c r="C40" s="5" t="n">
        <v>107000</v>
      </c>
    </row>
    <row r="41" spans="1:3">
      <c r="A41" s="4" t="s">
        <v>197</v>
      </c>
      <c r="B41" s="5" t="n">
        <v>-38399000</v>
      </c>
      <c r="C41" s="5" t="n">
        <v>-36829000</v>
      </c>
    </row>
    <row r="42" spans="1:3">
      <c r="A42" s="3" t="s">
        <v>198</v>
      </c>
    </row>
    <row r="43" spans="1:3">
      <c r="A43" s="4" t="s">
        <v>199</v>
      </c>
      <c r="B43" s="5" t="n">
        <v>34158000</v>
      </c>
      <c r="C43" s="5" t="n">
        <v>17828000</v>
      </c>
    </row>
    <row r="44" spans="1:3">
      <c r="A44" s="4" t="s">
        <v>200</v>
      </c>
      <c r="B44" s="5" t="n">
        <v>5908000</v>
      </c>
      <c r="C44" s="5" t="n">
        <v>2138000</v>
      </c>
    </row>
    <row r="45" spans="1:3">
      <c r="A45" s="4" t="s">
        <v>201</v>
      </c>
      <c r="B45" s="5" t="n">
        <v>-1000000</v>
      </c>
      <c r="C45" s="5" t="n">
        <v>-2700000</v>
      </c>
    </row>
    <row r="46" spans="1:3">
      <c r="A46" s="4" t="s">
        <v>202</v>
      </c>
      <c r="B46" s="5" t="n">
        <v>-655000</v>
      </c>
      <c r="C46" s="5" t="n">
        <v>-556000</v>
      </c>
    </row>
    <row r="47" spans="1:3">
      <c r="A47" s="4" t="s">
        <v>203</v>
      </c>
      <c r="B47" s="5" t="n">
        <v>33000</v>
      </c>
      <c r="C47" s="5" t="n">
        <v>27000</v>
      </c>
    </row>
    <row r="48" spans="1:3">
      <c r="A48" s="4" t="s">
        <v>204</v>
      </c>
      <c r="B48" s="5" t="n">
        <v>161000</v>
      </c>
      <c r="C48" s="5" t="n">
        <v>73000</v>
      </c>
    </row>
    <row r="49" spans="1:3">
      <c r="A49" s="4" t="s">
        <v>156</v>
      </c>
      <c r="B49" s="5" t="n">
        <v>0</v>
      </c>
      <c r="C49" s="5" t="n">
        <v>-6000</v>
      </c>
    </row>
    <row r="50" spans="1:3">
      <c r="A50" s="4" t="s">
        <v>205</v>
      </c>
      <c r="B50" s="5" t="n">
        <v>38605000</v>
      </c>
      <c r="C50" s="5" t="n">
        <v>16804000</v>
      </c>
    </row>
    <row r="51" spans="1:3">
      <c r="A51" s="4" t="s">
        <v>206</v>
      </c>
      <c r="B51" s="5" t="n">
        <v>2621000</v>
      </c>
      <c r="C51" s="5" t="n">
        <v>-15399000</v>
      </c>
    </row>
    <row r="52" spans="1:3">
      <c r="A52" s="4" t="s">
        <v>207</v>
      </c>
      <c r="B52" s="5" t="n">
        <v>42077000</v>
      </c>
      <c r="C52" s="5" t="n">
        <v>46727000</v>
      </c>
    </row>
    <row r="53" spans="1:3">
      <c r="A53" s="4" t="s">
        <v>208</v>
      </c>
      <c r="B53" s="5" t="n">
        <v>44698000</v>
      </c>
      <c r="C53" s="5" t="n">
        <v>31328000</v>
      </c>
    </row>
    <row r="54" spans="1:3">
      <c r="A54" s="3" t="s">
        <v>209</v>
      </c>
    </row>
    <row r="55" spans="1:3">
      <c r="A55" s="4" t="s">
        <v>210</v>
      </c>
      <c r="B55" s="5" t="n">
        <v>2760000</v>
      </c>
      <c r="C55" s="5" t="n">
        <v>2514000</v>
      </c>
    </row>
    <row r="56" spans="1:3">
      <c r="A56" s="4" t="s">
        <v>211</v>
      </c>
      <c r="B56" s="5" t="n">
        <v>2650000</v>
      </c>
      <c r="C56" s="5" t="n">
        <v>2300000</v>
      </c>
    </row>
    <row r="57" spans="1:3">
      <c r="A57" s="3" t="s">
        <v>212</v>
      </c>
    </row>
    <row r="58" spans="1:3">
      <c r="A58" s="4" t="s">
        <v>213</v>
      </c>
      <c r="B58" s="7" t="n">
        <v>8200000</v>
      </c>
      <c r="C58"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20</v>
      </c>
    </row>
    <row r="4" spans="1:2">
      <c r="A4" s="4" t="s">
        <v>4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30</v>
      </c>
    </row>
    <row r="4" spans="1:2">
      <c r="A4" s="4" t="s">
        <v>29</v>
      </c>
      <c r="B4" s="4" t="s">
        <v>3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2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3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30</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1267</v>
      </c>
      <c r="C3" s="7" t="n">
        <v>19844</v>
      </c>
    </row>
    <row r="4" spans="1:3">
      <c r="A4" s="4" t="s">
        <v>36</v>
      </c>
      <c r="B4" s="5" t="n">
        <v>23431</v>
      </c>
      <c r="C4" s="5" t="n">
        <v>22233</v>
      </c>
    </row>
    <row r="5" spans="1:3">
      <c r="A5" s="4" t="s">
        <v>37</v>
      </c>
      <c r="B5" s="5" t="n">
        <v>44698</v>
      </c>
      <c r="C5" s="5" t="n">
        <v>42077</v>
      </c>
    </row>
    <row r="6" spans="1:3">
      <c r="A6" s="4" t="s">
        <v>38</v>
      </c>
      <c r="B6" s="5" t="n">
        <v>31598</v>
      </c>
      <c r="C6" s="5" t="n">
        <v>34464</v>
      </c>
    </row>
    <row r="7" spans="1:3">
      <c r="A7" s="4" t="s">
        <v>39</v>
      </c>
      <c r="B7" s="5" t="n">
        <v>55750</v>
      </c>
      <c r="C7" s="5" t="n">
        <v>57843</v>
      </c>
    </row>
    <row r="8" spans="1:3">
      <c r="A8" s="4" t="s">
        <v>40</v>
      </c>
      <c r="B8" s="5" t="n">
        <v>5286</v>
      </c>
      <c r="C8" s="5" t="n">
        <v>4805</v>
      </c>
    </row>
    <row r="9" spans="1:3">
      <c r="A9" s="4" t="s">
        <v>41</v>
      </c>
      <c r="B9" s="5" t="n">
        <v>6786</v>
      </c>
      <c r="C9" s="5" t="n">
        <v>4537</v>
      </c>
    </row>
    <row r="10" spans="1:3">
      <c r="A10" s="4" t="s">
        <v>42</v>
      </c>
      <c r="B10" s="5" t="n">
        <v>794908</v>
      </c>
      <c r="C10" s="5" t="n">
        <v>753092</v>
      </c>
    </row>
    <row r="11" spans="1:3">
      <c r="A11" s="4" t="s">
        <v>43</v>
      </c>
      <c r="B11" s="5" t="n">
        <v>-9953</v>
      </c>
      <c r="C11" s="5" t="n">
        <v>-9565</v>
      </c>
    </row>
    <row r="12" spans="1:3">
      <c r="A12" s="4" t="s">
        <v>44</v>
      </c>
      <c r="B12" s="5" t="n">
        <v>784955</v>
      </c>
      <c r="C12" s="5" t="n">
        <v>743527</v>
      </c>
    </row>
    <row r="13" spans="1:3">
      <c r="A13" s="4" t="s">
        <v>45</v>
      </c>
      <c r="B13" s="5" t="n">
        <v>233</v>
      </c>
      <c r="C13" s="5" t="n">
        <v>259</v>
      </c>
    </row>
    <row r="14" spans="1:3">
      <c r="A14" s="4" t="s">
        <v>46</v>
      </c>
      <c r="B14" s="5" t="n">
        <v>21303</v>
      </c>
      <c r="C14" s="5" t="n">
        <v>21029</v>
      </c>
    </row>
    <row r="15" spans="1:3">
      <c r="A15" s="4" t="s">
        <v>47</v>
      </c>
      <c r="B15" s="5" t="n">
        <v>5215</v>
      </c>
      <c r="C15" s="5" t="n">
        <v>4662</v>
      </c>
    </row>
    <row r="16" spans="1:3">
      <c r="A16" s="4" t="s">
        <v>48</v>
      </c>
      <c r="B16" s="5" t="n">
        <v>2337</v>
      </c>
      <c r="C16" s="5" t="n">
        <v>2234</v>
      </c>
    </row>
    <row r="17" spans="1:3">
      <c r="A17" s="4" t="s">
        <v>49</v>
      </c>
      <c r="B17" s="5" t="n">
        <v>18109</v>
      </c>
      <c r="C17" s="5" t="n">
        <v>18109</v>
      </c>
    </row>
    <row r="18" spans="1:3">
      <c r="A18" s="4" t="s">
        <v>50</v>
      </c>
      <c r="B18" s="5" t="n">
        <v>6829</v>
      </c>
      <c r="C18" s="5" t="n">
        <v>6665</v>
      </c>
    </row>
    <row r="19" spans="1:3">
      <c r="A19" s="4" t="s">
        <v>51</v>
      </c>
      <c r="B19" s="5" t="n">
        <v>983099</v>
      </c>
      <c r="C19" s="5" t="n">
        <v>940211</v>
      </c>
    </row>
    <row r="20" spans="1:3">
      <c r="A20" s="3" t="s">
        <v>52</v>
      </c>
    </row>
    <row r="21" spans="1:3">
      <c r="A21" s="4" t="s">
        <v>53</v>
      </c>
      <c r="B21" s="5" t="n">
        <v>172737</v>
      </c>
      <c r="C21" s="5" t="n">
        <v>160104</v>
      </c>
    </row>
    <row r="22" spans="1:3">
      <c r="A22" s="4" t="s">
        <v>54</v>
      </c>
      <c r="B22" s="5" t="n">
        <v>637988</v>
      </c>
      <c r="C22" s="5" t="n">
        <v>616463</v>
      </c>
    </row>
    <row r="23" spans="1:3">
      <c r="A23" s="4" t="s">
        <v>55</v>
      </c>
      <c r="B23" s="5" t="n">
        <v>810725</v>
      </c>
      <c r="C23" s="5" t="n">
        <v>776567</v>
      </c>
    </row>
    <row r="24" spans="1:3">
      <c r="A24" s="4" t="s">
        <v>56</v>
      </c>
      <c r="B24" s="5" t="n">
        <v>25823</v>
      </c>
      <c r="C24" s="5" t="n">
        <v>19915</v>
      </c>
    </row>
    <row r="25" spans="1:3">
      <c r="A25" s="4" t="s">
        <v>57</v>
      </c>
      <c r="B25" s="5" t="n">
        <v>24300</v>
      </c>
      <c r="C25" s="5" t="n">
        <v>25300</v>
      </c>
    </row>
    <row r="26" spans="1:3">
      <c r="A26" s="4" t="s">
        <v>58</v>
      </c>
      <c r="B26" s="5" t="n">
        <v>9871</v>
      </c>
      <c r="C26" s="5" t="n">
        <v>9855</v>
      </c>
    </row>
    <row r="27" spans="1:3">
      <c r="A27" s="4" t="s">
        <v>59</v>
      </c>
      <c r="B27" s="5" t="n">
        <v>94</v>
      </c>
      <c r="C27" s="5" t="n">
        <v>100</v>
      </c>
    </row>
    <row r="28" spans="1:3">
      <c r="A28" s="4" t="s">
        <v>60</v>
      </c>
      <c r="B28" s="5" t="n">
        <v>7762</v>
      </c>
      <c r="C28" s="5" t="n">
        <v>7758</v>
      </c>
    </row>
    <row r="29" spans="1:3">
      <c r="A29" s="4" t="s">
        <v>61</v>
      </c>
      <c r="B29" s="5" t="n">
        <v>878575</v>
      </c>
      <c r="C29" s="5" t="n">
        <v>839495</v>
      </c>
    </row>
    <row r="30" spans="1:3">
      <c r="A30" s="3" t="s">
        <v>62</v>
      </c>
    </row>
    <row r="31" spans="1:3">
      <c r="A31" s="4" t="s">
        <v>63</v>
      </c>
      <c r="B31" s="5" t="n">
        <v>0</v>
      </c>
      <c r="C31" s="5" t="n">
        <v>0</v>
      </c>
    </row>
    <row r="32" spans="1:3">
      <c r="A32" s="4" t="s">
        <v>64</v>
      </c>
      <c r="B32" s="5" t="n">
        <v>79394</v>
      </c>
      <c r="C32" s="5" t="n">
        <v>79056</v>
      </c>
    </row>
    <row r="33" spans="1:3">
      <c r="A33" s="4" t="s">
        <v>65</v>
      </c>
      <c r="B33" s="5" t="n">
        <v>27722</v>
      </c>
      <c r="C33" s="5" t="n">
        <v>24447</v>
      </c>
    </row>
    <row r="34" spans="1:3">
      <c r="A34" s="4" t="s">
        <v>66</v>
      </c>
      <c r="B34" s="5" t="n">
        <v>-2396</v>
      </c>
      <c r="C34" s="5" t="n">
        <v>-2396</v>
      </c>
    </row>
    <row r="35" spans="1:3">
      <c r="A35" s="4" t="s">
        <v>67</v>
      </c>
      <c r="B35" s="5" t="n">
        <v>-196</v>
      </c>
      <c r="C35" s="5" t="n">
        <v>-391</v>
      </c>
    </row>
    <row r="36" spans="1:3">
      <c r="A36" s="4" t="s">
        <v>68</v>
      </c>
      <c r="B36" s="5" t="n">
        <v>104524</v>
      </c>
      <c r="C36" s="5" t="n">
        <v>100716</v>
      </c>
    </row>
    <row r="37" spans="1:3">
      <c r="A37" s="4" t="s">
        <v>69</v>
      </c>
      <c r="B37" s="7" t="n">
        <v>983099</v>
      </c>
      <c r="C37" s="7" t="n">
        <v>940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10" t="n">
        <v>4.3</v>
      </c>
    </row>
    <row r="5" spans="1:2">
      <c r="A5" s="4" t="s">
        <v>299</v>
      </c>
      <c r="B5" s="10" t="n">
        <v>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0</v>
      </c>
      <c r="B1" s="2" t="s">
        <v>2</v>
      </c>
      <c r="C1" s="2" t="s">
        <v>33</v>
      </c>
    </row>
    <row r="2" spans="1:3">
      <c r="A2" s="3" t="s">
        <v>220</v>
      </c>
    </row>
    <row r="3" spans="1:3">
      <c r="A3" s="4" t="s">
        <v>301</v>
      </c>
      <c r="B3" s="7" t="n">
        <v>0</v>
      </c>
    </row>
    <row r="4" spans="1:3">
      <c r="A4" s="4" t="s">
        <v>49</v>
      </c>
      <c r="B4" s="7" t="n">
        <v>18109000</v>
      </c>
      <c r="C4" s="7" t="n">
        <v>1810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2</v>
      </c>
      <c r="D1" s="2" t="s">
        <v>84</v>
      </c>
      <c r="E1" s="2" t="s">
        <v>2</v>
      </c>
      <c r="F1" s="2" t="s">
        <v>84</v>
      </c>
    </row>
    <row r="2" spans="1:6">
      <c r="A2" s="3" t="s">
        <v>304</v>
      </c>
    </row>
    <row r="3" spans="1:6">
      <c r="A3" s="4" t="s">
        <v>305</v>
      </c>
      <c r="B3" s="4" t="s">
        <v>306</v>
      </c>
    </row>
    <row r="4" spans="1:6">
      <c r="A4" s="4" t="s">
        <v>307</v>
      </c>
    </row>
    <row r="5" spans="1:6">
      <c r="A5" s="3" t="s">
        <v>304</v>
      </c>
    </row>
    <row r="6" spans="1:6">
      <c r="A6" s="4" t="s">
        <v>308</v>
      </c>
      <c r="C6" s="5" t="n">
        <v>0</v>
      </c>
      <c r="D6" s="5" t="n">
        <v>0</v>
      </c>
      <c r="E6" s="5" t="n">
        <v>0</v>
      </c>
      <c r="F6"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3</v>
      </c>
      <c r="D1" s="2" t="s">
        <v>1</v>
      </c>
    </row>
    <row r="2" spans="1:5">
      <c r="B2" s="2" t="s">
        <v>2</v>
      </c>
      <c r="C2" s="2" t="s">
        <v>84</v>
      </c>
      <c r="D2" s="2" t="s">
        <v>2</v>
      </c>
      <c r="E2" s="2" t="s">
        <v>84</v>
      </c>
    </row>
    <row r="3" spans="1:5">
      <c r="A3" s="3" t="s">
        <v>223</v>
      </c>
    </row>
    <row r="4" spans="1:5">
      <c r="A4" s="4" t="s">
        <v>132</v>
      </c>
      <c r="B4" s="7" t="n">
        <v>2128</v>
      </c>
      <c r="C4" s="7" t="n">
        <v>1727</v>
      </c>
      <c r="D4" s="7" t="n">
        <v>3930</v>
      </c>
      <c r="E4" s="7" t="n">
        <v>3420</v>
      </c>
    </row>
    <row r="5" spans="1:5">
      <c r="A5" s="4" t="s">
        <v>310</v>
      </c>
      <c r="B5" s="5" t="n">
        <v>8372032</v>
      </c>
      <c r="C5" s="5" t="n">
        <v>8322906</v>
      </c>
      <c r="D5" s="5" t="n">
        <v>8362742</v>
      </c>
      <c r="E5" s="5" t="n">
        <v>8318736</v>
      </c>
    </row>
    <row r="6" spans="1:5">
      <c r="A6" s="4" t="s">
        <v>311</v>
      </c>
      <c r="B6" s="5" t="n">
        <v>281632</v>
      </c>
      <c r="C6" s="5" t="n">
        <v>192691</v>
      </c>
      <c r="D6" s="5" t="n">
        <v>279639</v>
      </c>
      <c r="E6" s="5" t="n">
        <v>186814</v>
      </c>
    </row>
    <row r="7" spans="1:5">
      <c r="A7" s="4" t="s">
        <v>312</v>
      </c>
      <c r="B7" s="5" t="n">
        <v>8653664</v>
      </c>
      <c r="C7" s="5" t="n">
        <v>8515597</v>
      </c>
      <c r="D7" s="5" t="n">
        <v>8642381</v>
      </c>
      <c r="E7" s="5" t="n">
        <v>8505550</v>
      </c>
    </row>
    <row r="8" spans="1:5">
      <c r="A8" s="4" t="s">
        <v>313</v>
      </c>
      <c r="B8" s="8" t="n">
        <v>0.25</v>
      </c>
      <c r="C8" s="8" t="n">
        <v>0.21</v>
      </c>
      <c r="D8" s="8" t="n">
        <v>0.47</v>
      </c>
      <c r="E8" s="8" t="n">
        <v>0.41</v>
      </c>
    </row>
    <row r="9" spans="1:5">
      <c r="A9" s="4" t="s">
        <v>314</v>
      </c>
      <c r="B9" s="8" t="n">
        <v>0.25</v>
      </c>
      <c r="C9" s="8" t="n">
        <v>0.2</v>
      </c>
      <c r="D9" s="8" t="n">
        <v>0.45</v>
      </c>
      <c r="E9" s="8" t="n">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316</v>
      </c>
    </row>
    <row r="3" spans="1:3">
      <c r="A3" s="4" t="s">
        <v>317</v>
      </c>
      <c r="B3" s="7" t="n">
        <v>31918</v>
      </c>
      <c r="C3" s="7" t="n">
        <v>35105</v>
      </c>
    </row>
    <row r="4" spans="1:3">
      <c r="A4" s="4" t="s">
        <v>318</v>
      </c>
      <c r="B4" s="5" t="n">
        <v>53</v>
      </c>
      <c r="C4" s="5" t="n">
        <v>18</v>
      </c>
    </row>
    <row r="5" spans="1:3">
      <c r="A5" s="4" t="s">
        <v>319</v>
      </c>
      <c r="B5" s="5" t="n">
        <v>-373</v>
      </c>
      <c r="C5" s="5" t="n">
        <v>-659</v>
      </c>
    </row>
    <row r="6" spans="1:3">
      <c r="A6" s="4" t="s">
        <v>38</v>
      </c>
      <c r="B6" s="5" t="n">
        <v>31598</v>
      </c>
      <c r="C6" s="5" t="n">
        <v>34464</v>
      </c>
    </row>
    <row r="7" spans="1:3">
      <c r="A7" s="4" t="s">
        <v>320</v>
      </c>
      <c r="B7" s="5" t="n">
        <v>55750</v>
      </c>
      <c r="C7" s="5" t="n">
        <v>57843</v>
      </c>
    </row>
    <row r="8" spans="1:3">
      <c r="A8" s="4" t="s">
        <v>321</v>
      </c>
      <c r="B8" s="5" t="n">
        <v>901</v>
      </c>
      <c r="C8" s="5" t="n">
        <v>231</v>
      </c>
    </row>
    <row r="9" spans="1:3">
      <c r="A9" s="4" t="s">
        <v>322</v>
      </c>
      <c r="B9" s="5" t="n">
        <v>-202</v>
      </c>
      <c r="C9" s="5" t="n">
        <v>-790</v>
      </c>
    </row>
    <row r="10" spans="1:3">
      <c r="A10" s="4" t="s">
        <v>323</v>
      </c>
      <c r="B10" s="5" t="n">
        <v>56449</v>
      </c>
      <c r="C10" s="5" t="n">
        <v>57284</v>
      </c>
    </row>
    <row r="11" spans="1:3">
      <c r="A11" s="4" t="s">
        <v>324</v>
      </c>
    </row>
    <row r="12" spans="1:3">
      <c r="A12" s="3" t="s">
        <v>316</v>
      </c>
    </row>
    <row r="13" spans="1:3">
      <c r="A13" s="4" t="s">
        <v>317</v>
      </c>
      <c r="B13" s="5" t="n">
        <v>8096</v>
      </c>
      <c r="C13" s="5" t="n">
        <v>8474</v>
      </c>
    </row>
    <row r="14" spans="1:3">
      <c r="A14" s="4" t="s">
        <v>318</v>
      </c>
      <c r="B14" s="5" t="n">
        <v>16</v>
      </c>
      <c r="C14" s="5" t="n">
        <v>1</v>
      </c>
    </row>
    <row r="15" spans="1:3">
      <c r="A15" s="4" t="s">
        <v>319</v>
      </c>
      <c r="B15" s="5" t="n">
        <v>-26</v>
      </c>
      <c r="C15" s="5" t="n">
        <v>-62</v>
      </c>
    </row>
    <row r="16" spans="1:3">
      <c r="A16" s="4" t="s">
        <v>38</v>
      </c>
      <c r="B16" s="5" t="n">
        <v>8086</v>
      </c>
      <c r="C16" s="5" t="n">
        <v>8413</v>
      </c>
    </row>
    <row r="17" spans="1:3">
      <c r="A17" s="4" t="s">
        <v>325</v>
      </c>
    </row>
    <row r="18" spans="1:3">
      <c r="A18" s="3" t="s">
        <v>316</v>
      </c>
    </row>
    <row r="19" spans="1:3">
      <c r="A19" s="4" t="s">
        <v>317</v>
      </c>
      <c r="B19" s="5" t="n">
        <v>498</v>
      </c>
      <c r="C19" s="5" t="n">
        <v>501</v>
      </c>
    </row>
    <row r="20" spans="1:3">
      <c r="A20" s="4" t="s">
        <v>318</v>
      </c>
      <c r="B20" s="5" t="n">
        <v>7</v>
      </c>
      <c r="C20" s="5" t="n">
        <v>2</v>
      </c>
    </row>
    <row r="21" spans="1:3">
      <c r="A21" s="4" t="s">
        <v>319</v>
      </c>
      <c r="B21" s="5" t="n">
        <v>0</v>
      </c>
      <c r="C21" s="5" t="n">
        <v>0</v>
      </c>
    </row>
    <row r="22" spans="1:3">
      <c r="A22" s="4" t="s">
        <v>38</v>
      </c>
      <c r="B22" s="5" t="n">
        <v>505</v>
      </c>
      <c r="C22" s="5" t="n">
        <v>503</v>
      </c>
    </row>
    <row r="23" spans="1:3">
      <c r="A23" s="4" t="s">
        <v>320</v>
      </c>
      <c r="B23" s="5" t="n">
        <v>43432</v>
      </c>
      <c r="C23" s="5" t="n">
        <v>47806</v>
      </c>
    </row>
    <row r="24" spans="1:3">
      <c r="A24" s="4" t="s">
        <v>321</v>
      </c>
      <c r="B24" s="5" t="n">
        <v>883</v>
      </c>
      <c r="C24" s="5" t="n">
        <v>224</v>
      </c>
    </row>
    <row r="25" spans="1:3">
      <c r="A25" s="4" t="s">
        <v>322</v>
      </c>
      <c r="B25" s="5" t="n">
        <v>-80</v>
      </c>
      <c r="C25" s="5" t="n">
        <v>-528</v>
      </c>
    </row>
    <row r="26" spans="1:3">
      <c r="A26" s="4" t="s">
        <v>323</v>
      </c>
      <c r="B26" s="5" t="n">
        <v>44235</v>
      </c>
      <c r="C26" s="5" t="n">
        <v>47502</v>
      </c>
    </row>
    <row r="27" spans="1:3">
      <c r="A27" s="4" t="s">
        <v>326</v>
      </c>
    </row>
    <row r="28" spans="1:3">
      <c r="A28" s="3" t="s">
        <v>316</v>
      </c>
    </row>
    <row r="29" spans="1:3">
      <c r="A29" s="4" t="s">
        <v>317</v>
      </c>
      <c r="B29" s="5" t="n">
        <v>9813</v>
      </c>
      <c r="C29" s="5" t="n">
        <v>11455</v>
      </c>
    </row>
    <row r="30" spans="1:3">
      <c r="A30" s="4" t="s">
        <v>318</v>
      </c>
      <c r="B30" s="5" t="n">
        <v>0</v>
      </c>
      <c r="C30" s="5" t="n">
        <v>2</v>
      </c>
    </row>
    <row r="31" spans="1:3">
      <c r="A31" s="4" t="s">
        <v>319</v>
      </c>
      <c r="B31" s="5" t="n">
        <v>-117</v>
      </c>
      <c r="C31" s="5" t="n">
        <v>-202</v>
      </c>
    </row>
    <row r="32" spans="1:3">
      <c r="A32" s="4" t="s">
        <v>38</v>
      </c>
      <c r="B32" s="5" t="n">
        <v>9696</v>
      </c>
      <c r="C32" s="5" t="n">
        <v>11255</v>
      </c>
    </row>
    <row r="33" spans="1:3">
      <c r="A33" s="4" t="s">
        <v>320</v>
      </c>
      <c r="B33" s="5" t="n">
        <v>7990</v>
      </c>
      <c r="C33" s="5" t="n">
        <v>5414</v>
      </c>
    </row>
    <row r="34" spans="1:3">
      <c r="A34" s="4" t="s">
        <v>321</v>
      </c>
      <c r="B34" s="5" t="n">
        <v>8</v>
      </c>
      <c r="C34" s="5" t="n">
        <v>6</v>
      </c>
    </row>
    <row r="35" spans="1:3">
      <c r="A35" s="4" t="s">
        <v>322</v>
      </c>
      <c r="B35" s="5" t="n">
        <v>-24</v>
      </c>
      <c r="C35" s="5" t="n">
        <v>-65</v>
      </c>
    </row>
    <row r="36" spans="1:3">
      <c r="A36" s="4" t="s">
        <v>323</v>
      </c>
      <c r="B36" s="5" t="n">
        <v>7974</v>
      </c>
      <c r="C36" s="5" t="n">
        <v>5355</v>
      </c>
    </row>
    <row r="37" spans="1:3">
      <c r="A37" s="4" t="s">
        <v>327</v>
      </c>
    </row>
    <row r="38" spans="1:3">
      <c r="A38" s="3" t="s">
        <v>316</v>
      </c>
    </row>
    <row r="39" spans="1:3">
      <c r="A39" s="4" t="s">
        <v>317</v>
      </c>
      <c r="B39" s="5" t="n">
        <v>8542</v>
      </c>
      <c r="C39" s="5" t="n">
        <v>9731</v>
      </c>
    </row>
    <row r="40" spans="1:3">
      <c r="A40" s="4" t="s">
        <v>318</v>
      </c>
      <c r="B40" s="5" t="n">
        <v>17</v>
      </c>
      <c r="C40" s="5" t="n">
        <v>6</v>
      </c>
    </row>
    <row r="41" spans="1:3">
      <c r="A41" s="4" t="s">
        <v>319</v>
      </c>
      <c r="B41" s="5" t="n">
        <v>-128</v>
      </c>
      <c r="C41" s="5" t="n">
        <v>-200</v>
      </c>
    </row>
    <row r="42" spans="1:3">
      <c r="A42" s="4" t="s">
        <v>38</v>
      </c>
      <c r="B42" s="5" t="n">
        <v>8431</v>
      </c>
      <c r="C42" s="5" t="n">
        <v>9537</v>
      </c>
    </row>
    <row r="43" spans="1:3">
      <c r="A43" s="4" t="s">
        <v>320</v>
      </c>
      <c r="B43" s="5" t="n">
        <v>2504</v>
      </c>
      <c r="C43" s="5" t="n">
        <v>2801</v>
      </c>
    </row>
    <row r="44" spans="1:3">
      <c r="A44" s="4" t="s">
        <v>321</v>
      </c>
      <c r="B44" s="5" t="n">
        <v>10</v>
      </c>
      <c r="C44" s="5" t="n">
        <v>1</v>
      </c>
    </row>
    <row r="45" spans="1:3">
      <c r="A45" s="4" t="s">
        <v>322</v>
      </c>
      <c r="B45" s="5" t="n">
        <v>-14</v>
      </c>
      <c r="C45" s="5" t="n">
        <v>-29</v>
      </c>
    </row>
    <row r="46" spans="1:3">
      <c r="A46" s="4" t="s">
        <v>323</v>
      </c>
      <c r="B46" s="5" t="n">
        <v>2500</v>
      </c>
      <c r="C46" s="5" t="n">
        <v>2773</v>
      </c>
    </row>
    <row r="47" spans="1:3">
      <c r="A47" s="4" t="s">
        <v>328</v>
      </c>
    </row>
    <row r="48" spans="1:3">
      <c r="A48" s="3" t="s">
        <v>316</v>
      </c>
    </row>
    <row r="49" spans="1:3">
      <c r="A49" s="4" t="s">
        <v>317</v>
      </c>
      <c r="B49" s="5" t="n">
        <v>2493</v>
      </c>
      <c r="C49" s="5" t="n">
        <v>2493</v>
      </c>
    </row>
    <row r="50" spans="1:3">
      <c r="A50" s="4" t="s">
        <v>318</v>
      </c>
      <c r="B50" s="5" t="n">
        <v>13</v>
      </c>
      <c r="C50" s="5" t="n">
        <v>7</v>
      </c>
    </row>
    <row r="51" spans="1:3">
      <c r="A51" s="4" t="s">
        <v>319</v>
      </c>
      <c r="B51" s="5" t="n">
        <v>-62</v>
      </c>
      <c r="C51" s="5" t="n">
        <v>-141</v>
      </c>
    </row>
    <row r="52" spans="1:3">
      <c r="A52" s="4" t="s">
        <v>38</v>
      </c>
      <c r="B52" s="5" t="n">
        <v>2444</v>
      </c>
      <c r="C52" s="5" t="n">
        <v>2359</v>
      </c>
    </row>
    <row r="53" spans="1:3">
      <c r="A53" s="4" t="s">
        <v>320</v>
      </c>
      <c r="B53" s="5" t="n">
        <v>1824</v>
      </c>
      <c r="C53" s="5" t="n">
        <v>1822</v>
      </c>
    </row>
    <row r="54" spans="1:3">
      <c r="A54" s="4" t="s">
        <v>321</v>
      </c>
      <c r="B54" s="5" t="n">
        <v>0</v>
      </c>
      <c r="C54" s="5" t="n">
        <v>0</v>
      </c>
    </row>
    <row r="55" spans="1:3">
      <c r="A55" s="4" t="s">
        <v>322</v>
      </c>
      <c r="B55" s="5" t="n">
        <v>-84</v>
      </c>
      <c r="C55" s="5" t="n">
        <v>-168</v>
      </c>
    </row>
    <row r="56" spans="1:3">
      <c r="A56" s="4" t="s">
        <v>323</v>
      </c>
      <c r="B56" s="5" t="n">
        <v>1740</v>
      </c>
      <c r="C56" s="5" t="n">
        <v>1654</v>
      </c>
    </row>
    <row r="57" spans="1:3">
      <c r="A57" s="4" t="s">
        <v>329</v>
      </c>
    </row>
    <row r="58" spans="1:3">
      <c r="A58" s="3" t="s">
        <v>316</v>
      </c>
    </row>
    <row r="59" spans="1:3">
      <c r="A59" s="4" t="s">
        <v>317</v>
      </c>
      <c r="B59" s="5" t="n">
        <v>29442</v>
      </c>
      <c r="C59" s="5" t="n">
        <v>32654</v>
      </c>
    </row>
    <row r="60" spans="1:3">
      <c r="A60" s="4" t="s">
        <v>318</v>
      </c>
      <c r="B60" s="5" t="n">
        <v>53</v>
      </c>
      <c r="C60" s="5" t="n">
        <v>18</v>
      </c>
    </row>
    <row r="61" spans="1:3">
      <c r="A61" s="4" t="s">
        <v>319</v>
      </c>
      <c r="B61" s="5" t="n">
        <v>-333</v>
      </c>
      <c r="C61" s="5" t="n">
        <v>-605</v>
      </c>
    </row>
    <row r="62" spans="1:3">
      <c r="A62" s="4" t="s">
        <v>38</v>
      </c>
      <c r="B62" s="5" t="n">
        <v>29162</v>
      </c>
      <c r="C62" s="5" t="n">
        <v>32067</v>
      </c>
    </row>
    <row r="63" spans="1:3">
      <c r="A63" s="4" t="s">
        <v>330</v>
      </c>
    </row>
    <row r="64" spans="1:3">
      <c r="A64" s="3" t="s">
        <v>316</v>
      </c>
    </row>
    <row r="65" spans="1:3">
      <c r="A65" s="4" t="s">
        <v>317</v>
      </c>
      <c r="B65" s="5" t="n">
        <v>2476</v>
      </c>
      <c r="C65" s="5" t="n">
        <v>2451</v>
      </c>
    </row>
    <row r="66" spans="1:3">
      <c r="A66" s="4" t="s">
        <v>318</v>
      </c>
      <c r="B66" s="5" t="n">
        <v>0</v>
      </c>
      <c r="C66" s="5" t="n">
        <v>0</v>
      </c>
    </row>
    <row r="67" spans="1:3">
      <c r="A67" s="4" t="s">
        <v>319</v>
      </c>
      <c r="B67" s="5" t="n">
        <v>-40</v>
      </c>
      <c r="C67" s="5" t="n">
        <v>-54</v>
      </c>
    </row>
    <row r="68" spans="1:3">
      <c r="A68" s="4" t="s">
        <v>38</v>
      </c>
      <c r="B68" s="7" t="n">
        <v>2436</v>
      </c>
      <c r="C68" s="7" t="n">
        <v>23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96</v>
      </c>
    </row>
    <row r="2" spans="1:2">
      <c r="A2" s="3" t="s">
        <v>332</v>
      </c>
    </row>
    <row r="3" spans="1:2">
      <c r="A3" s="4" t="s">
        <v>333</v>
      </c>
      <c r="B3" s="7" t="n">
        <v>1247</v>
      </c>
    </row>
    <row r="4" spans="1:2">
      <c r="A4" s="4" t="s">
        <v>334</v>
      </c>
      <c r="B4" s="5" t="n">
        <v>1246</v>
      </c>
    </row>
    <row r="5" spans="1:2">
      <c r="A5" s="4" t="s">
        <v>335</v>
      </c>
      <c r="B5" s="5" t="n">
        <v>2062</v>
      </c>
    </row>
    <row r="6" spans="1:2">
      <c r="A6" s="4" t="s">
        <v>336</v>
      </c>
      <c r="B6" s="5" t="n">
        <v>2081</v>
      </c>
    </row>
    <row r="7" spans="1:2">
      <c r="A7" s="4" t="s">
        <v>337</v>
      </c>
      <c r="B7" s="5" t="n">
        <v>0</v>
      </c>
    </row>
    <row r="8" spans="1:2">
      <c r="A8" s="4" t="s">
        <v>338</v>
      </c>
      <c r="B8" s="5" t="n">
        <v>0</v>
      </c>
    </row>
    <row r="9" spans="1:2">
      <c r="A9" s="4" t="s">
        <v>339</v>
      </c>
      <c r="B9" s="5" t="n">
        <v>7778</v>
      </c>
    </row>
    <row r="10" spans="1:2">
      <c r="A10" s="4" t="s">
        <v>340</v>
      </c>
      <c r="B10" s="5" t="n">
        <v>7708</v>
      </c>
    </row>
    <row r="11" spans="1:2">
      <c r="A11" s="4" t="s">
        <v>341</v>
      </c>
      <c r="B11" s="5" t="n">
        <v>11087</v>
      </c>
    </row>
    <row r="12" spans="1:2">
      <c r="A12" s="4" t="s">
        <v>342</v>
      </c>
      <c r="B12" s="5" t="n">
        <v>11035</v>
      </c>
    </row>
    <row r="13" spans="1:2">
      <c r="A13" s="3" t="s">
        <v>343</v>
      </c>
    </row>
    <row r="14" spans="1:2">
      <c r="A14" s="4" t="s">
        <v>344</v>
      </c>
      <c r="B14" s="5" t="n">
        <v>9345</v>
      </c>
    </row>
    <row r="15" spans="1:2">
      <c r="A15" s="4" t="s">
        <v>345</v>
      </c>
      <c r="B15" s="5" t="n">
        <v>9368</v>
      </c>
    </row>
    <row r="16" spans="1:2">
      <c r="A16" s="4" t="s">
        <v>346</v>
      </c>
      <c r="B16" s="5" t="n">
        <v>3393</v>
      </c>
    </row>
    <row r="17" spans="1:2">
      <c r="A17" s="4" t="s">
        <v>347</v>
      </c>
      <c r="B17" s="5" t="n">
        <v>3476</v>
      </c>
    </row>
    <row r="18" spans="1:2">
      <c r="A18" s="4" t="s">
        <v>348</v>
      </c>
      <c r="B18" s="5" t="n">
        <v>6912</v>
      </c>
    </row>
    <row r="19" spans="1:2">
      <c r="A19" s="4" t="s">
        <v>349</v>
      </c>
      <c r="B19" s="5" t="n">
        <v>7046</v>
      </c>
    </row>
    <row r="20" spans="1:2">
      <c r="A20" s="4" t="s">
        <v>350</v>
      </c>
      <c r="B20" s="5" t="n">
        <v>25606</v>
      </c>
    </row>
    <row r="21" spans="1:2">
      <c r="A21" s="4" t="s">
        <v>351</v>
      </c>
      <c r="B21" s="5" t="n">
        <v>26085</v>
      </c>
    </row>
    <row r="22" spans="1:2">
      <c r="A22" s="4" t="s">
        <v>352</v>
      </c>
      <c r="B22" s="5" t="n">
        <v>45256</v>
      </c>
    </row>
    <row r="23" spans="1:2">
      <c r="A23" s="4" t="s">
        <v>353</v>
      </c>
      <c r="B23" s="5" t="n">
        <v>45975</v>
      </c>
    </row>
    <row r="24" spans="1:2">
      <c r="A24" s="4" t="s">
        <v>326</v>
      </c>
    </row>
    <row r="25" spans="1:2">
      <c r="A25" s="3" t="s">
        <v>332</v>
      </c>
    </row>
    <row r="26" spans="1:2">
      <c r="A26" s="4" t="s">
        <v>354</v>
      </c>
      <c r="B26" s="5" t="n">
        <v>9813</v>
      </c>
    </row>
    <row r="27" spans="1:2">
      <c r="A27" s="4" t="s">
        <v>355</v>
      </c>
      <c r="B27" s="5" t="n">
        <v>9696</v>
      </c>
    </row>
    <row r="28" spans="1:2">
      <c r="A28" s="3" t="s">
        <v>343</v>
      </c>
    </row>
    <row r="29" spans="1:2">
      <c r="A29" s="4" t="s">
        <v>356</v>
      </c>
      <c r="B29" s="5" t="n">
        <v>7990</v>
      </c>
    </row>
    <row r="30" spans="1:2">
      <c r="A30" s="4" t="s">
        <v>357</v>
      </c>
      <c r="B30" s="5" t="n">
        <v>7974</v>
      </c>
    </row>
    <row r="31" spans="1:2">
      <c r="A31" s="4" t="s">
        <v>327</v>
      </c>
    </row>
    <row r="32" spans="1:2">
      <c r="A32" s="3" t="s">
        <v>332</v>
      </c>
    </row>
    <row r="33" spans="1:2">
      <c r="A33" s="4" t="s">
        <v>354</v>
      </c>
      <c r="B33" s="5" t="n">
        <v>8542</v>
      </c>
    </row>
    <row r="34" spans="1:2">
      <c r="A34" s="4" t="s">
        <v>355</v>
      </c>
      <c r="B34" s="5" t="n">
        <v>8431</v>
      </c>
    </row>
    <row r="35" spans="1:2">
      <c r="A35" s="3" t="s">
        <v>343</v>
      </c>
    </row>
    <row r="36" spans="1:2">
      <c r="A36" s="4" t="s">
        <v>356</v>
      </c>
      <c r="B36" s="5" t="n">
        <v>2504</v>
      </c>
    </row>
    <row r="37" spans="1:2">
      <c r="A37" s="4" t="s">
        <v>357</v>
      </c>
      <c r="B37" s="5" t="n">
        <v>2500</v>
      </c>
    </row>
    <row r="38" spans="1:2">
      <c r="A38" s="4" t="s">
        <v>329</v>
      </c>
    </row>
    <row r="39" spans="1:2">
      <c r="A39" s="3" t="s">
        <v>332</v>
      </c>
    </row>
    <row r="40" spans="1:2">
      <c r="A40" s="4" t="s">
        <v>354</v>
      </c>
      <c r="B40" s="5" t="n">
        <v>29442</v>
      </c>
    </row>
    <row r="41" spans="1:2">
      <c r="A41" s="4" t="s">
        <v>355</v>
      </c>
      <c r="B41" s="5" t="n">
        <v>29162</v>
      </c>
    </row>
    <row r="42" spans="1:2">
      <c r="A42" s="3" t="s">
        <v>343</v>
      </c>
    </row>
    <row r="43" spans="1:2">
      <c r="A43" s="4" t="s">
        <v>356</v>
      </c>
      <c r="B43" s="5" t="n">
        <v>55750</v>
      </c>
    </row>
    <row r="44" spans="1:2">
      <c r="A44" s="4" t="s">
        <v>357</v>
      </c>
      <c r="B44" s="7" t="n">
        <v>564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8</v>
      </c>
      <c r="B1" s="2" t="s">
        <v>83</v>
      </c>
      <c r="D1" s="2" t="s">
        <v>1</v>
      </c>
    </row>
    <row r="2" spans="1:6">
      <c r="B2" s="2" t="s">
        <v>296</v>
      </c>
      <c r="C2" s="2" t="s">
        <v>359</v>
      </c>
      <c r="D2" s="2" t="s">
        <v>296</v>
      </c>
      <c r="E2" s="2" t="s">
        <v>359</v>
      </c>
      <c r="F2" s="2" t="s">
        <v>360</v>
      </c>
    </row>
    <row r="3" spans="1:6">
      <c r="A3" s="3" t="s">
        <v>361</v>
      </c>
    </row>
    <row r="4" spans="1:6">
      <c r="A4" s="4" t="s">
        <v>362</v>
      </c>
      <c r="B4" s="5" t="n">
        <v>0</v>
      </c>
      <c r="C4" s="5" t="n">
        <v>0</v>
      </c>
      <c r="E4" s="5" t="n">
        <v>1</v>
      </c>
    </row>
    <row r="5" spans="1:6">
      <c r="A5" s="4" t="s">
        <v>179</v>
      </c>
      <c r="C5" s="7" t="n">
        <v>72000</v>
      </c>
      <c r="D5" s="7" t="n">
        <v>0</v>
      </c>
      <c r="E5" s="7" t="n">
        <v>72000</v>
      </c>
    </row>
    <row r="6" spans="1:6">
      <c r="A6" s="4" t="s">
        <v>191</v>
      </c>
      <c r="C6" s="5" t="n">
        <v>1100000</v>
      </c>
      <c r="D6" s="5" t="n">
        <v>0</v>
      </c>
      <c r="E6" s="7" t="n">
        <v>1076000</v>
      </c>
    </row>
    <row r="7" spans="1:6">
      <c r="A7" s="4" t="s">
        <v>363</v>
      </c>
      <c r="B7" s="7" t="n">
        <v>35000000</v>
      </c>
      <c r="D7" s="7" t="n">
        <v>35000000</v>
      </c>
      <c r="F7" s="7" t="n">
        <v>33100000</v>
      </c>
    </row>
    <row r="8" spans="1:6">
      <c r="A8" s="4" t="s">
        <v>364</v>
      </c>
      <c r="B8" s="5" t="n">
        <v>50</v>
      </c>
      <c r="D8" s="5" t="n">
        <v>50</v>
      </c>
    </row>
    <row r="9" spans="1:6">
      <c r="A9" s="4" t="s">
        <v>365</v>
      </c>
      <c r="B9" s="5" t="n">
        <v>4</v>
      </c>
      <c r="D9" s="5" t="n">
        <v>4</v>
      </c>
    </row>
    <row r="10" spans="1:6">
      <c r="A10" s="4" t="s">
        <v>366</v>
      </c>
      <c r="B10" s="7" t="n">
        <v>0</v>
      </c>
      <c r="C10" s="7" t="n">
        <v>0</v>
      </c>
    </row>
    <row r="11" spans="1:6">
      <c r="A11" s="4" t="s">
        <v>367</v>
      </c>
    </row>
    <row r="12" spans="1:6">
      <c r="A12" s="3" t="s">
        <v>361</v>
      </c>
    </row>
    <row r="13" spans="1:6">
      <c r="A13" s="4" t="s">
        <v>368</v>
      </c>
      <c r="B13" s="5" t="n">
        <v>2800000</v>
      </c>
      <c r="D13" s="7" t="n">
        <v>2800000</v>
      </c>
    </row>
    <row r="14" spans="1:6">
      <c r="A14" s="4" t="s">
        <v>369</v>
      </c>
      <c r="B14" s="7" t="n">
        <v>2700000</v>
      </c>
      <c r="D14" s="7" t="n">
        <v>27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371</v>
      </c>
    </row>
    <row r="3" spans="1:3">
      <c r="A3" s="4" t="s">
        <v>372</v>
      </c>
      <c r="B3" s="7" t="n">
        <v>25693</v>
      </c>
      <c r="C3" s="7" t="n">
        <v>46820</v>
      </c>
    </row>
    <row r="4" spans="1:3">
      <c r="A4" s="4" t="s">
        <v>373</v>
      </c>
      <c r="B4" s="5" t="n">
        <v>-166</v>
      </c>
      <c r="C4" s="5" t="n">
        <v>-857</v>
      </c>
    </row>
    <row r="5" spans="1:3">
      <c r="A5" s="4" t="s">
        <v>374</v>
      </c>
      <c r="B5" s="5" t="n">
        <v>16994</v>
      </c>
      <c r="C5" s="5" t="n">
        <v>13948</v>
      </c>
    </row>
    <row r="6" spans="1:3">
      <c r="A6" s="4" t="s">
        <v>375</v>
      </c>
      <c r="B6" s="5" t="n">
        <v>-409</v>
      </c>
      <c r="C6" s="5" t="n">
        <v>-592</v>
      </c>
    </row>
    <row r="7" spans="1:3">
      <c r="A7" s="4" t="s">
        <v>376</v>
      </c>
      <c r="B7" s="5" t="n">
        <v>42687</v>
      </c>
      <c r="C7" s="5" t="n">
        <v>60768</v>
      </c>
    </row>
    <row r="8" spans="1:3">
      <c r="A8" s="4" t="s">
        <v>377</v>
      </c>
      <c r="B8" s="5" t="n">
        <v>-575</v>
      </c>
      <c r="C8" s="5" t="n">
        <v>-1449</v>
      </c>
    </row>
    <row r="9" spans="1:3">
      <c r="A9" s="4" t="s">
        <v>324</v>
      </c>
    </row>
    <row r="10" spans="1:3">
      <c r="A10" s="3" t="s">
        <v>371</v>
      </c>
    </row>
    <row r="11" spans="1:3">
      <c r="A11" s="4" t="s">
        <v>372</v>
      </c>
      <c r="B11" s="5" t="n">
        <v>4418</v>
      </c>
      <c r="C11" s="5" t="n">
        <v>7125</v>
      </c>
    </row>
    <row r="12" spans="1:3">
      <c r="A12" s="4" t="s">
        <v>373</v>
      </c>
      <c r="B12" s="5" t="n">
        <v>-14</v>
      </c>
      <c r="C12" s="5" t="n">
        <v>-62</v>
      </c>
    </row>
    <row r="13" spans="1:3">
      <c r="A13" s="4" t="s">
        <v>374</v>
      </c>
      <c r="B13" s="5" t="n">
        <v>1900</v>
      </c>
      <c r="C13" s="5" t="n">
        <v>0</v>
      </c>
    </row>
    <row r="14" spans="1:3">
      <c r="A14" s="4" t="s">
        <v>375</v>
      </c>
      <c r="B14" s="5" t="n">
        <v>-12</v>
      </c>
      <c r="C14" s="5" t="n">
        <v>0</v>
      </c>
    </row>
    <row r="15" spans="1:3">
      <c r="A15" s="4" t="s">
        <v>376</v>
      </c>
      <c r="B15" s="5" t="n">
        <v>6318</v>
      </c>
      <c r="C15" s="5" t="n">
        <v>7125</v>
      </c>
    </row>
    <row r="16" spans="1:3">
      <c r="A16" s="4" t="s">
        <v>377</v>
      </c>
      <c r="B16" s="5" t="n">
        <v>-26</v>
      </c>
      <c r="C16" s="5" t="n">
        <v>-62</v>
      </c>
    </row>
    <row r="17" spans="1:3">
      <c r="A17" s="4" t="s">
        <v>325</v>
      </c>
    </row>
    <row r="18" spans="1:3">
      <c r="A18" s="3" t="s">
        <v>371</v>
      </c>
    </row>
    <row r="19" spans="1:3">
      <c r="A19" s="4" t="s">
        <v>372</v>
      </c>
      <c r="B19" s="5" t="n">
        <v>9088</v>
      </c>
      <c r="C19" s="5" t="n">
        <v>22036</v>
      </c>
    </row>
    <row r="20" spans="1:3">
      <c r="A20" s="4" t="s">
        <v>373</v>
      </c>
      <c r="B20" s="5" t="n">
        <v>-80</v>
      </c>
      <c r="C20" s="5" t="n">
        <v>-528</v>
      </c>
    </row>
    <row r="21" spans="1:3">
      <c r="A21" s="4" t="s">
        <v>374</v>
      </c>
      <c r="B21" s="5" t="n">
        <v>0</v>
      </c>
      <c r="C21" s="5" t="n">
        <v>0</v>
      </c>
    </row>
    <row r="22" spans="1:3">
      <c r="A22" s="4" t="s">
        <v>375</v>
      </c>
      <c r="B22" s="5" t="n">
        <v>0</v>
      </c>
      <c r="C22" s="5" t="n">
        <v>0</v>
      </c>
    </row>
    <row r="23" spans="1:3">
      <c r="A23" s="4" t="s">
        <v>376</v>
      </c>
      <c r="B23" s="5" t="n">
        <v>9088</v>
      </c>
      <c r="C23" s="5" t="n">
        <v>22036</v>
      </c>
    </row>
    <row r="24" spans="1:3">
      <c r="A24" s="4" t="s">
        <v>377</v>
      </c>
      <c r="B24" s="5" t="n">
        <v>-80</v>
      </c>
      <c r="C24" s="5" t="n">
        <v>-528</v>
      </c>
    </row>
    <row r="25" spans="1:3">
      <c r="A25" s="4" t="s">
        <v>326</v>
      </c>
    </row>
    <row r="26" spans="1:3">
      <c r="A26" s="3" t="s">
        <v>371</v>
      </c>
    </row>
    <row r="27" spans="1:3">
      <c r="A27" s="4" t="s">
        <v>372</v>
      </c>
      <c r="B27" s="5" t="n">
        <v>8266</v>
      </c>
      <c r="C27" s="5" t="n">
        <v>9632</v>
      </c>
    </row>
    <row r="28" spans="1:3">
      <c r="A28" s="4" t="s">
        <v>373</v>
      </c>
      <c r="B28" s="5" t="n">
        <v>-53</v>
      </c>
      <c r="C28" s="5" t="n">
        <v>-163</v>
      </c>
    </row>
    <row r="29" spans="1:3">
      <c r="A29" s="4" t="s">
        <v>374</v>
      </c>
      <c r="B29" s="5" t="n">
        <v>5519</v>
      </c>
      <c r="C29" s="5" t="n">
        <v>5949</v>
      </c>
    </row>
    <row r="30" spans="1:3">
      <c r="A30" s="4" t="s">
        <v>375</v>
      </c>
      <c r="B30" s="5" t="n">
        <v>-88</v>
      </c>
      <c r="C30" s="5" t="n">
        <v>-104</v>
      </c>
    </row>
    <row r="31" spans="1:3">
      <c r="A31" s="4" t="s">
        <v>376</v>
      </c>
      <c r="B31" s="5" t="n">
        <v>13785</v>
      </c>
      <c r="C31" s="5" t="n">
        <v>15581</v>
      </c>
    </row>
    <row r="32" spans="1:3">
      <c r="A32" s="4" t="s">
        <v>377</v>
      </c>
      <c r="B32" s="5" t="n">
        <v>-141</v>
      </c>
      <c r="C32" s="5" t="n">
        <v>-267</v>
      </c>
    </row>
    <row r="33" spans="1:3">
      <c r="A33" s="4" t="s">
        <v>327</v>
      </c>
    </row>
    <row r="34" spans="1:3">
      <c r="A34" s="3" t="s">
        <v>371</v>
      </c>
    </row>
    <row r="35" spans="1:3">
      <c r="A35" s="4" t="s">
        <v>372</v>
      </c>
      <c r="B35" s="5" t="n">
        <v>3921</v>
      </c>
      <c r="C35" s="5" t="n">
        <v>5630</v>
      </c>
    </row>
    <row r="36" spans="1:3">
      <c r="A36" s="4" t="s">
        <v>373</v>
      </c>
      <c r="B36" s="5" t="n">
        <v>-19</v>
      </c>
      <c r="C36" s="5" t="n">
        <v>-50</v>
      </c>
    </row>
    <row r="37" spans="1:3">
      <c r="A37" s="4" t="s">
        <v>374</v>
      </c>
      <c r="B37" s="5" t="n">
        <v>4466</v>
      </c>
      <c r="C37" s="5" t="n">
        <v>4990</v>
      </c>
    </row>
    <row r="38" spans="1:3">
      <c r="A38" s="4" t="s">
        <v>375</v>
      </c>
      <c r="B38" s="5" t="n">
        <v>-123</v>
      </c>
      <c r="C38" s="5" t="n">
        <v>-179</v>
      </c>
    </row>
    <row r="39" spans="1:3">
      <c r="A39" s="4" t="s">
        <v>376</v>
      </c>
      <c r="B39" s="5" t="n">
        <v>8387</v>
      </c>
      <c r="C39" s="5" t="n">
        <v>10620</v>
      </c>
    </row>
    <row r="40" spans="1:3">
      <c r="A40" s="4" t="s">
        <v>377</v>
      </c>
      <c r="B40" s="5" t="n">
        <v>-142</v>
      </c>
      <c r="C40" s="5" t="n">
        <v>-229</v>
      </c>
    </row>
    <row r="41" spans="1:3">
      <c r="A41" s="4" t="s">
        <v>328</v>
      </c>
    </row>
    <row r="42" spans="1:3">
      <c r="A42" s="3" t="s">
        <v>371</v>
      </c>
    </row>
    <row r="43" spans="1:3">
      <c r="A43" s="4" t="s">
        <v>372</v>
      </c>
      <c r="B43" s="5" t="n">
        <v>0</v>
      </c>
      <c r="C43" s="5" t="n">
        <v>0</v>
      </c>
    </row>
    <row r="44" spans="1:3">
      <c r="A44" s="4" t="s">
        <v>373</v>
      </c>
      <c r="B44" s="5" t="n">
        <v>0</v>
      </c>
      <c r="C44" s="5" t="n">
        <v>0</v>
      </c>
    </row>
    <row r="45" spans="1:3">
      <c r="A45" s="4" t="s">
        <v>374</v>
      </c>
      <c r="B45" s="5" t="n">
        <v>2673</v>
      </c>
      <c r="C45" s="5" t="n">
        <v>3009</v>
      </c>
    </row>
    <row r="46" spans="1:3">
      <c r="A46" s="4" t="s">
        <v>375</v>
      </c>
      <c r="B46" s="5" t="n">
        <v>-146</v>
      </c>
      <c r="C46" s="5" t="n">
        <v>-309</v>
      </c>
    </row>
    <row r="47" spans="1:3">
      <c r="A47" s="4" t="s">
        <v>376</v>
      </c>
      <c r="B47" s="5" t="n">
        <v>2673</v>
      </c>
      <c r="C47" s="5" t="n">
        <v>3009</v>
      </c>
    </row>
    <row r="48" spans="1:3">
      <c r="A48" s="4" t="s">
        <v>377</v>
      </c>
      <c r="B48" s="5" t="n">
        <v>-146</v>
      </c>
      <c r="C48" s="5" t="n">
        <v>-309</v>
      </c>
    </row>
    <row r="49" spans="1:3">
      <c r="A49" s="4" t="s">
        <v>330</v>
      </c>
    </row>
    <row r="50" spans="1:3">
      <c r="A50" s="3" t="s">
        <v>371</v>
      </c>
    </row>
    <row r="51" spans="1:3">
      <c r="A51" s="4" t="s">
        <v>372</v>
      </c>
      <c r="B51" s="5" t="n">
        <v>0</v>
      </c>
      <c r="C51" s="5" t="n">
        <v>2397</v>
      </c>
    </row>
    <row r="52" spans="1:3">
      <c r="A52" s="4" t="s">
        <v>373</v>
      </c>
      <c r="B52" s="5" t="n">
        <v>0</v>
      </c>
      <c r="C52" s="5" t="n">
        <v>-54</v>
      </c>
    </row>
    <row r="53" spans="1:3">
      <c r="A53" s="4" t="s">
        <v>374</v>
      </c>
      <c r="B53" s="5" t="n">
        <v>2436</v>
      </c>
      <c r="C53" s="5" t="n">
        <v>0</v>
      </c>
    </row>
    <row r="54" spans="1:3">
      <c r="A54" s="4" t="s">
        <v>375</v>
      </c>
      <c r="B54" s="5" t="n">
        <v>-40</v>
      </c>
      <c r="C54" s="5" t="n">
        <v>0</v>
      </c>
    </row>
    <row r="55" spans="1:3">
      <c r="A55" s="4" t="s">
        <v>376</v>
      </c>
      <c r="B55" s="5" t="n">
        <v>2436</v>
      </c>
      <c r="C55" s="5" t="n">
        <v>2397</v>
      </c>
    </row>
    <row r="56" spans="1:3">
      <c r="A56" s="4" t="s">
        <v>377</v>
      </c>
      <c r="B56" s="7" t="n">
        <v>-40</v>
      </c>
      <c r="C56" s="7" t="n">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s>
  <sheetData>
    <row r="1" spans="1:6">
      <c r="A1" s="1" t="s">
        <v>378</v>
      </c>
      <c r="B1" s="2" t="s">
        <v>83</v>
      </c>
      <c r="D1" s="2" t="s">
        <v>1</v>
      </c>
      <c r="F1" s="2" t="s">
        <v>379</v>
      </c>
    </row>
    <row r="2" spans="1:6">
      <c r="B2" s="2" t="s">
        <v>296</v>
      </c>
      <c r="C2" s="2" t="s">
        <v>359</v>
      </c>
      <c r="D2" s="2" t="s">
        <v>296</v>
      </c>
      <c r="E2" s="2" t="s">
        <v>359</v>
      </c>
      <c r="F2" s="2" t="s">
        <v>360</v>
      </c>
    </row>
    <row r="3" spans="1:6">
      <c r="A3" s="3" t="s">
        <v>380</v>
      </c>
    </row>
    <row r="4" spans="1:6">
      <c r="A4" s="4" t="s">
        <v>213</v>
      </c>
      <c r="B4" s="7" t="n">
        <v>3600000</v>
      </c>
      <c r="C4" s="7" t="n">
        <v>0</v>
      </c>
      <c r="D4" s="7" t="n">
        <v>8200000</v>
      </c>
      <c r="E4" s="7" t="n">
        <v>0</v>
      </c>
    </row>
    <row r="5" spans="1:6">
      <c r="A5" s="4" t="s">
        <v>381</v>
      </c>
      <c r="B5" s="5" t="n">
        <v>8000000</v>
      </c>
      <c r="D5" s="5" t="n">
        <v>8000000</v>
      </c>
      <c r="F5" s="7" t="n">
        <v>8200000</v>
      </c>
    </row>
    <row r="6" spans="1:6">
      <c r="A6" s="4" t="s">
        <v>382</v>
      </c>
      <c r="B6" s="5" t="n">
        <v>7000000</v>
      </c>
      <c r="D6" s="7" t="n">
        <v>7000000</v>
      </c>
      <c r="F6" s="5" t="n">
        <v>8100000</v>
      </c>
    </row>
    <row r="7" spans="1:6">
      <c r="A7" s="4" t="s">
        <v>383</v>
      </c>
      <c r="D7" s="5" t="n">
        <v>2</v>
      </c>
    </row>
    <row r="8" spans="1:6">
      <c r="A8" s="4" t="s">
        <v>384</v>
      </c>
      <c r="B8" s="5" t="n">
        <v>960000</v>
      </c>
      <c r="D8" s="7" t="n">
        <v>960000</v>
      </c>
      <c r="F8" s="5" t="n">
        <v>157000</v>
      </c>
    </row>
    <row r="9" spans="1:6">
      <c r="A9" s="4" t="s">
        <v>385</v>
      </c>
      <c r="B9" s="7" t="n">
        <v>0</v>
      </c>
      <c r="D9" s="7" t="n">
        <v>0</v>
      </c>
      <c r="F9" s="7" t="n">
        <v>2000</v>
      </c>
    </row>
    <row r="10" spans="1:6">
      <c r="A10" s="4" t="s">
        <v>386</v>
      </c>
      <c r="B10" s="5" t="n">
        <v>0</v>
      </c>
      <c r="C10" s="5" t="n">
        <v>0</v>
      </c>
      <c r="D10" s="5" t="n">
        <v>0</v>
      </c>
      <c r="E10" s="5" t="n">
        <v>0</v>
      </c>
    </row>
    <row r="11" spans="1:6">
      <c r="A11" s="4" t="s">
        <v>387</v>
      </c>
    </row>
    <row r="12" spans="1:6">
      <c r="A12" s="3" t="s">
        <v>380</v>
      </c>
    </row>
    <row r="13" spans="1:6">
      <c r="A13" s="4" t="s">
        <v>383</v>
      </c>
      <c r="D13" s="5" t="n">
        <v>7</v>
      </c>
      <c r="F13"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7" t="n">
        <v>56449</v>
      </c>
      <c r="C3" s="7" t="n">
        <v>57284</v>
      </c>
    </row>
    <row r="4" spans="1:3">
      <c r="A4" s="4" t="s">
        <v>73</v>
      </c>
      <c r="B4" s="7" t="n">
        <v>0</v>
      </c>
      <c r="C4" s="7" t="n">
        <v>0</v>
      </c>
    </row>
    <row r="5" spans="1:3">
      <c r="A5" s="4" t="s">
        <v>74</v>
      </c>
      <c r="B5" s="5" t="n">
        <v>6500000</v>
      </c>
      <c r="C5" s="5" t="n">
        <v>6500000</v>
      </c>
    </row>
    <row r="6" spans="1:3">
      <c r="A6" s="4" t="s">
        <v>75</v>
      </c>
      <c r="B6" s="5" t="n">
        <v>0</v>
      </c>
      <c r="C6" s="5" t="n">
        <v>0</v>
      </c>
    </row>
    <row r="7" spans="1:3">
      <c r="A7" s="4" t="s">
        <v>76</v>
      </c>
      <c r="B7" s="5" t="n">
        <v>0</v>
      </c>
      <c r="C7" s="5" t="n">
        <v>0</v>
      </c>
    </row>
    <row r="8" spans="1:3">
      <c r="A8" s="4" t="s">
        <v>77</v>
      </c>
      <c r="B8" s="7" t="n">
        <v>0</v>
      </c>
      <c r="C8" s="7" t="n">
        <v>0</v>
      </c>
    </row>
    <row r="9" spans="1:3">
      <c r="A9" s="4" t="s">
        <v>78</v>
      </c>
      <c r="B9" s="5" t="n">
        <v>25000000</v>
      </c>
      <c r="C9" s="5" t="n">
        <v>25000000</v>
      </c>
    </row>
    <row r="10" spans="1:3">
      <c r="A10" s="4" t="s">
        <v>79</v>
      </c>
      <c r="B10" s="5" t="n">
        <v>8740865</v>
      </c>
      <c r="C10" s="5" t="n">
        <v>8677536</v>
      </c>
    </row>
    <row r="11" spans="1:3">
      <c r="A11" s="4" t="s">
        <v>80</v>
      </c>
      <c r="B11" s="5" t="n">
        <v>8428771</v>
      </c>
      <c r="C11" s="5" t="n">
        <v>8365442</v>
      </c>
    </row>
    <row r="12" spans="1:3">
      <c r="A12" s="4" t="s">
        <v>81</v>
      </c>
      <c r="B12" s="5" t="n">
        <v>312094</v>
      </c>
      <c r="C12" s="5" t="n">
        <v>312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389</v>
      </c>
      <c r="D1" s="2" t="s">
        <v>33</v>
      </c>
      <c r="E1" s="2" t="s">
        <v>84</v>
      </c>
      <c r="F1" s="2" t="s">
        <v>390</v>
      </c>
      <c r="G1" s="2" t="s">
        <v>391</v>
      </c>
    </row>
    <row r="2" spans="1:7">
      <c r="A2" s="3" t="s">
        <v>392</v>
      </c>
    </row>
    <row r="3" spans="1:7">
      <c r="A3" s="4" t="s">
        <v>42</v>
      </c>
      <c r="B3" s="7" t="n">
        <v>795642</v>
      </c>
      <c r="D3" s="7" t="n">
        <v>753640</v>
      </c>
    </row>
    <row r="4" spans="1:7">
      <c r="A4" s="4" t="s">
        <v>43</v>
      </c>
      <c r="B4" s="5" t="n">
        <v>-9953</v>
      </c>
      <c r="C4" s="7" t="n">
        <v>-9567</v>
      </c>
      <c r="D4" s="5" t="n">
        <v>-9565</v>
      </c>
      <c r="E4" s="7" t="n">
        <v>-9418</v>
      </c>
      <c r="F4" s="7" t="n">
        <v>-8963</v>
      </c>
      <c r="G4" s="7" t="n">
        <v>-8713</v>
      </c>
    </row>
    <row r="5" spans="1:7">
      <c r="A5" s="4" t="s">
        <v>393</v>
      </c>
      <c r="B5" s="5" t="n">
        <v>-734</v>
      </c>
      <c r="D5" s="5" t="n">
        <v>-548</v>
      </c>
    </row>
    <row r="6" spans="1:7">
      <c r="A6" s="4" t="s">
        <v>44</v>
      </c>
      <c r="B6" s="5" t="n">
        <v>784955</v>
      </c>
      <c r="D6" s="5" t="n">
        <v>743527</v>
      </c>
    </row>
    <row r="7" spans="1:7">
      <c r="A7" s="4" t="s">
        <v>394</v>
      </c>
    </row>
    <row r="8" spans="1:7">
      <c r="A8" s="3" t="s">
        <v>392</v>
      </c>
    </row>
    <row r="9" spans="1:7">
      <c r="A9" s="4" t="s">
        <v>42</v>
      </c>
      <c r="B9" s="5" t="n">
        <v>99688</v>
      </c>
      <c r="D9" s="5" t="n">
        <v>93697</v>
      </c>
    </row>
    <row r="10" spans="1:7">
      <c r="A10" s="4" t="s">
        <v>43</v>
      </c>
      <c r="B10" s="5" t="n">
        <v>-898</v>
      </c>
      <c r="C10" s="5" t="n">
        <v>-874</v>
      </c>
      <c r="D10" s="5" t="n">
        <v>-844</v>
      </c>
      <c r="E10" s="5" t="n">
        <v>-905</v>
      </c>
      <c r="F10" s="5" t="n">
        <v>-871</v>
      </c>
      <c r="G10" s="5" t="n">
        <v>-990</v>
      </c>
    </row>
    <row r="11" spans="1:7">
      <c r="A11" s="4" t="s">
        <v>395</v>
      </c>
    </row>
    <row r="12" spans="1:7">
      <c r="A12" s="3" t="s">
        <v>392</v>
      </c>
    </row>
    <row r="13" spans="1:7">
      <c r="A13" s="4" t="s">
        <v>42</v>
      </c>
      <c r="B13" s="5" t="n">
        <v>112102</v>
      </c>
      <c r="D13" s="5" t="n">
        <v>111914</v>
      </c>
    </row>
    <row r="14" spans="1:7">
      <c r="A14" s="4" t="s">
        <v>43</v>
      </c>
      <c r="B14" s="5" t="n">
        <v>-1284</v>
      </c>
      <c r="C14" s="5" t="n">
        <v>-1216</v>
      </c>
      <c r="D14" s="5" t="n">
        <v>-1276</v>
      </c>
      <c r="E14" s="5" t="n">
        <v>-1165</v>
      </c>
      <c r="F14" s="5" t="n">
        <v>-1281</v>
      </c>
      <c r="G14" s="5" t="n">
        <v>-1283</v>
      </c>
    </row>
    <row r="15" spans="1:7">
      <c r="A15" s="4" t="s">
        <v>396</v>
      </c>
    </row>
    <row r="16" spans="1:7">
      <c r="A16" s="3" t="s">
        <v>392</v>
      </c>
    </row>
    <row r="17" spans="1:7">
      <c r="A17" s="4" t="s">
        <v>42</v>
      </c>
      <c r="B17" s="5" t="n">
        <v>496400</v>
      </c>
      <c r="D17" s="5" t="n">
        <v>460685</v>
      </c>
    </row>
    <row r="18" spans="1:7">
      <c r="A18" s="4" t="s">
        <v>43</v>
      </c>
      <c r="B18" s="5" t="n">
        <v>-6781</v>
      </c>
      <c r="C18" s="5" t="n">
        <v>-6444</v>
      </c>
      <c r="D18" s="5" t="n">
        <v>-6315</v>
      </c>
      <c r="E18" s="5" t="n">
        <v>-6495</v>
      </c>
      <c r="F18" s="5" t="n">
        <v>-5881</v>
      </c>
      <c r="G18" s="5" t="n">
        <v>-5599</v>
      </c>
    </row>
    <row r="19" spans="1:7">
      <c r="A19" s="4" t="s">
        <v>397</v>
      </c>
    </row>
    <row r="20" spans="1:7">
      <c r="A20" s="3" t="s">
        <v>392</v>
      </c>
    </row>
    <row r="21" spans="1:7">
      <c r="A21" s="4" t="s">
        <v>42</v>
      </c>
      <c r="B21" s="5" t="n">
        <v>59624</v>
      </c>
      <c r="D21" s="5" t="n">
        <v>59065</v>
      </c>
    </row>
    <row r="22" spans="1:7">
      <c r="A22" s="4" t="s">
        <v>43</v>
      </c>
      <c r="B22" s="5" t="n">
        <v>-466</v>
      </c>
      <c r="C22" s="5" t="n">
        <v>-461</v>
      </c>
      <c r="D22" s="5" t="n">
        <v>-463</v>
      </c>
      <c r="E22" s="5" t="n">
        <v>-387</v>
      </c>
      <c r="F22" s="5" t="n">
        <v>-340</v>
      </c>
      <c r="G22" s="5" t="n">
        <v>-304</v>
      </c>
    </row>
    <row r="23" spans="1:7">
      <c r="A23" s="4" t="s">
        <v>398</v>
      </c>
    </row>
    <row r="24" spans="1:7">
      <c r="A24" s="3" t="s">
        <v>392</v>
      </c>
    </row>
    <row r="25" spans="1:7">
      <c r="A25" s="4" t="s">
        <v>42</v>
      </c>
      <c r="B25" s="5" t="n">
        <v>27828</v>
      </c>
      <c r="D25" s="5" t="n">
        <v>28279</v>
      </c>
    </row>
    <row r="26" spans="1:7">
      <c r="A26" s="4" t="s">
        <v>43</v>
      </c>
      <c r="B26" s="7" t="n">
        <v>-172</v>
      </c>
      <c r="C26" s="7" t="n">
        <v>-232</v>
      </c>
      <c r="D26" s="7" t="n">
        <v>-244</v>
      </c>
      <c r="E26" s="7" t="n">
        <v>-241</v>
      </c>
      <c r="F26" s="7" t="n">
        <v>-254</v>
      </c>
      <c r="G26" s="7" t="n">
        <v>-2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3</v>
      </c>
    </row>
    <row r="2" spans="1:3">
      <c r="A2" s="3" t="s">
        <v>400</v>
      </c>
    </row>
    <row r="3" spans="1:3">
      <c r="A3" s="4" t="s">
        <v>401</v>
      </c>
      <c r="B3" s="7" t="n">
        <v>3133</v>
      </c>
      <c r="C3" s="7" t="n">
        <v>1472</v>
      </c>
    </row>
    <row r="4" spans="1:3">
      <c r="A4" s="4" t="s">
        <v>402</v>
      </c>
      <c r="B4" s="5" t="n">
        <v>792509</v>
      </c>
      <c r="C4" s="5" t="n">
        <v>752168</v>
      </c>
    </row>
    <row r="5" spans="1:3">
      <c r="A5" s="4" t="s">
        <v>403</v>
      </c>
      <c r="B5" s="5" t="n">
        <v>795642</v>
      </c>
      <c r="C5" s="5" t="n">
        <v>753640</v>
      </c>
    </row>
    <row r="6" spans="1:3">
      <c r="A6" s="4" t="s">
        <v>404</v>
      </c>
      <c r="B6" s="5" t="n">
        <v>0</v>
      </c>
      <c r="C6" s="5" t="n">
        <v>0</v>
      </c>
    </row>
    <row r="7" spans="1:3">
      <c r="A7" s="4" t="s">
        <v>405</v>
      </c>
    </row>
    <row r="8" spans="1:3">
      <c r="A8" s="3" t="s">
        <v>400</v>
      </c>
    </row>
    <row r="9" spans="1:3">
      <c r="A9" s="4" t="s">
        <v>401</v>
      </c>
      <c r="B9" s="5" t="n">
        <v>35</v>
      </c>
      <c r="C9" s="5" t="n">
        <v>154</v>
      </c>
    </row>
    <row r="10" spans="1:3">
      <c r="A10" s="4" t="s">
        <v>406</v>
      </c>
    </row>
    <row r="11" spans="1:3">
      <c r="A11" s="3" t="s">
        <v>400</v>
      </c>
    </row>
    <row r="12" spans="1:3">
      <c r="A12" s="4" t="s">
        <v>401</v>
      </c>
      <c r="B12" s="5" t="n">
        <v>152</v>
      </c>
      <c r="C12" s="5" t="n">
        <v>0</v>
      </c>
    </row>
    <row r="13" spans="1:3">
      <c r="A13" s="4" t="s">
        <v>407</v>
      </c>
    </row>
    <row r="14" spans="1:3">
      <c r="A14" s="3" t="s">
        <v>400</v>
      </c>
    </row>
    <row r="15" spans="1:3">
      <c r="A15" s="4" t="s">
        <v>401</v>
      </c>
      <c r="B15" s="5" t="n">
        <v>2946</v>
      </c>
      <c r="C15" s="5" t="n">
        <v>1318</v>
      </c>
    </row>
    <row r="16" spans="1:3">
      <c r="A16" s="4" t="s">
        <v>408</v>
      </c>
    </row>
    <row r="17" spans="1:3">
      <c r="A17" s="3" t="s">
        <v>400</v>
      </c>
    </row>
    <row r="18" spans="1:3">
      <c r="A18" s="4" t="s">
        <v>401</v>
      </c>
      <c r="B18" s="5" t="n">
        <v>1484</v>
      </c>
      <c r="C18" s="5" t="n">
        <v>119</v>
      </c>
    </row>
    <row r="19" spans="1:3">
      <c r="A19" s="4" t="s">
        <v>402</v>
      </c>
      <c r="B19" s="5" t="n">
        <v>98204</v>
      </c>
      <c r="C19" s="5" t="n">
        <v>93578</v>
      </c>
    </row>
    <row r="20" spans="1:3">
      <c r="A20" s="4" t="s">
        <v>403</v>
      </c>
      <c r="B20" s="5" t="n">
        <v>99688</v>
      </c>
      <c r="C20" s="5" t="n">
        <v>93697</v>
      </c>
    </row>
    <row r="21" spans="1:3">
      <c r="A21" s="4" t="s">
        <v>404</v>
      </c>
      <c r="B21" s="5" t="n">
        <v>0</v>
      </c>
      <c r="C21" s="5" t="n">
        <v>0</v>
      </c>
    </row>
    <row r="22" spans="1:3">
      <c r="A22" s="4" t="s">
        <v>409</v>
      </c>
    </row>
    <row r="23" spans="1:3">
      <c r="A23" s="3" t="s">
        <v>400</v>
      </c>
    </row>
    <row r="24" spans="1:3">
      <c r="A24" s="4" t="s">
        <v>401</v>
      </c>
      <c r="B24" s="5" t="n">
        <v>0</v>
      </c>
      <c r="C24" s="5" t="n">
        <v>0</v>
      </c>
    </row>
    <row r="25" spans="1:3">
      <c r="A25" s="4" t="s">
        <v>410</v>
      </c>
    </row>
    <row r="26" spans="1:3">
      <c r="A26" s="3" t="s">
        <v>400</v>
      </c>
    </row>
    <row r="27" spans="1:3">
      <c r="A27" s="4" t="s">
        <v>401</v>
      </c>
      <c r="B27" s="5" t="n">
        <v>0</v>
      </c>
      <c r="C27" s="5" t="n">
        <v>0</v>
      </c>
    </row>
    <row r="28" spans="1:3">
      <c r="A28" s="4" t="s">
        <v>411</v>
      </c>
    </row>
    <row r="29" spans="1:3">
      <c r="A29" s="3" t="s">
        <v>400</v>
      </c>
    </row>
    <row r="30" spans="1:3">
      <c r="A30" s="4" t="s">
        <v>401</v>
      </c>
      <c r="B30" s="5" t="n">
        <v>1484</v>
      </c>
      <c r="C30" s="5" t="n">
        <v>119</v>
      </c>
    </row>
    <row r="31" spans="1:3">
      <c r="A31" s="4" t="s">
        <v>412</v>
      </c>
    </row>
    <row r="32" spans="1:3">
      <c r="A32" s="3" t="s">
        <v>400</v>
      </c>
    </row>
    <row r="33" spans="1:3">
      <c r="A33" s="4" t="s">
        <v>401</v>
      </c>
      <c r="B33" s="5" t="n">
        <v>150</v>
      </c>
      <c r="C33" s="5" t="n">
        <v>0</v>
      </c>
    </row>
    <row r="34" spans="1:3">
      <c r="A34" s="4" t="s">
        <v>402</v>
      </c>
      <c r="B34" s="5" t="n">
        <v>111952</v>
      </c>
      <c r="C34" s="5" t="n">
        <v>111914</v>
      </c>
    </row>
    <row r="35" spans="1:3">
      <c r="A35" s="4" t="s">
        <v>403</v>
      </c>
      <c r="B35" s="5" t="n">
        <v>112102</v>
      </c>
      <c r="C35" s="5" t="n">
        <v>111914</v>
      </c>
    </row>
    <row r="36" spans="1:3">
      <c r="A36" s="4" t="s">
        <v>404</v>
      </c>
      <c r="B36" s="5" t="n">
        <v>0</v>
      </c>
      <c r="C36" s="5" t="n">
        <v>0</v>
      </c>
    </row>
    <row r="37" spans="1:3">
      <c r="A37" s="4" t="s">
        <v>413</v>
      </c>
    </row>
    <row r="38" spans="1:3">
      <c r="A38" s="3" t="s">
        <v>400</v>
      </c>
    </row>
    <row r="39" spans="1:3">
      <c r="A39" s="4" t="s">
        <v>401</v>
      </c>
      <c r="B39" s="5" t="n">
        <v>0</v>
      </c>
      <c r="C39" s="5" t="n">
        <v>0</v>
      </c>
    </row>
    <row r="40" spans="1:3">
      <c r="A40" s="4" t="s">
        <v>414</v>
      </c>
    </row>
    <row r="41" spans="1:3">
      <c r="A41" s="3" t="s">
        <v>400</v>
      </c>
    </row>
    <row r="42" spans="1:3">
      <c r="A42" s="4" t="s">
        <v>401</v>
      </c>
      <c r="B42" s="5" t="n">
        <v>0</v>
      </c>
      <c r="C42" s="5" t="n">
        <v>0</v>
      </c>
    </row>
    <row r="43" spans="1:3">
      <c r="A43" s="4" t="s">
        <v>415</v>
      </c>
    </row>
    <row r="44" spans="1:3">
      <c r="A44" s="3" t="s">
        <v>400</v>
      </c>
    </row>
    <row r="45" spans="1:3">
      <c r="A45" s="4" t="s">
        <v>401</v>
      </c>
      <c r="B45" s="5" t="n">
        <v>150</v>
      </c>
      <c r="C45" s="5" t="n">
        <v>0</v>
      </c>
    </row>
    <row r="46" spans="1:3">
      <c r="A46" s="4" t="s">
        <v>416</v>
      </c>
    </row>
    <row r="47" spans="1:3">
      <c r="A47" s="3" t="s">
        <v>400</v>
      </c>
    </row>
    <row r="48" spans="1:3">
      <c r="A48" s="4" t="s">
        <v>401</v>
      </c>
      <c r="B48" s="5" t="n">
        <v>433</v>
      </c>
      <c r="C48" s="5" t="n">
        <v>820</v>
      </c>
    </row>
    <row r="49" spans="1:3">
      <c r="A49" s="4" t="s">
        <v>402</v>
      </c>
      <c r="B49" s="5" t="n">
        <v>495967</v>
      </c>
      <c r="C49" s="5" t="n">
        <v>459865</v>
      </c>
    </row>
    <row r="50" spans="1:3">
      <c r="A50" s="4" t="s">
        <v>403</v>
      </c>
      <c r="B50" s="5" t="n">
        <v>496400</v>
      </c>
      <c r="C50" s="5" t="n">
        <v>460685</v>
      </c>
    </row>
    <row r="51" spans="1:3">
      <c r="A51" s="4" t="s">
        <v>404</v>
      </c>
      <c r="B51" s="5" t="n">
        <v>0</v>
      </c>
      <c r="C51" s="5" t="n">
        <v>0</v>
      </c>
    </row>
    <row r="52" spans="1:3">
      <c r="A52" s="4" t="s">
        <v>417</v>
      </c>
    </row>
    <row r="53" spans="1:3">
      <c r="A53" s="3" t="s">
        <v>400</v>
      </c>
    </row>
    <row r="54" spans="1:3">
      <c r="A54" s="4" t="s">
        <v>401</v>
      </c>
      <c r="B54" s="5" t="n">
        <v>0</v>
      </c>
      <c r="C54" s="5" t="n">
        <v>154</v>
      </c>
    </row>
    <row r="55" spans="1:3">
      <c r="A55" s="4" t="s">
        <v>418</v>
      </c>
    </row>
    <row r="56" spans="1:3">
      <c r="A56" s="3" t="s">
        <v>400</v>
      </c>
    </row>
    <row r="57" spans="1:3">
      <c r="A57" s="4" t="s">
        <v>401</v>
      </c>
      <c r="B57" s="5" t="n">
        <v>152</v>
      </c>
      <c r="C57" s="5" t="n">
        <v>0</v>
      </c>
    </row>
    <row r="58" spans="1:3">
      <c r="A58" s="4" t="s">
        <v>419</v>
      </c>
    </row>
    <row r="59" spans="1:3">
      <c r="A59" s="3" t="s">
        <v>400</v>
      </c>
    </row>
    <row r="60" spans="1:3">
      <c r="A60" s="4" t="s">
        <v>401</v>
      </c>
      <c r="B60" s="5" t="n">
        <v>281</v>
      </c>
      <c r="C60" s="5" t="n">
        <v>666</v>
      </c>
    </row>
    <row r="61" spans="1:3">
      <c r="A61" s="4" t="s">
        <v>420</v>
      </c>
    </row>
    <row r="62" spans="1:3">
      <c r="A62" s="3" t="s">
        <v>400</v>
      </c>
    </row>
    <row r="63" spans="1:3">
      <c r="A63" s="4" t="s">
        <v>401</v>
      </c>
      <c r="B63" s="5" t="n">
        <v>731</v>
      </c>
      <c r="C63" s="5" t="n">
        <v>533</v>
      </c>
    </row>
    <row r="64" spans="1:3">
      <c r="A64" s="4" t="s">
        <v>402</v>
      </c>
      <c r="B64" s="5" t="n">
        <v>58893</v>
      </c>
      <c r="C64" s="5" t="n">
        <v>58532</v>
      </c>
    </row>
    <row r="65" spans="1:3">
      <c r="A65" s="4" t="s">
        <v>403</v>
      </c>
      <c r="B65" s="5" t="n">
        <v>59624</v>
      </c>
      <c r="C65" s="5" t="n">
        <v>59065</v>
      </c>
    </row>
    <row r="66" spans="1:3">
      <c r="A66" s="4" t="s">
        <v>404</v>
      </c>
      <c r="B66" s="5" t="n">
        <v>0</v>
      </c>
      <c r="C66" s="5" t="n">
        <v>0</v>
      </c>
    </row>
    <row r="67" spans="1:3">
      <c r="A67" s="4" t="s">
        <v>421</v>
      </c>
    </row>
    <row r="68" spans="1:3">
      <c r="A68" s="3" t="s">
        <v>400</v>
      </c>
    </row>
    <row r="69" spans="1:3">
      <c r="A69" s="4" t="s">
        <v>401</v>
      </c>
      <c r="B69" s="5" t="n">
        <v>0</v>
      </c>
      <c r="C69" s="5" t="n">
        <v>0</v>
      </c>
    </row>
    <row r="70" spans="1:3">
      <c r="A70" s="4" t="s">
        <v>422</v>
      </c>
    </row>
    <row r="71" spans="1:3">
      <c r="A71" s="3" t="s">
        <v>400</v>
      </c>
    </row>
    <row r="72" spans="1:3">
      <c r="A72" s="4" t="s">
        <v>401</v>
      </c>
      <c r="B72" s="5" t="n">
        <v>0</v>
      </c>
      <c r="C72" s="5" t="n">
        <v>0</v>
      </c>
    </row>
    <row r="73" spans="1:3">
      <c r="A73" s="4" t="s">
        <v>423</v>
      </c>
    </row>
    <row r="74" spans="1:3">
      <c r="A74" s="3" t="s">
        <v>400</v>
      </c>
    </row>
    <row r="75" spans="1:3">
      <c r="A75" s="4" t="s">
        <v>401</v>
      </c>
      <c r="B75" s="5" t="n">
        <v>731</v>
      </c>
      <c r="C75" s="5" t="n">
        <v>533</v>
      </c>
    </row>
    <row r="76" spans="1:3">
      <c r="A76" s="4" t="s">
        <v>424</v>
      </c>
    </row>
    <row r="77" spans="1:3">
      <c r="A77" s="3" t="s">
        <v>400</v>
      </c>
    </row>
    <row r="78" spans="1:3">
      <c r="A78" s="4" t="s">
        <v>401</v>
      </c>
      <c r="B78" s="5" t="n">
        <v>335</v>
      </c>
      <c r="C78" s="5" t="n">
        <v>0</v>
      </c>
    </row>
    <row r="79" spans="1:3">
      <c r="A79" s="4" t="s">
        <v>402</v>
      </c>
      <c r="B79" s="5" t="n">
        <v>27493</v>
      </c>
      <c r="C79" s="5" t="n">
        <v>28279</v>
      </c>
    </row>
    <row r="80" spans="1:3">
      <c r="A80" s="4" t="s">
        <v>403</v>
      </c>
      <c r="B80" s="5" t="n">
        <v>27828</v>
      </c>
      <c r="C80" s="5" t="n">
        <v>28279</v>
      </c>
    </row>
    <row r="81" spans="1:3">
      <c r="A81" s="4" t="s">
        <v>404</v>
      </c>
      <c r="B81" s="5" t="n">
        <v>0</v>
      </c>
      <c r="C81" s="5" t="n">
        <v>0</v>
      </c>
    </row>
    <row r="82" spans="1:3">
      <c r="A82" s="4" t="s">
        <v>425</v>
      </c>
    </row>
    <row r="83" spans="1:3">
      <c r="A83" s="3" t="s">
        <v>400</v>
      </c>
    </row>
    <row r="84" spans="1:3">
      <c r="A84" s="4" t="s">
        <v>401</v>
      </c>
      <c r="B84" s="5" t="n">
        <v>35</v>
      </c>
      <c r="C84" s="5" t="n">
        <v>0</v>
      </c>
    </row>
    <row r="85" spans="1:3">
      <c r="A85" s="4" t="s">
        <v>426</v>
      </c>
    </row>
    <row r="86" spans="1:3">
      <c r="A86" s="3" t="s">
        <v>400</v>
      </c>
    </row>
    <row r="87" spans="1:3">
      <c r="A87" s="4" t="s">
        <v>401</v>
      </c>
      <c r="B87" s="5" t="n">
        <v>0</v>
      </c>
      <c r="C87" s="5" t="n">
        <v>0</v>
      </c>
    </row>
    <row r="88" spans="1:3">
      <c r="A88" s="4" t="s">
        <v>427</v>
      </c>
    </row>
    <row r="89" spans="1:3">
      <c r="A89" s="3" t="s">
        <v>400</v>
      </c>
    </row>
    <row r="90" spans="1:3">
      <c r="A90" s="4" t="s">
        <v>401</v>
      </c>
      <c r="B90" s="7" t="n">
        <v>300</v>
      </c>
      <c r="C9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3" t="s">
        <v>400</v>
      </c>
    </row>
    <row r="3" spans="1:3">
      <c r="A3" s="4" t="s">
        <v>429</v>
      </c>
      <c r="B3" s="7" t="n">
        <v>2946</v>
      </c>
      <c r="C3" s="7" t="n">
        <v>1548</v>
      </c>
    </row>
    <row r="4" spans="1:3">
      <c r="A4" s="4" t="s">
        <v>408</v>
      </c>
    </row>
    <row r="5" spans="1:3">
      <c r="A5" s="3" t="s">
        <v>400</v>
      </c>
    </row>
    <row r="6" spans="1:3">
      <c r="A6" s="4" t="s">
        <v>429</v>
      </c>
      <c r="B6" s="5" t="n">
        <v>1484</v>
      </c>
      <c r="C6" s="5" t="n">
        <v>119</v>
      </c>
    </row>
    <row r="7" spans="1:3">
      <c r="A7" s="4" t="s">
        <v>412</v>
      </c>
    </row>
    <row r="8" spans="1:3">
      <c r="A8" s="3" t="s">
        <v>400</v>
      </c>
    </row>
    <row r="9" spans="1:3">
      <c r="A9" s="4" t="s">
        <v>429</v>
      </c>
      <c r="B9" s="5" t="n">
        <v>150</v>
      </c>
      <c r="C9" s="5" t="n">
        <v>0</v>
      </c>
    </row>
    <row r="10" spans="1:3">
      <c r="A10" s="4" t="s">
        <v>416</v>
      </c>
    </row>
    <row r="11" spans="1:3">
      <c r="A11" s="3" t="s">
        <v>400</v>
      </c>
    </row>
    <row r="12" spans="1:3">
      <c r="A12" s="4" t="s">
        <v>429</v>
      </c>
      <c r="B12" s="5" t="n">
        <v>281</v>
      </c>
      <c r="C12" s="5" t="n">
        <v>666</v>
      </c>
    </row>
    <row r="13" spans="1:3">
      <c r="A13" s="4" t="s">
        <v>420</v>
      </c>
    </row>
    <row r="14" spans="1:3">
      <c r="A14" s="3" t="s">
        <v>400</v>
      </c>
    </row>
    <row r="15" spans="1:3">
      <c r="A15" s="4" t="s">
        <v>429</v>
      </c>
      <c r="B15" s="5" t="n">
        <v>731</v>
      </c>
      <c r="C15" s="5" t="n">
        <v>763</v>
      </c>
    </row>
    <row r="16" spans="1:3">
      <c r="A16" s="4" t="s">
        <v>424</v>
      </c>
    </row>
    <row r="17" spans="1:3">
      <c r="A17" s="3" t="s">
        <v>400</v>
      </c>
    </row>
    <row r="18" spans="1:3">
      <c r="A18" s="4" t="s">
        <v>429</v>
      </c>
      <c r="B18" s="7" t="n">
        <v>300</v>
      </c>
      <c r="C1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1</v>
      </c>
    </row>
    <row r="2" spans="1:3">
      <c r="B2" s="2" t="s">
        <v>296</v>
      </c>
      <c r="C2" s="2" t="s">
        <v>359</v>
      </c>
    </row>
    <row r="3" spans="1:3">
      <c r="A3" s="3" t="s">
        <v>431</v>
      </c>
    </row>
    <row r="4" spans="1:3">
      <c r="A4" s="4" t="s">
        <v>432</v>
      </c>
      <c r="B4" s="5" t="n">
        <v>2</v>
      </c>
    </row>
    <row r="5" spans="1:3">
      <c r="A5" s="4" t="s">
        <v>433</v>
      </c>
      <c r="B5" s="7" t="n">
        <v>300</v>
      </c>
    </row>
    <row r="6" spans="1:3">
      <c r="A6" s="4" t="s">
        <v>434</v>
      </c>
      <c r="B6" s="7" t="n">
        <v>300</v>
      </c>
    </row>
    <row r="7" spans="1:3">
      <c r="A7" s="4" t="s">
        <v>408</v>
      </c>
    </row>
    <row r="8" spans="1:3">
      <c r="A8" s="3" t="s">
        <v>431</v>
      </c>
    </row>
    <row r="9" spans="1:3">
      <c r="A9" s="4" t="s">
        <v>432</v>
      </c>
      <c r="B9" s="5" t="n">
        <v>1</v>
      </c>
      <c r="C9" s="5" t="n">
        <v>1</v>
      </c>
    </row>
    <row r="10" spans="1:3">
      <c r="A10" s="4" t="s">
        <v>433</v>
      </c>
      <c r="B10" s="7" t="n">
        <v>150</v>
      </c>
      <c r="C10" s="7" t="n">
        <v>257</v>
      </c>
    </row>
    <row r="11" spans="1:3">
      <c r="A11" s="4" t="s">
        <v>434</v>
      </c>
      <c r="B11" s="7" t="n">
        <v>150</v>
      </c>
      <c r="C11" s="7" t="n">
        <v>257</v>
      </c>
    </row>
    <row r="12" spans="1:3">
      <c r="A12" s="4" t="s">
        <v>412</v>
      </c>
    </row>
    <row r="13" spans="1:3">
      <c r="A13" s="3" t="s">
        <v>431</v>
      </c>
    </row>
    <row r="14" spans="1:3">
      <c r="A14" s="4" t="s">
        <v>432</v>
      </c>
      <c r="B14" s="5" t="n">
        <v>1</v>
      </c>
    </row>
    <row r="15" spans="1:3">
      <c r="A15" s="4" t="s">
        <v>433</v>
      </c>
      <c r="B15" s="7" t="n">
        <v>150</v>
      </c>
    </row>
    <row r="16" spans="1:3">
      <c r="A16" s="4" t="s">
        <v>434</v>
      </c>
      <c r="B16" s="7" t="n">
        <v>1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83</v>
      </c>
      <c r="D1" s="2" t="s">
        <v>1</v>
      </c>
    </row>
    <row r="2" spans="1:6">
      <c r="B2" s="2" t="s">
        <v>2</v>
      </c>
      <c r="C2" s="2" t="s">
        <v>84</v>
      </c>
      <c r="D2" s="2" t="s">
        <v>2</v>
      </c>
      <c r="E2" s="2" t="s">
        <v>84</v>
      </c>
      <c r="F2" s="2" t="s">
        <v>33</v>
      </c>
    </row>
    <row r="3" spans="1:6">
      <c r="A3" s="3" t="s">
        <v>436</v>
      </c>
    </row>
    <row r="4" spans="1:6">
      <c r="A4" s="4" t="s">
        <v>437</v>
      </c>
      <c r="F4" s="7" t="n">
        <v>2</v>
      </c>
    </row>
    <row r="5" spans="1:6">
      <c r="A5" s="3" t="s">
        <v>438</v>
      </c>
    </row>
    <row r="6" spans="1:6">
      <c r="A6" s="4" t="s">
        <v>439</v>
      </c>
      <c r="B6" s="7" t="n">
        <v>9937</v>
      </c>
      <c r="D6" s="7" t="n">
        <v>9937</v>
      </c>
      <c r="F6" s="5" t="n">
        <v>9623</v>
      </c>
    </row>
    <row r="7" spans="1:6">
      <c r="A7" s="4" t="s">
        <v>440</v>
      </c>
      <c r="B7" s="5" t="n">
        <v>10185</v>
      </c>
      <c r="D7" s="5" t="n">
        <v>10185</v>
      </c>
      <c r="F7" s="5" t="n">
        <v>9715</v>
      </c>
    </row>
    <row r="8" spans="1:6">
      <c r="A8" s="4" t="s">
        <v>437</v>
      </c>
      <c r="B8" s="5" t="n">
        <v>10108</v>
      </c>
      <c r="C8" s="7" t="n">
        <v>10290</v>
      </c>
      <c r="D8" s="5" t="n">
        <v>10529</v>
      </c>
      <c r="E8" s="7" t="n">
        <v>10330</v>
      </c>
    </row>
    <row r="9" spans="1:6">
      <c r="A9" s="4" t="s">
        <v>441</v>
      </c>
      <c r="B9" s="5" t="n">
        <v>84</v>
      </c>
      <c r="C9" s="5" t="n">
        <v>112</v>
      </c>
      <c r="D9" s="5" t="n">
        <v>179</v>
      </c>
      <c r="E9" s="5" t="n">
        <v>207</v>
      </c>
    </row>
    <row r="10" spans="1:6">
      <c r="A10" s="4" t="s">
        <v>408</v>
      </c>
    </row>
    <row r="11" spans="1:6">
      <c r="A11" s="3" t="s">
        <v>442</v>
      </c>
    </row>
    <row r="12" spans="1:6">
      <c r="A12" s="4" t="s">
        <v>439</v>
      </c>
      <c r="B12" s="5" t="n">
        <v>4212</v>
      </c>
      <c r="D12" s="5" t="n">
        <v>4212</v>
      </c>
      <c r="F12" s="5" t="n">
        <v>3402</v>
      </c>
    </row>
    <row r="13" spans="1:6">
      <c r="A13" s="4" t="s">
        <v>440</v>
      </c>
      <c r="B13" s="5" t="n">
        <v>4460</v>
      </c>
      <c r="D13" s="5" t="n">
        <v>4460</v>
      </c>
      <c r="F13" s="5" t="n">
        <v>3415</v>
      </c>
    </row>
    <row r="14" spans="1:6">
      <c r="A14" s="4" t="s">
        <v>443</v>
      </c>
      <c r="B14" s="5" t="n">
        <v>4350</v>
      </c>
      <c r="C14" s="5" t="n">
        <v>382</v>
      </c>
      <c r="D14" s="5" t="n">
        <v>4745</v>
      </c>
      <c r="E14" s="5" t="n">
        <v>385</v>
      </c>
    </row>
    <row r="15" spans="1:6">
      <c r="A15" s="4" t="s">
        <v>441</v>
      </c>
      <c r="B15" s="5" t="n">
        <v>36</v>
      </c>
      <c r="C15" s="5" t="n">
        <v>5</v>
      </c>
      <c r="D15" s="5" t="n">
        <v>82</v>
      </c>
      <c r="E15" s="5" t="n">
        <v>8</v>
      </c>
    </row>
    <row r="16" spans="1:6">
      <c r="A16" s="3" t="s">
        <v>436</v>
      </c>
    </row>
    <row r="17" spans="1:6">
      <c r="A17" s="4" t="s">
        <v>439</v>
      </c>
      <c r="B17" s="5" t="n">
        <v>0</v>
      </c>
      <c r="D17" s="5" t="n">
        <v>0</v>
      </c>
      <c r="F17" s="5" t="n">
        <v>498</v>
      </c>
    </row>
    <row r="18" spans="1:6">
      <c r="A18" s="4" t="s">
        <v>440</v>
      </c>
      <c r="B18" s="5" t="n">
        <v>0</v>
      </c>
      <c r="D18" s="5" t="n">
        <v>0</v>
      </c>
      <c r="F18" s="5" t="n">
        <v>498</v>
      </c>
    </row>
    <row r="19" spans="1:6">
      <c r="A19" s="4" t="s">
        <v>437</v>
      </c>
      <c r="B19" s="5" t="n">
        <v>0</v>
      </c>
      <c r="D19" s="5" t="n">
        <v>0</v>
      </c>
      <c r="F19" s="5" t="n">
        <v>2</v>
      </c>
    </row>
    <row r="20" spans="1:6">
      <c r="A20" s="4" t="s">
        <v>443</v>
      </c>
      <c r="B20" s="5" t="n">
        <v>0</v>
      </c>
      <c r="C20" s="5" t="n">
        <v>3769</v>
      </c>
      <c r="D20" s="5" t="n">
        <v>0</v>
      </c>
      <c r="E20" s="5" t="n">
        <v>3776</v>
      </c>
    </row>
    <row r="21" spans="1:6">
      <c r="A21" s="4" t="s">
        <v>441</v>
      </c>
      <c r="B21" s="5" t="n">
        <v>0</v>
      </c>
      <c r="C21" s="5" t="n">
        <v>45</v>
      </c>
      <c r="D21" s="5" t="n">
        <v>0</v>
      </c>
      <c r="E21" s="5" t="n">
        <v>89</v>
      </c>
    </row>
    <row r="22" spans="1:6">
      <c r="A22" s="3" t="s">
        <v>438</v>
      </c>
    </row>
    <row r="23" spans="1:6">
      <c r="A23" s="4" t="s">
        <v>439</v>
      </c>
      <c r="B23" s="5" t="n">
        <v>4212</v>
      </c>
      <c r="D23" s="5" t="n">
        <v>4212</v>
      </c>
      <c r="F23" s="5" t="n">
        <v>3900</v>
      </c>
    </row>
    <row r="24" spans="1:6">
      <c r="A24" s="4" t="s">
        <v>440</v>
      </c>
      <c r="B24" s="5" t="n">
        <v>4460</v>
      </c>
      <c r="D24" s="5" t="n">
        <v>4460</v>
      </c>
      <c r="F24" s="5" t="n">
        <v>3913</v>
      </c>
    </row>
    <row r="25" spans="1:6">
      <c r="A25" s="4" t="s">
        <v>437</v>
      </c>
      <c r="B25" s="5" t="n">
        <v>4350</v>
      </c>
      <c r="C25" s="5" t="n">
        <v>4151</v>
      </c>
      <c r="D25" s="5" t="n">
        <v>4745</v>
      </c>
      <c r="E25" s="5" t="n">
        <v>4161</v>
      </c>
    </row>
    <row r="26" spans="1:6">
      <c r="A26" s="4" t="s">
        <v>441</v>
      </c>
      <c r="B26" s="5" t="n">
        <v>36</v>
      </c>
      <c r="C26" s="5" t="n">
        <v>50</v>
      </c>
      <c r="D26" s="5" t="n">
        <v>82</v>
      </c>
      <c r="E26" s="5" t="n">
        <v>97</v>
      </c>
    </row>
    <row r="27" spans="1:6">
      <c r="A27" s="4" t="s">
        <v>412</v>
      </c>
    </row>
    <row r="28" spans="1:6">
      <c r="A28" s="3" t="s">
        <v>442</v>
      </c>
    </row>
    <row r="29" spans="1:6">
      <c r="A29" s="4" t="s">
        <v>439</v>
      </c>
      <c r="B29" s="5" t="n">
        <v>3176</v>
      </c>
      <c r="D29" s="5" t="n">
        <v>3176</v>
      </c>
      <c r="F29" s="5" t="n">
        <v>3036</v>
      </c>
    </row>
    <row r="30" spans="1:6">
      <c r="A30" s="4" t="s">
        <v>440</v>
      </c>
      <c r="B30" s="5" t="n">
        <v>3176</v>
      </c>
      <c r="D30" s="5" t="n">
        <v>3176</v>
      </c>
      <c r="F30" s="5" t="n">
        <v>3036</v>
      </c>
    </row>
    <row r="31" spans="1:6">
      <c r="A31" s="4" t="s">
        <v>443</v>
      </c>
      <c r="B31" s="5" t="n">
        <v>3181</v>
      </c>
      <c r="C31" s="5" t="n">
        <v>3271</v>
      </c>
      <c r="D31" s="5" t="n">
        <v>3182</v>
      </c>
      <c r="E31" s="5" t="n">
        <v>3268</v>
      </c>
    </row>
    <row r="32" spans="1:6">
      <c r="A32" s="4" t="s">
        <v>441</v>
      </c>
      <c r="B32" s="5" t="n">
        <v>33</v>
      </c>
      <c r="C32" s="5" t="n">
        <v>35</v>
      </c>
      <c r="D32" s="5" t="n">
        <v>67</v>
      </c>
      <c r="E32" s="5" t="n">
        <v>69</v>
      </c>
    </row>
    <row r="33" spans="1:6">
      <c r="A33" s="3" t="s">
        <v>436</v>
      </c>
    </row>
    <row r="34" spans="1:6">
      <c r="A34" s="4" t="s">
        <v>439</v>
      </c>
      <c r="B34" s="5" t="n">
        <v>0</v>
      </c>
      <c r="D34" s="5" t="n">
        <v>0</v>
      </c>
      <c r="F34" s="5" t="n">
        <v>0</v>
      </c>
    </row>
    <row r="35" spans="1:6">
      <c r="A35" s="4" t="s">
        <v>440</v>
      </c>
      <c r="B35" s="5" t="n">
        <v>0</v>
      </c>
      <c r="D35" s="5" t="n">
        <v>0</v>
      </c>
      <c r="F35" s="5" t="n">
        <v>0</v>
      </c>
    </row>
    <row r="36" spans="1:6">
      <c r="A36" s="4" t="s">
        <v>437</v>
      </c>
      <c r="B36" s="5" t="n">
        <v>0</v>
      </c>
      <c r="D36" s="5" t="n">
        <v>0</v>
      </c>
      <c r="F36" s="5" t="n">
        <v>0</v>
      </c>
    </row>
    <row r="37" spans="1:6">
      <c r="A37" s="4" t="s">
        <v>443</v>
      </c>
      <c r="B37" s="5" t="n">
        <v>0</v>
      </c>
      <c r="C37" s="5" t="n">
        <v>0</v>
      </c>
      <c r="D37" s="5" t="n">
        <v>0</v>
      </c>
      <c r="E37" s="5" t="n">
        <v>0</v>
      </c>
    </row>
    <row r="38" spans="1:6">
      <c r="A38" s="4" t="s">
        <v>441</v>
      </c>
      <c r="B38" s="5" t="n">
        <v>0</v>
      </c>
      <c r="C38" s="5" t="n">
        <v>0</v>
      </c>
      <c r="D38" s="5" t="n">
        <v>0</v>
      </c>
      <c r="E38" s="5" t="n">
        <v>0</v>
      </c>
    </row>
    <row r="39" spans="1:6">
      <c r="A39" s="3" t="s">
        <v>438</v>
      </c>
    </row>
    <row r="40" spans="1:6">
      <c r="A40" s="4" t="s">
        <v>439</v>
      </c>
      <c r="B40" s="5" t="n">
        <v>3176</v>
      </c>
      <c r="D40" s="5" t="n">
        <v>3176</v>
      </c>
      <c r="F40" s="5" t="n">
        <v>3036</v>
      </c>
    </row>
    <row r="41" spans="1:6">
      <c r="A41" s="4" t="s">
        <v>440</v>
      </c>
      <c r="B41" s="5" t="n">
        <v>3176</v>
      </c>
      <c r="D41" s="5" t="n">
        <v>3176</v>
      </c>
      <c r="F41" s="5" t="n">
        <v>3036</v>
      </c>
    </row>
    <row r="42" spans="1:6">
      <c r="A42" s="4" t="s">
        <v>437</v>
      </c>
      <c r="B42" s="5" t="n">
        <v>3181</v>
      </c>
      <c r="C42" s="5" t="n">
        <v>3271</v>
      </c>
      <c r="D42" s="5" t="n">
        <v>3182</v>
      </c>
      <c r="E42" s="5" t="n">
        <v>3268</v>
      </c>
    </row>
    <row r="43" spans="1:6">
      <c r="A43" s="4" t="s">
        <v>441</v>
      </c>
      <c r="B43" s="5" t="n">
        <v>33</v>
      </c>
      <c r="C43" s="5" t="n">
        <v>35</v>
      </c>
      <c r="D43" s="5" t="n">
        <v>67</v>
      </c>
      <c r="E43" s="5" t="n">
        <v>69</v>
      </c>
    </row>
    <row r="44" spans="1:6">
      <c r="A44" s="4" t="s">
        <v>416</v>
      </c>
    </row>
    <row r="45" spans="1:6">
      <c r="A45" s="3" t="s">
        <v>442</v>
      </c>
    </row>
    <row r="46" spans="1:6">
      <c r="A46" s="4" t="s">
        <v>439</v>
      </c>
      <c r="B46" s="5" t="n">
        <v>1145</v>
      </c>
      <c r="D46" s="5" t="n">
        <v>1145</v>
      </c>
      <c r="F46" s="5" t="n">
        <v>1548</v>
      </c>
    </row>
    <row r="47" spans="1:6">
      <c r="A47" s="4" t="s">
        <v>440</v>
      </c>
      <c r="B47" s="5" t="n">
        <v>1145</v>
      </c>
      <c r="D47" s="5" t="n">
        <v>1145</v>
      </c>
      <c r="F47" s="5" t="n">
        <v>1577</v>
      </c>
    </row>
    <row r="48" spans="1:6">
      <c r="A48" s="4" t="s">
        <v>443</v>
      </c>
      <c r="B48" s="5" t="n">
        <v>1166</v>
      </c>
      <c r="C48" s="5" t="n">
        <v>1257</v>
      </c>
      <c r="D48" s="5" t="n">
        <v>1181</v>
      </c>
      <c r="E48" s="5" t="n">
        <v>1286</v>
      </c>
    </row>
    <row r="49" spans="1:6">
      <c r="A49" s="4" t="s">
        <v>441</v>
      </c>
      <c r="B49" s="5" t="n">
        <v>10</v>
      </c>
      <c r="C49" s="5" t="n">
        <v>22</v>
      </c>
      <c r="D49" s="5" t="n">
        <v>20</v>
      </c>
      <c r="E49" s="5" t="n">
        <v>32</v>
      </c>
    </row>
    <row r="50" spans="1:6">
      <c r="A50" s="3" t="s">
        <v>436</v>
      </c>
    </row>
    <row r="51" spans="1:6">
      <c r="A51" s="4" t="s">
        <v>439</v>
      </c>
      <c r="B51" s="5" t="n">
        <v>0</v>
      </c>
      <c r="D51" s="5" t="n">
        <v>0</v>
      </c>
      <c r="F51" s="5" t="n">
        <v>0</v>
      </c>
    </row>
    <row r="52" spans="1:6">
      <c r="A52" s="4" t="s">
        <v>440</v>
      </c>
      <c r="B52" s="5" t="n">
        <v>0</v>
      </c>
      <c r="D52" s="5" t="n">
        <v>0</v>
      </c>
      <c r="F52" s="5" t="n">
        <v>0</v>
      </c>
    </row>
    <row r="53" spans="1:6">
      <c r="A53" s="4" t="s">
        <v>437</v>
      </c>
      <c r="B53" s="5" t="n">
        <v>0</v>
      </c>
      <c r="D53" s="5" t="n">
        <v>0</v>
      </c>
      <c r="F53" s="5" t="n">
        <v>0</v>
      </c>
    </row>
    <row r="54" spans="1:6">
      <c r="A54" s="4" t="s">
        <v>443</v>
      </c>
      <c r="B54" s="5" t="n">
        <v>0</v>
      </c>
      <c r="C54" s="5" t="n">
        <v>444</v>
      </c>
      <c r="D54" s="5" t="n">
        <v>0</v>
      </c>
      <c r="E54" s="5" t="n">
        <v>444</v>
      </c>
    </row>
    <row r="55" spans="1:6">
      <c r="A55" s="4" t="s">
        <v>441</v>
      </c>
      <c r="B55" s="5" t="n">
        <v>0</v>
      </c>
      <c r="C55" s="5" t="n">
        <v>0</v>
      </c>
      <c r="D55" s="5" t="n">
        <v>0</v>
      </c>
      <c r="E55" s="5" t="n">
        <v>0</v>
      </c>
    </row>
    <row r="56" spans="1:6">
      <c r="A56" s="3" t="s">
        <v>438</v>
      </c>
    </row>
    <row r="57" spans="1:6">
      <c r="A57" s="4" t="s">
        <v>439</v>
      </c>
      <c r="B57" s="5" t="n">
        <v>1145</v>
      </c>
      <c r="D57" s="5" t="n">
        <v>1145</v>
      </c>
      <c r="F57" s="5" t="n">
        <v>1548</v>
      </c>
    </row>
    <row r="58" spans="1:6">
      <c r="A58" s="4" t="s">
        <v>440</v>
      </c>
      <c r="B58" s="5" t="n">
        <v>1145</v>
      </c>
      <c r="D58" s="5" t="n">
        <v>1145</v>
      </c>
      <c r="F58" s="5" t="n">
        <v>1577</v>
      </c>
    </row>
    <row r="59" spans="1:6">
      <c r="A59" s="4" t="s">
        <v>437</v>
      </c>
      <c r="B59" s="5" t="n">
        <v>1166</v>
      </c>
      <c r="C59" s="5" t="n">
        <v>1701</v>
      </c>
      <c r="D59" s="5" t="n">
        <v>1181</v>
      </c>
      <c r="E59" s="5" t="n">
        <v>1730</v>
      </c>
    </row>
    <row r="60" spans="1:6">
      <c r="A60" s="4" t="s">
        <v>441</v>
      </c>
      <c r="B60" s="5" t="n">
        <v>10</v>
      </c>
      <c r="C60" s="5" t="n">
        <v>22</v>
      </c>
      <c r="D60" s="5" t="n">
        <v>20</v>
      </c>
      <c r="E60" s="5" t="n">
        <v>32</v>
      </c>
    </row>
    <row r="61" spans="1:6">
      <c r="A61" s="4" t="s">
        <v>420</v>
      </c>
    </row>
    <row r="62" spans="1:6">
      <c r="A62" s="3" t="s">
        <v>442</v>
      </c>
    </row>
    <row r="63" spans="1:6">
      <c r="A63" s="4" t="s">
        <v>439</v>
      </c>
      <c r="B63" s="5" t="n">
        <v>1104</v>
      </c>
      <c r="D63" s="5" t="n">
        <v>1104</v>
      </c>
      <c r="F63" s="5" t="n">
        <v>1139</v>
      </c>
    </row>
    <row r="64" spans="1:6">
      <c r="A64" s="4" t="s">
        <v>440</v>
      </c>
      <c r="B64" s="5" t="n">
        <v>1104</v>
      </c>
      <c r="D64" s="5" t="n">
        <v>1104</v>
      </c>
      <c r="F64" s="5" t="n">
        <v>1189</v>
      </c>
    </row>
    <row r="65" spans="1:6">
      <c r="A65" s="4" t="s">
        <v>443</v>
      </c>
      <c r="B65" s="5" t="n">
        <v>1111</v>
      </c>
      <c r="C65" s="5" t="n">
        <v>1167</v>
      </c>
      <c r="D65" s="5" t="n">
        <v>1120</v>
      </c>
      <c r="E65" s="5" t="n">
        <v>1171</v>
      </c>
    </row>
    <row r="66" spans="1:6">
      <c r="A66" s="4" t="s">
        <v>441</v>
      </c>
      <c r="B66" s="5" t="n">
        <v>5</v>
      </c>
      <c r="C66" s="5" t="n">
        <v>5</v>
      </c>
      <c r="D66" s="5" t="n">
        <v>9</v>
      </c>
      <c r="E66" s="5" t="n">
        <v>9</v>
      </c>
    </row>
    <row r="67" spans="1:6">
      <c r="A67" s="3" t="s">
        <v>436</v>
      </c>
    </row>
    <row r="68" spans="1:6">
      <c r="A68" s="4" t="s">
        <v>439</v>
      </c>
      <c r="B68" s="5" t="n">
        <v>0</v>
      </c>
      <c r="D68" s="5" t="n">
        <v>0</v>
      </c>
      <c r="F68" s="5" t="n">
        <v>0</v>
      </c>
    </row>
    <row r="69" spans="1:6">
      <c r="A69" s="4" t="s">
        <v>440</v>
      </c>
      <c r="B69" s="5" t="n">
        <v>0</v>
      </c>
      <c r="D69" s="5" t="n">
        <v>0</v>
      </c>
      <c r="F69" s="5" t="n">
        <v>0</v>
      </c>
    </row>
    <row r="70" spans="1:6">
      <c r="A70" s="4" t="s">
        <v>437</v>
      </c>
      <c r="B70" s="5" t="n">
        <v>0</v>
      </c>
      <c r="D70" s="5" t="n">
        <v>0</v>
      </c>
      <c r="F70" s="5" t="n">
        <v>0</v>
      </c>
    </row>
    <row r="71" spans="1:6">
      <c r="A71" s="4" t="s">
        <v>443</v>
      </c>
      <c r="B71" s="5" t="n">
        <v>0</v>
      </c>
      <c r="C71" s="5" t="n">
        <v>0</v>
      </c>
      <c r="D71" s="5" t="n">
        <v>0</v>
      </c>
      <c r="E71" s="5" t="n">
        <v>0</v>
      </c>
    </row>
    <row r="72" spans="1:6">
      <c r="A72" s="4" t="s">
        <v>441</v>
      </c>
      <c r="B72" s="5" t="n">
        <v>0</v>
      </c>
      <c r="C72" s="5" t="n">
        <v>0</v>
      </c>
      <c r="D72" s="5" t="n">
        <v>0</v>
      </c>
      <c r="E72" s="5" t="n">
        <v>0</v>
      </c>
    </row>
    <row r="73" spans="1:6">
      <c r="A73" s="3" t="s">
        <v>438</v>
      </c>
    </row>
    <row r="74" spans="1:6">
      <c r="A74" s="4" t="s">
        <v>439</v>
      </c>
      <c r="B74" s="5" t="n">
        <v>1104</v>
      </c>
      <c r="D74" s="5" t="n">
        <v>1104</v>
      </c>
      <c r="F74" s="5" t="n">
        <v>1139</v>
      </c>
    </row>
    <row r="75" spans="1:6">
      <c r="A75" s="4" t="s">
        <v>440</v>
      </c>
      <c r="B75" s="5" t="n">
        <v>1104</v>
      </c>
      <c r="D75" s="5" t="n">
        <v>1104</v>
      </c>
      <c r="F75" s="5" t="n">
        <v>1189</v>
      </c>
    </row>
    <row r="76" spans="1:6">
      <c r="A76" s="4" t="s">
        <v>437</v>
      </c>
      <c r="B76" s="5" t="n">
        <v>1111</v>
      </c>
      <c r="C76" s="5" t="n">
        <v>1167</v>
      </c>
      <c r="D76" s="5" t="n">
        <v>1120</v>
      </c>
      <c r="E76" s="5" t="n">
        <v>1171</v>
      </c>
    </row>
    <row r="77" spans="1:6">
      <c r="A77" s="4" t="s">
        <v>441</v>
      </c>
      <c r="B77" s="5" t="n">
        <v>5</v>
      </c>
      <c r="C77" s="5" t="n">
        <v>5</v>
      </c>
      <c r="D77" s="5" t="n">
        <v>9</v>
      </c>
      <c r="E77" s="5" t="n">
        <v>9</v>
      </c>
    </row>
    <row r="78" spans="1:6">
      <c r="A78" s="4" t="s">
        <v>424</v>
      </c>
    </row>
    <row r="79" spans="1:6">
      <c r="A79" s="3" t="s">
        <v>442</v>
      </c>
    </row>
    <row r="80" spans="1:6">
      <c r="A80" s="4" t="s">
        <v>439</v>
      </c>
      <c r="B80" s="5" t="n">
        <v>300</v>
      </c>
      <c r="D80" s="5" t="n">
        <v>300</v>
      </c>
      <c r="F80" s="5" t="n">
        <v>0</v>
      </c>
    </row>
    <row r="81" spans="1:6">
      <c r="A81" s="4" t="s">
        <v>440</v>
      </c>
      <c r="B81" s="5" t="n">
        <v>300</v>
      </c>
      <c r="D81" s="5" t="n">
        <v>300</v>
      </c>
      <c r="F81" s="5" t="n">
        <v>0</v>
      </c>
    </row>
    <row r="82" spans="1:6">
      <c r="A82" s="4" t="s">
        <v>443</v>
      </c>
      <c r="B82" s="5" t="n">
        <v>300</v>
      </c>
      <c r="C82" s="5" t="n">
        <v>0</v>
      </c>
      <c r="D82" s="5" t="n">
        <v>301</v>
      </c>
      <c r="E82" s="5" t="n">
        <v>0</v>
      </c>
    </row>
    <row r="83" spans="1:6">
      <c r="A83" s="4" t="s">
        <v>441</v>
      </c>
      <c r="B83" s="5" t="n">
        <v>0</v>
      </c>
      <c r="C83" s="5" t="n">
        <v>0</v>
      </c>
      <c r="D83" s="5" t="n">
        <v>1</v>
      </c>
      <c r="E83" s="5" t="n">
        <v>0</v>
      </c>
    </row>
    <row r="84" spans="1:6">
      <c r="A84" s="3" t="s">
        <v>436</v>
      </c>
    </row>
    <row r="85" spans="1:6">
      <c r="A85" s="4" t="s">
        <v>439</v>
      </c>
      <c r="B85" s="5" t="n">
        <v>0</v>
      </c>
      <c r="D85" s="5" t="n">
        <v>0</v>
      </c>
      <c r="F85" s="5" t="n">
        <v>0</v>
      </c>
    </row>
    <row r="86" spans="1:6">
      <c r="A86" s="4" t="s">
        <v>440</v>
      </c>
      <c r="B86" s="5" t="n">
        <v>0</v>
      </c>
      <c r="D86" s="5" t="n">
        <v>0</v>
      </c>
      <c r="F86" s="5" t="n">
        <v>0</v>
      </c>
    </row>
    <row r="87" spans="1:6">
      <c r="A87" s="4" t="s">
        <v>437</v>
      </c>
      <c r="B87" s="5" t="n">
        <v>0</v>
      </c>
      <c r="D87" s="5" t="n">
        <v>0</v>
      </c>
      <c r="F87" s="5" t="n">
        <v>0</v>
      </c>
    </row>
    <row r="88" spans="1:6">
      <c r="A88" s="4" t="s">
        <v>443</v>
      </c>
      <c r="B88" s="5" t="n">
        <v>0</v>
      </c>
      <c r="C88" s="5" t="n">
        <v>0</v>
      </c>
      <c r="D88" s="5" t="n">
        <v>0</v>
      </c>
      <c r="E88" s="5" t="n">
        <v>0</v>
      </c>
    </row>
    <row r="89" spans="1:6">
      <c r="A89" s="4" t="s">
        <v>441</v>
      </c>
      <c r="B89" s="5" t="n">
        <v>0</v>
      </c>
      <c r="C89" s="5" t="n">
        <v>0</v>
      </c>
      <c r="D89" s="5" t="n">
        <v>0</v>
      </c>
      <c r="E89" s="5" t="n">
        <v>0</v>
      </c>
    </row>
    <row r="90" spans="1:6">
      <c r="A90" s="3" t="s">
        <v>438</v>
      </c>
    </row>
    <row r="91" spans="1:6">
      <c r="A91" s="4" t="s">
        <v>439</v>
      </c>
      <c r="B91" s="5" t="n">
        <v>300</v>
      </c>
      <c r="D91" s="5" t="n">
        <v>300</v>
      </c>
      <c r="F91" s="5" t="n">
        <v>0</v>
      </c>
    </row>
    <row r="92" spans="1:6">
      <c r="A92" s="4" t="s">
        <v>440</v>
      </c>
      <c r="B92" s="5" t="n">
        <v>300</v>
      </c>
      <c r="D92" s="5" t="n">
        <v>300</v>
      </c>
      <c r="F92" s="7" t="n">
        <v>0</v>
      </c>
    </row>
    <row r="93" spans="1:6">
      <c r="A93" s="4" t="s">
        <v>437</v>
      </c>
      <c r="B93" s="5" t="n">
        <v>300</v>
      </c>
      <c r="C93" s="5" t="n">
        <v>0</v>
      </c>
      <c r="D93" s="5" t="n">
        <v>301</v>
      </c>
      <c r="E93" s="5" t="n">
        <v>0</v>
      </c>
    </row>
    <row r="94" spans="1:6">
      <c r="A94" s="4" t="s">
        <v>441</v>
      </c>
      <c r="B94" s="7" t="n">
        <v>0</v>
      </c>
      <c r="C94" s="7" t="n">
        <v>0</v>
      </c>
      <c r="D94" s="7" t="n">
        <v>1</v>
      </c>
      <c r="E94"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3" t="s">
        <v>445</v>
      </c>
    </row>
    <row r="3" spans="1:3">
      <c r="A3" s="4" t="s">
        <v>42</v>
      </c>
      <c r="B3" s="7" t="n">
        <v>795642</v>
      </c>
      <c r="C3" s="7" t="n">
        <v>753640</v>
      </c>
    </row>
    <row r="4" spans="1:3">
      <c r="A4" s="4" t="s">
        <v>446</v>
      </c>
    </row>
    <row r="5" spans="1:3">
      <c r="A5" s="3" t="s">
        <v>445</v>
      </c>
    </row>
    <row r="6" spans="1:3">
      <c r="A6" s="4" t="s">
        <v>42</v>
      </c>
      <c r="B6" s="5" t="n">
        <v>779517</v>
      </c>
      <c r="C6" s="5" t="n">
        <v>736402</v>
      </c>
    </row>
    <row r="7" spans="1:3">
      <c r="A7" s="4" t="s">
        <v>447</v>
      </c>
    </row>
    <row r="8" spans="1:3">
      <c r="A8" s="3" t="s">
        <v>445</v>
      </c>
    </row>
    <row r="9" spans="1:3">
      <c r="A9" s="4" t="s">
        <v>42</v>
      </c>
      <c r="B9" s="5" t="n">
        <v>8421</v>
      </c>
      <c r="C9" s="5" t="n">
        <v>10117</v>
      </c>
    </row>
    <row r="10" spans="1:3">
      <c r="A10" s="4" t="s">
        <v>448</v>
      </c>
    </row>
    <row r="11" spans="1:3">
      <c r="A11" s="3" t="s">
        <v>445</v>
      </c>
    </row>
    <row r="12" spans="1:3">
      <c r="A12" s="4" t="s">
        <v>42</v>
      </c>
      <c r="B12" s="5" t="n">
        <v>7455</v>
      </c>
      <c r="C12" s="5" t="n">
        <v>7121</v>
      </c>
    </row>
    <row r="13" spans="1:3">
      <c r="A13" s="4" t="s">
        <v>449</v>
      </c>
    </row>
    <row r="14" spans="1:3">
      <c r="A14" s="3" t="s">
        <v>445</v>
      </c>
    </row>
    <row r="15" spans="1:3">
      <c r="A15" s="4" t="s">
        <v>42</v>
      </c>
      <c r="B15" s="5" t="n">
        <v>249</v>
      </c>
      <c r="C15" s="5" t="n">
        <v>0</v>
      </c>
    </row>
    <row r="16" spans="1:3">
      <c r="A16" s="4" t="s">
        <v>408</v>
      </c>
    </row>
    <row r="17" spans="1:3">
      <c r="A17" s="3" t="s">
        <v>445</v>
      </c>
    </row>
    <row r="18" spans="1:3">
      <c r="A18" s="4" t="s">
        <v>42</v>
      </c>
      <c r="B18" s="5" t="n">
        <v>99688</v>
      </c>
      <c r="C18" s="5" t="n">
        <v>93697</v>
      </c>
    </row>
    <row r="19" spans="1:3">
      <c r="A19" s="4" t="s">
        <v>450</v>
      </c>
    </row>
    <row r="20" spans="1:3">
      <c r="A20" s="3" t="s">
        <v>445</v>
      </c>
    </row>
    <row r="21" spans="1:3">
      <c r="A21" s="4" t="s">
        <v>42</v>
      </c>
      <c r="B21" s="5" t="n">
        <v>94647</v>
      </c>
      <c r="C21" s="5" t="n">
        <v>88776</v>
      </c>
    </row>
    <row r="22" spans="1:3">
      <c r="A22" s="4" t="s">
        <v>451</v>
      </c>
    </row>
    <row r="23" spans="1:3">
      <c r="A23" s="3" t="s">
        <v>445</v>
      </c>
    </row>
    <row r="24" spans="1:3">
      <c r="A24" s="4" t="s">
        <v>42</v>
      </c>
      <c r="B24" s="5" t="n">
        <v>833</v>
      </c>
      <c r="C24" s="5" t="n">
        <v>1277</v>
      </c>
    </row>
    <row r="25" spans="1:3">
      <c r="A25" s="4" t="s">
        <v>452</v>
      </c>
    </row>
    <row r="26" spans="1:3">
      <c r="A26" s="3" t="s">
        <v>445</v>
      </c>
    </row>
    <row r="27" spans="1:3">
      <c r="A27" s="4" t="s">
        <v>42</v>
      </c>
      <c r="B27" s="5" t="n">
        <v>3959</v>
      </c>
      <c r="C27" s="5" t="n">
        <v>3644</v>
      </c>
    </row>
    <row r="28" spans="1:3">
      <c r="A28" s="4" t="s">
        <v>453</v>
      </c>
    </row>
    <row r="29" spans="1:3">
      <c r="A29" s="3" t="s">
        <v>445</v>
      </c>
    </row>
    <row r="30" spans="1:3">
      <c r="A30" s="4" t="s">
        <v>42</v>
      </c>
      <c r="B30" s="5" t="n">
        <v>249</v>
      </c>
      <c r="C30" s="5" t="n">
        <v>0</v>
      </c>
    </row>
    <row r="31" spans="1:3">
      <c r="A31" s="4" t="s">
        <v>412</v>
      </c>
    </row>
    <row r="32" spans="1:3">
      <c r="A32" s="3" t="s">
        <v>445</v>
      </c>
    </row>
    <row r="33" spans="1:3">
      <c r="A33" s="4" t="s">
        <v>42</v>
      </c>
      <c r="B33" s="5" t="n">
        <v>112102</v>
      </c>
      <c r="C33" s="5" t="n">
        <v>111914</v>
      </c>
    </row>
    <row r="34" spans="1:3">
      <c r="A34" s="4" t="s">
        <v>454</v>
      </c>
    </row>
    <row r="35" spans="1:3">
      <c r="A35" s="3" t="s">
        <v>445</v>
      </c>
    </row>
    <row r="36" spans="1:3">
      <c r="A36" s="4" t="s">
        <v>42</v>
      </c>
      <c r="B36" s="5" t="n">
        <v>108926</v>
      </c>
      <c r="C36" s="5" t="n">
        <v>108728</v>
      </c>
    </row>
    <row r="37" spans="1:3">
      <c r="A37" s="4" t="s">
        <v>455</v>
      </c>
    </row>
    <row r="38" spans="1:3">
      <c r="A38" s="3" t="s">
        <v>445</v>
      </c>
    </row>
    <row r="39" spans="1:3">
      <c r="A39" s="4" t="s">
        <v>42</v>
      </c>
      <c r="B39" s="5" t="n">
        <v>1727</v>
      </c>
      <c r="C39" s="5" t="n">
        <v>1894</v>
      </c>
    </row>
    <row r="40" spans="1:3">
      <c r="A40" s="4" t="s">
        <v>456</v>
      </c>
    </row>
    <row r="41" spans="1:3">
      <c r="A41" s="3" t="s">
        <v>445</v>
      </c>
    </row>
    <row r="42" spans="1:3">
      <c r="A42" s="4" t="s">
        <v>42</v>
      </c>
      <c r="B42" s="5" t="n">
        <v>1449</v>
      </c>
      <c r="C42" s="5" t="n">
        <v>1292</v>
      </c>
    </row>
    <row r="43" spans="1:3">
      <c r="A43" s="4" t="s">
        <v>457</v>
      </c>
    </row>
    <row r="44" spans="1:3">
      <c r="A44" s="3" t="s">
        <v>445</v>
      </c>
    </row>
    <row r="45" spans="1:3">
      <c r="A45" s="4" t="s">
        <v>42</v>
      </c>
      <c r="B45" s="5" t="n">
        <v>0</v>
      </c>
      <c r="C45" s="5" t="n">
        <v>0</v>
      </c>
    </row>
    <row r="46" spans="1:3">
      <c r="A46" s="4" t="s">
        <v>416</v>
      </c>
    </row>
    <row r="47" spans="1:3">
      <c r="A47" s="3" t="s">
        <v>445</v>
      </c>
    </row>
    <row r="48" spans="1:3">
      <c r="A48" s="4" t="s">
        <v>42</v>
      </c>
      <c r="B48" s="5" t="n">
        <v>496400</v>
      </c>
      <c r="C48" s="5" t="n">
        <v>460685</v>
      </c>
    </row>
    <row r="49" spans="1:3">
      <c r="A49" s="4" t="s">
        <v>458</v>
      </c>
    </row>
    <row r="50" spans="1:3">
      <c r="A50" s="3" t="s">
        <v>445</v>
      </c>
    </row>
    <row r="51" spans="1:3">
      <c r="A51" s="4" t="s">
        <v>42</v>
      </c>
      <c r="B51" s="5" t="n">
        <v>489746</v>
      </c>
      <c r="C51" s="5" t="n">
        <v>452740</v>
      </c>
    </row>
    <row r="52" spans="1:3">
      <c r="A52" s="4" t="s">
        <v>459</v>
      </c>
    </row>
    <row r="53" spans="1:3">
      <c r="A53" s="3" t="s">
        <v>445</v>
      </c>
    </row>
    <row r="54" spans="1:3">
      <c r="A54" s="4" t="s">
        <v>42</v>
      </c>
      <c r="B54" s="5" t="n">
        <v>5826</v>
      </c>
      <c r="C54" s="5" t="n">
        <v>6716</v>
      </c>
    </row>
    <row r="55" spans="1:3">
      <c r="A55" s="4" t="s">
        <v>460</v>
      </c>
    </row>
    <row r="56" spans="1:3">
      <c r="A56" s="3" t="s">
        <v>445</v>
      </c>
    </row>
    <row r="57" spans="1:3">
      <c r="A57" s="4" t="s">
        <v>42</v>
      </c>
      <c r="B57" s="5" t="n">
        <v>828</v>
      </c>
      <c r="C57" s="5" t="n">
        <v>1229</v>
      </c>
    </row>
    <row r="58" spans="1:3">
      <c r="A58" s="4" t="s">
        <v>461</v>
      </c>
    </row>
    <row r="59" spans="1:3">
      <c r="A59" s="3" t="s">
        <v>445</v>
      </c>
    </row>
    <row r="60" spans="1:3">
      <c r="A60" s="4" t="s">
        <v>42</v>
      </c>
      <c r="B60" s="5" t="n">
        <v>0</v>
      </c>
      <c r="C60" s="5" t="n">
        <v>0</v>
      </c>
    </row>
    <row r="61" spans="1:3">
      <c r="A61" s="4" t="s">
        <v>420</v>
      </c>
    </row>
    <row r="62" spans="1:3">
      <c r="A62" s="3" t="s">
        <v>445</v>
      </c>
    </row>
    <row r="63" spans="1:3">
      <c r="A63" s="4" t="s">
        <v>42</v>
      </c>
      <c r="B63" s="5" t="n">
        <v>59624</v>
      </c>
      <c r="C63" s="5" t="n">
        <v>59065</v>
      </c>
    </row>
    <row r="64" spans="1:3">
      <c r="A64" s="4" t="s">
        <v>462</v>
      </c>
    </row>
    <row r="65" spans="1:3">
      <c r="A65" s="3" t="s">
        <v>445</v>
      </c>
    </row>
    <row r="66" spans="1:3">
      <c r="A66" s="4" t="s">
        <v>42</v>
      </c>
      <c r="B66" s="5" t="n">
        <v>58893</v>
      </c>
      <c r="C66" s="5" t="n">
        <v>58302</v>
      </c>
    </row>
    <row r="67" spans="1:3">
      <c r="A67" s="4" t="s">
        <v>463</v>
      </c>
    </row>
    <row r="68" spans="1:3">
      <c r="A68" s="3" t="s">
        <v>445</v>
      </c>
    </row>
    <row r="69" spans="1:3">
      <c r="A69" s="4" t="s">
        <v>42</v>
      </c>
      <c r="B69" s="5" t="n">
        <v>0</v>
      </c>
      <c r="C69" s="5" t="n">
        <v>0</v>
      </c>
    </row>
    <row r="70" spans="1:3">
      <c r="A70" s="4" t="s">
        <v>464</v>
      </c>
    </row>
    <row r="71" spans="1:3">
      <c r="A71" s="3" t="s">
        <v>445</v>
      </c>
    </row>
    <row r="72" spans="1:3">
      <c r="A72" s="4" t="s">
        <v>42</v>
      </c>
      <c r="B72" s="5" t="n">
        <v>731</v>
      </c>
      <c r="C72" s="5" t="n">
        <v>763</v>
      </c>
    </row>
    <row r="73" spans="1:3">
      <c r="A73" s="4" t="s">
        <v>465</v>
      </c>
    </row>
    <row r="74" spans="1:3">
      <c r="A74" s="3" t="s">
        <v>445</v>
      </c>
    </row>
    <row r="75" spans="1:3">
      <c r="A75" s="4" t="s">
        <v>42</v>
      </c>
      <c r="B75" s="5" t="n">
        <v>0</v>
      </c>
      <c r="C75" s="5" t="n">
        <v>0</v>
      </c>
    </row>
    <row r="76" spans="1:3">
      <c r="A76" s="4" t="s">
        <v>424</v>
      </c>
    </row>
    <row r="77" spans="1:3">
      <c r="A77" s="3" t="s">
        <v>445</v>
      </c>
    </row>
    <row r="78" spans="1:3">
      <c r="A78" s="4" t="s">
        <v>42</v>
      </c>
      <c r="B78" s="5" t="n">
        <v>27828</v>
      </c>
      <c r="C78" s="5" t="n">
        <v>28279</v>
      </c>
    </row>
    <row r="79" spans="1:3">
      <c r="A79" s="4" t="s">
        <v>466</v>
      </c>
    </row>
    <row r="80" spans="1:3">
      <c r="A80" s="3" t="s">
        <v>445</v>
      </c>
    </row>
    <row r="81" spans="1:3">
      <c r="A81" s="4" t="s">
        <v>42</v>
      </c>
      <c r="B81" s="5" t="n">
        <v>27305</v>
      </c>
      <c r="C81" s="5" t="n">
        <v>27856</v>
      </c>
    </row>
    <row r="82" spans="1:3">
      <c r="A82" s="4" t="s">
        <v>467</v>
      </c>
    </row>
    <row r="83" spans="1:3">
      <c r="A83" s="3" t="s">
        <v>445</v>
      </c>
    </row>
    <row r="84" spans="1:3">
      <c r="A84" s="4" t="s">
        <v>42</v>
      </c>
      <c r="B84" s="5" t="n">
        <v>35</v>
      </c>
      <c r="C84" s="5" t="n">
        <v>230</v>
      </c>
    </row>
    <row r="85" spans="1:3">
      <c r="A85" s="4" t="s">
        <v>468</v>
      </c>
    </row>
    <row r="86" spans="1:3">
      <c r="A86" s="3" t="s">
        <v>445</v>
      </c>
    </row>
    <row r="87" spans="1:3">
      <c r="A87" s="4" t="s">
        <v>42</v>
      </c>
      <c r="B87" s="5" t="n">
        <v>488</v>
      </c>
      <c r="C87" s="5" t="n">
        <v>193</v>
      </c>
    </row>
    <row r="88" spans="1:3">
      <c r="A88" s="4" t="s">
        <v>469</v>
      </c>
    </row>
    <row r="89" spans="1:3">
      <c r="A89" s="3" t="s">
        <v>445</v>
      </c>
    </row>
    <row r="90" spans="1:3">
      <c r="A90" s="4" t="s">
        <v>42</v>
      </c>
      <c r="B90" s="7" t="n">
        <v>0</v>
      </c>
      <c r="C9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0</v>
      </c>
      <c r="B1" s="2" t="s">
        <v>2</v>
      </c>
      <c r="C1" s="2" t="s">
        <v>389</v>
      </c>
      <c r="D1" s="2" t="s">
        <v>33</v>
      </c>
      <c r="E1" s="2" t="s">
        <v>84</v>
      </c>
      <c r="F1" s="2" t="s">
        <v>390</v>
      </c>
      <c r="G1" s="2" t="s">
        <v>391</v>
      </c>
    </row>
    <row r="2" spans="1:7">
      <c r="A2" s="3" t="s">
        <v>471</v>
      </c>
    </row>
    <row r="3" spans="1:7">
      <c r="A3" s="4" t="s">
        <v>43</v>
      </c>
      <c r="B3" s="7" t="n">
        <v>9953</v>
      </c>
      <c r="C3" s="7" t="n">
        <v>9567</v>
      </c>
      <c r="D3" s="7" t="n">
        <v>9565</v>
      </c>
      <c r="E3" s="7" t="n">
        <v>9418</v>
      </c>
      <c r="F3" s="7" t="n">
        <v>8963</v>
      </c>
      <c r="G3" s="7" t="n">
        <v>8713</v>
      </c>
    </row>
    <row r="4" spans="1:7">
      <c r="A4" s="4" t="s">
        <v>472</v>
      </c>
      <c r="B4" s="5" t="n">
        <v>0</v>
      </c>
      <c r="D4" s="5" t="n">
        <v>2</v>
      </c>
    </row>
    <row r="5" spans="1:7">
      <c r="A5" s="4" t="s">
        <v>473</v>
      </c>
      <c r="B5" s="5" t="n">
        <v>9953</v>
      </c>
      <c r="D5" s="5" t="n">
        <v>9563</v>
      </c>
    </row>
    <row r="6" spans="1:7">
      <c r="A6" s="4" t="s">
        <v>42</v>
      </c>
      <c r="B6" s="5" t="n">
        <v>795642</v>
      </c>
      <c r="D6" s="5" t="n">
        <v>753640</v>
      </c>
    </row>
    <row r="7" spans="1:7">
      <c r="A7" s="4" t="s">
        <v>474</v>
      </c>
      <c r="B7" s="5" t="n">
        <v>9937</v>
      </c>
      <c r="D7" s="5" t="n">
        <v>9623</v>
      </c>
    </row>
    <row r="8" spans="1:7">
      <c r="A8" s="4" t="s">
        <v>475</v>
      </c>
      <c r="B8" s="5" t="n">
        <v>785705</v>
      </c>
      <c r="D8" s="5" t="n">
        <v>744017</v>
      </c>
    </row>
    <row r="9" spans="1:7">
      <c r="A9" s="4" t="s">
        <v>408</v>
      </c>
    </row>
    <row r="10" spans="1:7">
      <c r="A10" s="3" t="s">
        <v>471</v>
      </c>
    </row>
    <row r="11" spans="1:7">
      <c r="A11" s="4" t="s">
        <v>43</v>
      </c>
      <c r="B11" s="5" t="n">
        <v>898</v>
      </c>
      <c r="C11" s="5" t="n">
        <v>874</v>
      </c>
      <c r="D11" s="5" t="n">
        <v>844</v>
      </c>
      <c r="E11" s="5" t="n">
        <v>905</v>
      </c>
      <c r="F11" s="5" t="n">
        <v>871</v>
      </c>
      <c r="G11" s="5" t="n">
        <v>990</v>
      </c>
    </row>
    <row r="12" spans="1:7">
      <c r="A12" s="4" t="s">
        <v>472</v>
      </c>
      <c r="B12" s="5" t="n">
        <v>0</v>
      </c>
      <c r="D12" s="5" t="n">
        <v>2</v>
      </c>
    </row>
    <row r="13" spans="1:7">
      <c r="A13" s="4" t="s">
        <v>473</v>
      </c>
      <c r="B13" s="5" t="n">
        <v>898</v>
      </c>
      <c r="D13" s="5" t="n">
        <v>842</v>
      </c>
    </row>
    <row r="14" spans="1:7">
      <c r="A14" s="4" t="s">
        <v>42</v>
      </c>
      <c r="B14" s="5" t="n">
        <v>99688</v>
      </c>
      <c r="D14" s="5" t="n">
        <v>93697</v>
      </c>
    </row>
    <row r="15" spans="1:7">
      <c r="A15" s="4" t="s">
        <v>474</v>
      </c>
      <c r="B15" s="5" t="n">
        <v>4212</v>
      </c>
      <c r="D15" s="5" t="n">
        <v>3900</v>
      </c>
    </row>
    <row r="16" spans="1:7">
      <c r="A16" s="4" t="s">
        <v>475</v>
      </c>
      <c r="B16" s="5" t="n">
        <v>95476</v>
      </c>
      <c r="D16" s="5" t="n">
        <v>89797</v>
      </c>
    </row>
    <row r="17" spans="1:7">
      <c r="A17" s="4" t="s">
        <v>412</v>
      </c>
    </row>
    <row r="18" spans="1:7">
      <c r="A18" s="3" t="s">
        <v>471</v>
      </c>
    </row>
    <row r="19" spans="1:7">
      <c r="A19" s="4" t="s">
        <v>43</v>
      </c>
      <c r="B19" s="5" t="n">
        <v>1284</v>
      </c>
      <c r="C19" s="5" t="n">
        <v>1216</v>
      </c>
      <c r="D19" s="5" t="n">
        <v>1276</v>
      </c>
      <c r="E19" s="5" t="n">
        <v>1165</v>
      </c>
      <c r="F19" s="5" t="n">
        <v>1281</v>
      </c>
      <c r="G19" s="5" t="n">
        <v>1283</v>
      </c>
    </row>
    <row r="20" spans="1:7">
      <c r="A20" s="4" t="s">
        <v>472</v>
      </c>
      <c r="B20" s="5" t="n">
        <v>0</v>
      </c>
      <c r="D20" s="5" t="n">
        <v>0</v>
      </c>
    </row>
    <row r="21" spans="1:7">
      <c r="A21" s="4" t="s">
        <v>473</v>
      </c>
      <c r="B21" s="5" t="n">
        <v>1284</v>
      </c>
      <c r="D21" s="5" t="n">
        <v>1276</v>
      </c>
    </row>
    <row r="22" spans="1:7">
      <c r="A22" s="4" t="s">
        <v>42</v>
      </c>
      <c r="B22" s="5" t="n">
        <v>112102</v>
      </c>
      <c r="D22" s="5" t="n">
        <v>111914</v>
      </c>
    </row>
    <row r="23" spans="1:7">
      <c r="A23" s="4" t="s">
        <v>474</v>
      </c>
      <c r="B23" s="5" t="n">
        <v>3176</v>
      </c>
      <c r="D23" s="5" t="n">
        <v>3036</v>
      </c>
    </row>
    <row r="24" spans="1:7">
      <c r="A24" s="4" t="s">
        <v>475</v>
      </c>
      <c r="B24" s="5" t="n">
        <v>108926</v>
      </c>
      <c r="D24" s="5" t="n">
        <v>108878</v>
      </c>
    </row>
    <row r="25" spans="1:7">
      <c r="A25" s="4" t="s">
        <v>416</v>
      </c>
    </row>
    <row r="26" spans="1:7">
      <c r="A26" s="3" t="s">
        <v>471</v>
      </c>
    </row>
    <row r="27" spans="1:7">
      <c r="A27" s="4" t="s">
        <v>43</v>
      </c>
      <c r="B27" s="5" t="n">
        <v>6781</v>
      </c>
      <c r="C27" s="5" t="n">
        <v>6444</v>
      </c>
      <c r="D27" s="5" t="n">
        <v>6315</v>
      </c>
      <c r="E27" s="5" t="n">
        <v>6495</v>
      </c>
      <c r="F27" s="5" t="n">
        <v>5881</v>
      </c>
      <c r="G27" s="5" t="n">
        <v>5599</v>
      </c>
    </row>
    <row r="28" spans="1:7">
      <c r="A28" s="4" t="s">
        <v>472</v>
      </c>
      <c r="B28" s="5" t="n">
        <v>0</v>
      </c>
      <c r="D28" s="5" t="n">
        <v>0</v>
      </c>
    </row>
    <row r="29" spans="1:7">
      <c r="A29" s="4" t="s">
        <v>473</v>
      </c>
      <c r="B29" s="5" t="n">
        <v>6781</v>
      </c>
      <c r="D29" s="5" t="n">
        <v>6315</v>
      </c>
    </row>
    <row r="30" spans="1:7">
      <c r="A30" s="4" t="s">
        <v>42</v>
      </c>
      <c r="B30" s="5" t="n">
        <v>496400</v>
      </c>
      <c r="D30" s="5" t="n">
        <v>460685</v>
      </c>
    </row>
    <row r="31" spans="1:7">
      <c r="A31" s="4" t="s">
        <v>474</v>
      </c>
      <c r="B31" s="5" t="n">
        <v>1145</v>
      </c>
      <c r="D31" s="5" t="n">
        <v>1548</v>
      </c>
    </row>
    <row r="32" spans="1:7">
      <c r="A32" s="4" t="s">
        <v>475</v>
      </c>
      <c r="B32" s="5" t="n">
        <v>495255</v>
      </c>
      <c r="D32" s="5" t="n">
        <v>459137</v>
      </c>
    </row>
    <row r="33" spans="1:7">
      <c r="A33" s="4" t="s">
        <v>420</v>
      </c>
    </row>
    <row r="34" spans="1:7">
      <c r="A34" s="3" t="s">
        <v>471</v>
      </c>
    </row>
    <row r="35" spans="1:7">
      <c r="A35" s="4" t="s">
        <v>43</v>
      </c>
      <c r="B35" s="5" t="n">
        <v>466</v>
      </c>
      <c r="C35" s="5" t="n">
        <v>461</v>
      </c>
      <c r="D35" s="5" t="n">
        <v>463</v>
      </c>
      <c r="E35" s="5" t="n">
        <v>387</v>
      </c>
      <c r="F35" s="5" t="n">
        <v>340</v>
      </c>
      <c r="G35" s="5" t="n">
        <v>304</v>
      </c>
    </row>
    <row r="36" spans="1:7">
      <c r="A36" s="4" t="s">
        <v>472</v>
      </c>
      <c r="B36" s="5" t="n">
        <v>0</v>
      </c>
      <c r="D36" s="5" t="n">
        <v>0</v>
      </c>
    </row>
    <row r="37" spans="1:7">
      <c r="A37" s="4" t="s">
        <v>473</v>
      </c>
      <c r="B37" s="5" t="n">
        <v>466</v>
      </c>
      <c r="D37" s="5" t="n">
        <v>463</v>
      </c>
    </row>
    <row r="38" spans="1:7">
      <c r="A38" s="4" t="s">
        <v>42</v>
      </c>
      <c r="B38" s="5" t="n">
        <v>59624</v>
      </c>
      <c r="D38" s="5" t="n">
        <v>59065</v>
      </c>
    </row>
    <row r="39" spans="1:7">
      <c r="A39" s="4" t="s">
        <v>474</v>
      </c>
      <c r="B39" s="5" t="n">
        <v>1104</v>
      </c>
      <c r="D39" s="5" t="n">
        <v>1139</v>
      </c>
    </row>
    <row r="40" spans="1:7">
      <c r="A40" s="4" t="s">
        <v>475</v>
      </c>
      <c r="B40" s="5" t="n">
        <v>58520</v>
      </c>
      <c r="D40" s="5" t="n">
        <v>57926</v>
      </c>
    </row>
    <row r="41" spans="1:7">
      <c r="A41" s="4" t="s">
        <v>424</v>
      </c>
    </row>
    <row r="42" spans="1:7">
      <c r="A42" s="3" t="s">
        <v>471</v>
      </c>
    </row>
    <row r="43" spans="1:7">
      <c r="A43" s="4" t="s">
        <v>43</v>
      </c>
      <c r="B43" s="5" t="n">
        <v>172</v>
      </c>
      <c r="C43" s="5" t="n">
        <v>232</v>
      </c>
      <c r="D43" s="5" t="n">
        <v>244</v>
      </c>
      <c r="E43" s="5" t="n">
        <v>241</v>
      </c>
      <c r="F43" s="5" t="n">
        <v>254</v>
      </c>
      <c r="G43" s="5" t="n">
        <v>242</v>
      </c>
    </row>
    <row r="44" spans="1:7">
      <c r="A44" s="4" t="s">
        <v>472</v>
      </c>
      <c r="B44" s="5" t="n">
        <v>0</v>
      </c>
      <c r="D44" s="5" t="n">
        <v>0</v>
      </c>
    </row>
    <row r="45" spans="1:7">
      <c r="A45" s="4" t="s">
        <v>473</v>
      </c>
      <c r="B45" s="5" t="n">
        <v>172</v>
      </c>
      <c r="D45" s="5" t="n">
        <v>244</v>
      </c>
    </row>
    <row r="46" spans="1:7">
      <c r="A46" s="4" t="s">
        <v>42</v>
      </c>
      <c r="B46" s="5" t="n">
        <v>27828</v>
      </c>
      <c r="D46" s="5" t="n">
        <v>28279</v>
      </c>
    </row>
    <row r="47" spans="1:7">
      <c r="A47" s="4" t="s">
        <v>474</v>
      </c>
      <c r="B47" s="5" t="n">
        <v>300</v>
      </c>
      <c r="D47" s="5" t="n">
        <v>0</v>
      </c>
    </row>
    <row r="48" spans="1:7">
      <c r="A48" s="4" t="s">
        <v>475</v>
      </c>
      <c r="B48" s="5" t="n">
        <v>27528</v>
      </c>
      <c r="D48" s="5" t="n">
        <v>28279</v>
      </c>
    </row>
    <row r="49" spans="1:7">
      <c r="A49" s="4" t="s">
        <v>476</v>
      </c>
    </row>
    <row r="50" spans="1:7">
      <c r="A50" s="3" t="s">
        <v>471</v>
      </c>
    </row>
    <row r="51" spans="1:7">
      <c r="A51" s="4" t="s">
        <v>43</v>
      </c>
      <c r="B51" s="5" t="n">
        <v>352</v>
      </c>
      <c r="C51" s="7" t="n">
        <v>340</v>
      </c>
      <c r="D51" s="5" t="n">
        <v>423</v>
      </c>
      <c r="E51" s="7" t="n">
        <v>225</v>
      </c>
      <c r="F51" s="7" t="n">
        <v>336</v>
      </c>
      <c r="G51" s="7" t="n">
        <v>295</v>
      </c>
    </row>
    <row r="52" spans="1:7">
      <c r="A52" s="4" t="s">
        <v>472</v>
      </c>
      <c r="B52" s="5" t="n">
        <v>0</v>
      </c>
      <c r="D52" s="5" t="n">
        <v>0</v>
      </c>
    </row>
    <row r="53" spans="1:7">
      <c r="A53" s="4" t="s">
        <v>473</v>
      </c>
      <c r="B53" s="5" t="n">
        <v>352</v>
      </c>
      <c r="D53" s="5" t="n">
        <v>423</v>
      </c>
    </row>
    <row r="54" spans="1:7">
      <c r="A54" s="4" t="s">
        <v>42</v>
      </c>
      <c r="B54" s="5" t="n">
        <v>0</v>
      </c>
      <c r="D54" s="5" t="n">
        <v>0</v>
      </c>
    </row>
    <row r="55" spans="1:7">
      <c r="A55" s="4" t="s">
        <v>474</v>
      </c>
      <c r="B55" s="5" t="n">
        <v>0</v>
      </c>
      <c r="D55" s="5" t="n">
        <v>0</v>
      </c>
    </row>
    <row r="56" spans="1:7">
      <c r="A56" s="4" t="s">
        <v>475</v>
      </c>
      <c r="B56" s="7" t="n">
        <v>0</v>
      </c>
      <c r="D5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3</v>
      </c>
      <c r="D1" s="2" t="s">
        <v>1</v>
      </c>
    </row>
    <row r="2" spans="1:5">
      <c r="B2" s="2" t="s">
        <v>2</v>
      </c>
      <c r="C2" s="2" t="s">
        <v>84</v>
      </c>
      <c r="D2" s="2" t="s">
        <v>2</v>
      </c>
      <c r="E2" s="2" t="s">
        <v>84</v>
      </c>
    </row>
    <row r="3" spans="1:5">
      <c r="A3" s="3" t="s">
        <v>478</v>
      </c>
    </row>
    <row r="4" spans="1:5">
      <c r="A4" s="4" t="s">
        <v>479</v>
      </c>
      <c r="B4" s="7" t="n">
        <v>9567</v>
      </c>
      <c r="C4" s="7" t="n">
        <v>8963</v>
      </c>
      <c r="D4" s="7" t="n">
        <v>9565</v>
      </c>
      <c r="E4" s="7" t="n">
        <v>8713</v>
      </c>
    </row>
    <row r="5" spans="1:5">
      <c r="A5" s="4" t="s">
        <v>480</v>
      </c>
      <c r="B5" s="5" t="n">
        <v>0</v>
      </c>
      <c r="C5" s="5" t="n">
        <v>0</v>
      </c>
      <c r="D5" s="5" t="n">
        <v>-248</v>
      </c>
      <c r="E5" s="5" t="n">
        <v>0</v>
      </c>
    </row>
    <row r="6" spans="1:5">
      <c r="A6" s="4" t="s">
        <v>481</v>
      </c>
      <c r="B6" s="5" t="n">
        <v>11</v>
      </c>
      <c r="C6" s="5" t="n">
        <v>65</v>
      </c>
      <c r="D6" s="5" t="n">
        <v>36</v>
      </c>
      <c r="E6" s="5" t="n">
        <v>315</v>
      </c>
    </row>
    <row r="7" spans="1:5">
      <c r="A7" s="4" t="s">
        <v>482</v>
      </c>
      <c r="B7" s="5" t="n">
        <v>375</v>
      </c>
      <c r="C7" s="5" t="n">
        <v>390</v>
      </c>
      <c r="D7" s="5" t="n">
        <v>600</v>
      </c>
      <c r="E7" s="5" t="n">
        <v>390</v>
      </c>
    </row>
    <row r="8" spans="1:5">
      <c r="A8" s="4" t="s">
        <v>483</v>
      </c>
      <c r="B8" s="5" t="n">
        <v>9953</v>
      </c>
      <c r="C8" s="5" t="n">
        <v>9418</v>
      </c>
      <c r="D8" s="5" t="n">
        <v>9953</v>
      </c>
      <c r="E8" s="5" t="n">
        <v>9418</v>
      </c>
    </row>
    <row r="9" spans="1:5">
      <c r="A9" s="4" t="s">
        <v>408</v>
      </c>
    </row>
    <row r="10" spans="1:5">
      <c r="A10" s="3" t="s">
        <v>478</v>
      </c>
    </row>
    <row r="11" spans="1:5">
      <c r="A11" s="4" t="s">
        <v>479</v>
      </c>
      <c r="B11" s="5" t="n">
        <v>874</v>
      </c>
      <c r="C11" s="5" t="n">
        <v>871</v>
      </c>
      <c r="D11" s="5" t="n">
        <v>844</v>
      </c>
      <c r="E11" s="5" t="n">
        <v>990</v>
      </c>
    </row>
    <row r="12" spans="1:5">
      <c r="A12" s="4" t="s">
        <v>480</v>
      </c>
      <c r="B12" s="5" t="n">
        <v>0</v>
      </c>
      <c r="C12" s="5" t="n">
        <v>0</v>
      </c>
      <c r="D12" s="5" t="n">
        <v>-248</v>
      </c>
      <c r="E12" s="5" t="n">
        <v>0</v>
      </c>
    </row>
    <row r="13" spans="1:5">
      <c r="A13" s="4" t="s">
        <v>481</v>
      </c>
      <c r="B13" s="5" t="n">
        <v>3</v>
      </c>
      <c r="C13" s="5" t="n">
        <v>4</v>
      </c>
      <c r="D13" s="5" t="n">
        <v>13</v>
      </c>
      <c r="E13" s="5" t="n">
        <v>7</v>
      </c>
    </row>
    <row r="14" spans="1:5">
      <c r="A14" s="4" t="s">
        <v>482</v>
      </c>
      <c r="B14" s="5" t="n">
        <v>21</v>
      </c>
      <c r="C14" s="5" t="n">
        <v>30</v>
      </c>
      <c r="D14" s="5" t="n">
        <v>289</v>
      </c>
      <c r="E14" s="5" t="n">
        <v>-92</v>
      </c>
    </row>
    <row r="15" spans="1:5">
      <c r="A15" s="4" t="s">
        <v>483</v>
      </c>
      <c r="B15" s="5" t="n">
        <v>898</v>
      </c>
      <c r="C15" s="5" t="n">
        <v>905</v>
      </c>
      <c r="D15" s="5" t="n">
        <v>898</v>
      </c>
      <c r="E15" s="5" t="n">
        <v>905</v>
      </c>
    </row>
    <row r="16" spans="1:5">
      <c r="A16" s="4" t="s">
        <v>412</v>
      </c>
    </row>
    <row r="17" spans="1:5">
      <c r="A17" s="3" t="s">
        <v>478</v>
      </c>
    </row>
    <row r="18" spans="1:5">
      <c r="A18" s="4" t="s">
        <v>479</v>
      </c>
      <c r="B18" s="5" t="n">
        <v>1216</v>
      </c>
      <c r="C18" s="5" t="n">
        <v>1281</v>
      </c>
      <c r="D18" s="5" t="n">
        <v>1276</v>
      </c>
      <c r="E18" s="5" t="n">
        <v>1283</v>
      </c>
    </row>
    <row r="19" spans="1:5">
      <c r="A19" s="4" t="s">
        <v>480</v>
      </c>
      <c r="B19" s="5" t="n">
        <v>0</v>
      </c>
      <c r="C19" s="5" t="n">
        <v>0</v>
      </c>
      <c r="D19" s="5" t="n">
        <v>0</v>
      </c>
      <c r="E19" s="5" t="n">
        <v>0</v>
      </c>
    </row>
    <row r="20" spans="1:5">
      <c r="A20" s="4" t="s">
        <v>481</v>
      </c>
      <c r="B20" s="5" t="n">
        <v>0</v>
      </c>
      <c r="C20" s="5" t="n">
        <v>4</v>
      </c>
      <c r="D20" s="5" t="n">
        <v>8</v>
      </c>
      <c r="E20" s="5" t="n">
        <v>8</v>
      </c>
    </row>
    <row r="21" spans="1:5">
      <c r="A21" s="4" t="s">
        <v>482</v>
      </c>
      <c r="B21" s="5" t="n">
        <v>68</v>
      </c>
      <c r="C21" s="5" t="n">
        <v>-120</v>
      </c>
      <c r="D21" s="5" t="n">
        <v>0</v>
      </c>
      <c r="E21" s="5" t="n">
        <v>-126</v>
      </c>
    </row>
    <row r="22" spans="1:5">
      <c r="A22" s="4" t="s">
        <v>483</v>
      </c>
      <c r="B22" s="5" t="n">
        <v>1284</v>
      </c>
      <c r="C22" s="5" t="n">
        <v>1165</v>
      </c>
      <c r="D22" s="5" t="n">
        <v>1284</v>
      </c>
      <c r="E22" s="5" t="n">
        <v>1165</v>
      </c>
    </row>
    <row r="23" spans="1:5">
      <c r="A23" s="4" t="s">
        <v>416</v>
      </c>
    </row>
    <row r="24" spans="1:5">
      <c r="A24" s="3" t="s">
        <v>478</v>
      </c>
    </row>
    <row r="25" spans="1:5">
      <c r="A25" s="4" t="s">
        <v>479</v>
      </c>
      <c r="B25" s="5" t="n">
        <v>6444</v>
      </c>
      <c r="C25" s="5" t="n">
        <v>5881</v>
      </c>
      <c r="D25" s="5" t="n">
        <v>6315</v>
      </c>
      <c r="E25" s="5" t="n">
        <v>5599</v>
      </c>
    </row>
    <row r="26" spans="1:5">
      <c r="A26" s="4" t="s">
        <v>480</v>
      </c>
      <c r="B26" s="5" t="n">
        <v>0</v>
      </c>
      <c r="C26" s="5" t="n">
        <v>0</v>
      </c>
      <c r="D26" s="5" t="n">
        <v>0</v>
      </c>
      <c r="E26" s="5" t="n">
        <v>0</v>
      </c>
    </row>
    <row r="27" spans="1:5">
      <c r="A27" s="4" t="s">
        <v>481</v>
      </c>
      <c r="B27" s="5" t="n">
        <v>7</v>
      </c>
      <c r="C27" s="5" t="n">
        <v>3</v>
      </c>
      <c r="D27" s="5" t="n">
        <v>11</v>
      </c>
      <c r="E27" s="5" t="n">
        <v>245</v>
      </c>
    </row>
    <row r="28" spans="1:5">
      <c r="A28" s="4" t="s">
        <v>482</v>
      </c>
      <c r="B28" s="5" t="n">
        <v>330</v>
      </c>
      <c r="C28" s="5" t="n">
        <v>611</v>
      </c>
      <c r="D28" s="5" t="n">
        <v>455</v>
      </c>
      <c r="E28" s="5" t="n">
        <v>651</v>
      </c>
    </row>
    <row r="29" spans="1:5">
      <c r="A29" s="4" t="s">
        <v>483</v>
      </c>
      <c r="B29" s="5" t="n">
        <v>6781</v>
      </c>
      <c r="C29" s="5" t="n">
        <v>6495</v>
      </c>
      <c r="D29" s="5" t="n">
        <v>6781</v>
      </c>
      <c r="E29" s="5" t="n">
        <v>6495</v>
      </c>
    </row>
    <row r="30" spans="1:5">
      <c r="A30" s="4" t="s">
        <v>420</v>
      </c>
    </row>
    <row r="31" spans="1:5">
      <c r="A31" s="3" t="s">
        <v>478</v>
      </c>
    </row>
    <row r="32" spans="1:5">
      <c r="A32" s="4" t="s">
        <v>479</v>
      </c>
      <c r="B32" s="5" t="n">
        <v>461</v>
      </c>
      <c r="C32" s="5" t="n">
        <v>340</v>
      </c>
      <c r="D32" s="5" t="n">
        <v>463</v>
      </c>
      <c r="E32" s="5" t="n">
        <v>304</v>
      </c>
    </row>
    <row r="33" spans="1:5">
      <c r="A33" s="4" t="s">
        <v>480</v>
      </c>
      <c r="B33" s="5" t="n">
        <v>0</v>
      </c>
      <c r="C33" s="5" t="n">
        <v>0</v>
      </c>
      <c r="D33" s="5" t="n">
        <v>0</v>
      </c>
      <c r="E33" s="5" t="n">
        <v>0</v>
      </c>
    </row>
    <row r="34" spans="1:5">
      <c r="A34" s="4" t="s">
        <v>481</v>
      </c>
      <c r="B34" s="5" t="n">
        <v>0</v>
      </c>
      <c r="C34" s="5" t="n">
        <v>0</v>
      </c>
      <c r="D34" s="5" t="n">
        <v>0</v>
      </c>
      <c r="E34" s="5" t="n">
        <v>0</v>
      </c>
    </row>
    <row r="35" spans="1:5">
      <c r="A35" s="4" t="s">
        <v>482</v>
      </c>
      <c r="B35" s="5" t="n">
        <v>5</v>
      </c>
      <c r="C35" s="5" t="n">
        <v>47</v>
      </c>
      <c r="D35" s="5" t="n">
        <v>3</v>
      </c>
      <c r="E35" s="5" t="n">
        <v>83</v>
      </c>
    </row>
    <row r="36" spans="1:5">
      <c r="A36" s="4" t="s">
        <v>483</v>
      </c>
      <c r="B36" s="5" t="n">
        <v>466</v>
      </c>
      <c r="C36" s="5" t="n">
        <v>387</v>
      </c>
      <c r="D36" s="5" t="n">
        <v>466</v>
      </c>
      <c r="E36" s="5" t="n">
        <v>387</v>
      </c>
    </row>
    <row r="37" spans="1:5">
      <c r="A37" s="4" t="s">
        <v>424</v>
      </c>
    </row>
    <row r="38" spans="1:5">
      <c r="A38" s="3" t="s">
        <v>478</v>
      </c>
    </row>
    <row r="39" spans="1:5">
      <c r="A39" s="4" t="s">
        <v>479</v>
      </c>
      <c r="B39" s="5" t="n">
        <v>232</v>
      </c>
      <c r="C39" s="5" t="n">
        <v>254</v>
      </c>
      <c r="D39" s="5" t="n">
        <v>244</v>
      </c>
      <c r="E39" s="5" t="n">
        <v>242</v>
      </c>
    </row>
    <row r="40" spans="1:5">
      <c r="A40" s="4" t="s">
        <v>480</v>
      </c>
      <c r="B40" s="5" t="n">
        <v>0</v>
      </c>
      <c r="C40" s="5" t="n">
        <v>0</v>
      </c>
      <c r="D40" s="5" t="n">
        <v>0</v>
      </c>
      <c r="E40" s="5" t="n">
        <v>0</v>
      </c>
    </row>
    <row r="41" spans="1:5">
      <c r="A41" s="4" t="s">
        <v>481</v>
      </c>
      <c r="B41" s="5" t="n">
        <v>1</v>
      </c>
      <c r="C41" s="5" t="n">
        <v>54</v>
      </c>
      <c r="D41" s="5" t="n">
        <v>4</v>
      </c>
      <c r="E41" s="5" t="n">
        <v>55</v>
      </c>
    </row>
    <row r="42" spans="1:5">
      <c r="A42" s="4" t="s">
        <v>482</v>
      </c>
      <c r="B42" s="5" t="n">
        <v>-61</v>
      </c>
      <c r="C42" s="5" t="n">
        <v>-67</v>
      </c>
      <c r="D42" s="5" t="n">
        <v>-76</v>
      </c>
      <c r="E42" s="5" t="n">
        <v>-56</v>
      </c>
    </row>
    <row r="43" spans="1:5">
      <c r="A43" s="4" t="s">
        <v>483</v>
      </c>
      <c r="B43" s="5" t="n">
        <v>172</v>
      </c>
      <c r="C43" s="5" t="n">
        <v>241</v>
      </c>
      <c r="D43" s="5" t="n">
        <v>172</v>
      </c>
      <c r="E43" s="5" t="n">
        <v>241</v>
      </c>
    </row>
    <row r="44" spans="1:5">
      <c r="A44" s="4" t="s">
        <v>476</v>
      </c>
    </row>
    <row r="45" spans="1:5">
      <c r="A45" s="3" t="s">
        <v>478</v>
      </c>
    </row>
    <row r="46" spans="1:5">
      <c r="A46" s="4" t="s">
        <v>479</v>
      </c>
      <c r="B46" s="5" t="n">
        <v>340</v>
      </c>
      <c r="C46" s="5" t="n">
        <v>336</v>
      </c>
      <c r="D46" s="5" t="n">
        <v>423</v>
      </c>
      <c r="E46" s="5" t="n">
        <v>295</v>
      </c>
    </row>
    <row r="47" spans="1:5">
      <c r="A47" s="4" t="s">
        <v>480</v>
      </c>
      <c r="B47" s="5" t="n">
        <v>0</v>
      </c>
      <c r="C47" s="5" t="n">
        <v>0</v>
      </c>
      <c r="D47" s="5" t="n">
        <v>0</v>
      </c>
      <c r="E47" s="5" t="n">
        <v>0</v>
      </c>
    </row>
    <row r="48" spans="1:5">
      <c r="A48" s="4" t="s">
        <v>481</v>
      </c>
      <c r="B48" s="5" t="n">
        <v>0</v>
      </c>
      <c r="C48" s="5" t="n">
        <v>0</v>
      </c>
      <c r="D48" s="5" t="n">
        <v>0</v>
      </c>
      <c r="E48" s="5" t="n">
        <v>0</v>
      </c>
    </row>
    <row r="49" spans="1:5">
      <c r="A49" s="4" t="s">
        <v>482</v>
      </c>
      <c r="B49" s="5" t="n">
        <v>12</v>
      </c>
      <c r="C49" s="5" t="n">
        <v>-111</v>
      </c>
      <c r="D49" s="5" t="n">
        <v>-71</v>
      </c>
      <c r="E49" s="5" t="n">
        <v>-70</v>
      </c>
    </row>
    <row r="50" spans="1:5">
      <c r="A50" s="4" t="s">
        <v>483</v>
      </c>
      <c r="B50" s="7" t="n">
        <v>352</v>
      </c>
      <c r="C50" s="7" t="n">
        <v>225</v>
      </c>
      <c r="D50" s="7" t="n">
        <v>352</v>
      </c>
      <c r="E50" s="7" t="n">
        <v>2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84</v>
      </c>
      <c r="B1" s="2" t="s">
        <v>83</v>
      </c>
      <c r="D1" s="2" t="s">
        <v>1</v>
      </c>
    </row>
    <row r="2" spans="1:5">
      <c r="B2" s="2" t="s">
        <v>2</v>
      </c>
      <c r="C2" s="2" t="s">
        <v>84</v>
      </c>
      <c r="D2" s="2" t="s">
        <v>2</v>
      </c>
      <c r="E2" s="2" t="s">
        <v>84</v>
      </c>
    </row>
    <row r="3" spans="1:5">
      <c r="A3" s="3" t="s">
        <v>485</v>
      </c>
    </row>
    <row r="4" spans="1:5">
      <c r="A4" s="4" t="s">
        <v>486</v>
      </c>
      <c r="B4" s="5" t="n">
        <v>0</v>
      </c>
      <c r="C4" s="5" t="n">
        <v>0</v>
      </c>
      <c r="D4" s="5" t="n">
        <v>0</v>
      </c>
      <c r="E4" s="5" t="n">
        <v>0</v>
      </c>
    </row>
    <row r="5" spans="1:5">
      <c r="A5" s="4" t="s">
        <v>487</v>
      </c>
      <c r="B5" s="7" t="n">
        <v>142000</v>
      </c>
      <c r="D5" s="7" t="n">
        <v>142000</v>
      </c>
    </row>
    <row r="6" spans="1:5">
      <c r="A6" s="4" t="s">
        <v>204</v>
      </c>
      <c r="D6" s="7" t="n">
        <v>161000</v>
      </c>
      <c r="E6" s="7" t="n">
        <v>73000</v>
      </c>
    </row>
    <row r="7" spans="1:5">
      <c r="A7" s="4" t="s">
        <v>488</v>
      </c>
      <c r="C7" s="7" t="n">
        <v>0</v>
      </c>
    </row>
    <row r="8" spans="1:5">
      <c r="A8" s="4" t="s">
        <v>489</v>
      </c>
    </row>
    <row r="9" spans="1:5">
      <c r="A9" s="3" t="s">
        <v>485</v>
      </c>
    </row>
    <row r="10" spans="1:5">
      <c r="A10" s="4" t="s">
        <v>490</v>
      </c>
      <c r="B10" s="5" t="n">
        <v>154534</v>
      </c>
      <c r="D10" s="5" t="n">
        <v>154534</v>
      </c>
    </row>
    <row r="11" spans="1:5">
      <c r="A11" s="4" t="s">
        <v>491</v>
      </c>
    </row>
    <row r="12" spans="1:5">
      <c r="A12" s="3" t="s">
        <v>485</v>
      </c>
    </row>
    <row r="13" spans="1:5">
      <c r="A13" s="4" t="s">
        <v>492</v>
      </c>
      <c r="D13" s="4" t="s">
        <v>493</v>
      </c>
    </row>
    <row r="14" spans="1:5">
      <c r="A14" s="4" t="s">
        <v>307</v>
      </c>
    </row>
    <row r="15" spans="1:5">
      <c r="A15" s="3" t="s">
        <v>485</v>
      </c>
    </row>
    <row r="16" spans="1:5">
      <c r="A16" s="4" t="s">
        <v>494</v>
      </c>
      <c r="B16" s="7" t="n">
        <v>20000</v>
      </c>
      <c r="C16" s="5" t="n">
        <v>28000</v>
      </c>
      <c r="D16" s="7" t="n">
        <v>40000</v>
      </c>
      <c r="E16" s="5" t="n">
        <v>57000</v>
      </c>
    </row>
    <row r="17" spans="1:5">
      <c r="A17" s="4" t="s">
        <v>495</v>
      </c>
      <c r="D17" s="4" t="s">
        <v>496</v>
      </c>
    </row>
    <row r="18" spans="1:5">
      <c r="A18" s="4" t="s">
        <v>497</v>
      </c>
      <c r="B18" s="5" t="n">
        <v>363000</v>
      </c>
      <c r="C18" s="5" t="n">
        <v>36000</v>
      </c>
      <c r="D18" s="7" t="n">
        <v>524000</v>
      </c>
      <c r="E18" s="5" t="n">
        <v>112000</v>
      </c>
    </row>
    <row r="19" spans="1:5">
      <c r="A19" s="4" t="s">
        <v>204</v>
      </c>
      <c r="B19" s="5" t="n">
        <v>107000</v>
      </c>
      <c r="C19" s="5" t="n">
        <v>20000</v>
      </c>
      <c r="D19" s="5" t="n">
        <v>161000</v>
      </c>
      <c r="E19" s="5" t="n">
        <v>73000</v>
      </c>
    </row>
    <row r="20" spans="1:5">
      <c r="A20" s="4" t="s">
        <v>498</v>
      </c>
      <c r="B20" s="5" t="n">
        <v>107000</v>
      </c>
      <c r="C20" s="5" t="n">
        <v>0</v>
      </c>
      <c r="D20" s="5" t="n">
        <v>107000</v>
      </c>
      <c r="E20" s="5" t="n">
        <v>0</v>
      </c>
    </row>
    <row r="21" spans="1:5">
      <c r="A21" s="4" t="s">
        <v>499</v>
      </c>
    </row>
    <row r="22" spans="1:5">
      <c r="A22" s="3" t="s">
        <v>485</v>
      </c>
    </row>
    <row r="23" spans="1:5">
      <c r="A23" s="4" t="s">
        <v>494</v>
      </c>
      <c r="B23" s="5" t="n">
        <v>55000</v>
      </c>
      <c r="C23" s="5" t="n">
        <v>12000</v>
      </c>
      <c r="D23" s="7" t="n">
        <v>104000</v>
      </c>
      <c r="E23" s="5" t="n">
        <v>23000</v>
      </c>
    </row>
    <row r="24" spans="1:5">
      <c r="A24" s="4" t="s">
        <v>495</v>
      </c>
      <c r="D24" s="4" t="s">
        <v>500</v>
      </c>
    </row>
    <row r="25" spans="1:5">
      <c r="A25" s="4" t="s">
        <v>498</v>
      </c>
      <c r="B25" s="5" t="n">
        <v>38000</v>
      </c>
      <c r="C25" s="7" t="n">
        <v>0</v>
      </c>
      <c r="D25" s="7" t="n">
        <v>38000</v>
      </c>
      <c r="E25" s="7" t="n">
        <v>0</v>
      </c>
    </row>
    <row r="26" spans="1:5">
      <c r="A26" s="4" t="s">
        <v>501</v>
      </c>
      <c r="B26" s="7" t="n">
        <v>469000</v>
      </c>
      <c r="D26" s="7" t="n">
        <v>46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02</v>
      </c>
      <c r="B1" s="2" t="s">
        <v>83</v>
      </c>
      <c r="D1" s="2" t="s">
        <v>1</v>
      </c>
    </row>
    <row r="2" spans="1:5">
      <c r="B2" s="2" t="s">
        <v>2</v>
      </c>
      <c r="C2" s="2" t="s">
        <v>84</v>
      </c>
      <c r="D2" s="2" t="s">
        <v>2</v>
      </c>
      <c r="E2" s="2" t="s">
        <v>84</v>
      </c>
    </row>
    <row r="3" spans="1:5">
      <c r="A3" s="3" t="s">
        <v>503</v>
      </c>
    </row>
    <row r="4" spans="1:5">
      <c r="A4" s="4" t="s">
        <v>504</v>
      </c>
      <c r="D4" s="5" t="n">
        <v>432451</v>
      </c>
    </row>
    <row r="5" spans="1:5">
      <c r="A5" s="4" t="s">
        <v>505</v>
      </c>
      <c r="B5" s="5" t="n">
        <v>0</v>
      </c>
      <c r="C5" s="5" t="n">
        <v>0</v>
      </c>
      <c r="D5" s="5" t="n">
        <v>0</v>
      </c>
      <c r="E5" s="5" t="n">
        <v>0</v>
      </c>
    </row>
    <row r="6" spans="1:5">
      <c r="A6" s="4" t="s">
        <v>150</v>
      </c>
      <c r="D6" s="5" t="n">
        <v>-41339</v>
      </c>
    </row>
    <row r="7" spans="1:5">
      <c r="A7" s="4" t="s">
        <v>506</v>
      </c>
      <c r="D7" s="5" t="n">
        <v>-2541</v>
      </c>
    </row>
    <row r="8" spans="1:5">
      <c r="A8" s="4" t="s">
        <v>507</v>
      </c>
      <c r="B8" s="5" t="n">
        <v>388571</v>
      </c>
      <c r="D8" s="5" t="n">
        <v>388571</v>
      </c>
    </row>
    <row r="9" spans="1:5">
      <c r="A9" s="3" t="s">
        <v>508</v>
      </c>
    </row>
    <row r="10" spans="1:5">
      <c r="A10" s="4" t="s">
        <v>509</v>
      </c>
      <c r="D10" s="8" t="n">
        <v>5.05</v>
      </c>
    </row>
    <row r="11" spans="1:5">
      <c r="A11" s="4" t="s">
        <v>510</v>
      </c>
      <c r="D11" s="5" t="n">
        <v>0</v>
      </c>
    </row>
    <row r="12" spans="1:5">
      <c r="A12" s="4" t="s">
        <v>511</v>
      </c>
      <c r="D12" s="11" t="n">
        <v>3.9</v>
      </c>
    </row>
    <row r="13" spans="1:5">
      <c r="A13" s="4" t="s">
        <v>512</v>
      </c>
      <c r="D13" s="11" t="n">
        <v>7.81</v>
      </c>
    </row>
    <row r="14" spans="1:5">
      <c r="A14" s="4" t="s">
        <v>513</v>
      </c>
      <c r="B14" s="8" t="n">
        <v>5.13</v>
      </c>
      <c r="D14" s="8" t="n">
        <v>5.13</v>
      </c>
    </row>
    <row r="15" spans="1:5">
      <c r="A15" s="4" t="s">
        <v>514</v>
      </c>
      <c r="B15" s="5" t="n">
        <v>316778</v>
      </c>
      <c r="D15" s="5" t="n">
        <v>316778</v>
      </c>
    </row>
    <row r="16" spans="1:5">
      <c r="A16" s="4" t="s">
        <v>515</v>
      </c>
      <c r="B16" s="8" t="n">
        <v>4.43</v>
      </c>
      <c r="D16" s="8" t="n">
        <v>4.43</v>
      </c>
    </row>
    <row r="17" spans="1:5">
      <c r="A17" s="4" t="s">
        <v>516</v>
      </c>
      <c r="D17" s="4" t="s">
        <v>517</v>
      </c>
    </row>
    <row r="18" spans="1:5">
      <c r="A18" s="4" t="s">
        <v>518</v>
      </c>
      <c r="B18" s="7" t="n">
        <v>5229644</v>
      </c>
      <c r="D18" s="7" t="n">
        <v>5229644</v>
      </c>
    </row>
    <row r="19" spans="1:5">
      <c r="A19" s="4" t="s">
        <v>519</v>
      </c>
      <c r="D19" s="4" t="s">
        <v>520</v>
      </c>
    </row>
    <row r="20" spans="1:5">
      <c r="A20" s="4" t="s">
        <v>521</v>
      </c>
      <c r="B20" s="7" t="n">
        <v>4485441</v>
      </c>
      <c r="D20" s="7" t="n">
        <v>4485441</v>
      </c>
    </row>
    <row r="21" spans="1:5">
      <c r="A21" s="4" t="s">
        <v>522</v>
      </c>
      <c r="D21" s="8" t="n">
        <v>2.87</v>
      </c>
    </row>
    <row r="22" spans="1:5">
      <c r="A22" s="4" t="s">
        <v>523</v>
      </c>
      <c r="D22" s="8" t="n">
        <v>11.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8733</v>
      </c>
      <c r="C4" s="7" t="n">
        <v>8085</v>
      </c>
      <c r="D4" s="7" t="n">
        <v>17136</v>
      </c>
      <c r="E4" s="7" t="n">
        <v>15998</v>
      </c>
    </row>
    <row r="5" spans="1:5">
      <c r="A5" s="3" t="s">
        <v>87</v>
      </c>
    </row>
    <row r="6" spans="1:5">
      <c r="A6" s="4" t="s">
        <v>88</v>
      </c>
      <c r="B6" s="5" t="n">
        <v>235</v>
      </c>
      <c r="C6" s="5" t="n">
        <v>192</v>
      </c>
      <c r="D6" s="5" t="n">
        <v>468</v>
      </c>
      <c r="E6" s="5" t="n">
        <v>384</v>
      </c>
    </row>
    <row r="7" spans="1:5">
      <c r="A7" s="4" t="s">
        <v>89</v>
      </c>
      <c r="B7" s="5" t="n">
        <v>279</v>
      </c>
      <c r="C7" s="5" t="n">
        <v>230</v>
      </c>
      <c r="D7" s="5" t="n">
        <v>564</v>
      </c>
      <c r="E7" s="5" t="n">
        <v>430</v>
      </c>
    </row>
    <row r="8" spans="1:5">
      <c r="A8" s="4" t="s">
        <v>90</v>
      </c>
      <c r="B8" s="5" t="n">
        <v>102</v>
      </c>
      <c r="C8" s="5" t="n">
        <v>32</v>
      </c>
      <c r="D8" s="5" t="n">
        <v>174</v>
      </c>
      <c r="E8" s="5" t="n">
        <v>65</v>
      </c>
    </row>
    <row r="9" spans="1:5">
      <c r="A9" s="4" t="s">
        <v>91</v>
      </c>
      <c r="B9" s="5" t="n">
        <v>9349</v>
      </c>
      <c r="C9" s="5" t="n">
        <v>8539</v>
      </c>
      <c r="D9" s="5" t="n">
        <v>18342</v>
      </c>
      <c r="E9" s="5" t="n">
        <v>16877</v>
      </c>
    </row>
    <row r="10" spans="1:5">
      <c r="A10" s="3" t="s">
        <v>92</v>
      </c>
    </row>
    <row r="11" spans="1:5">
      <c r="A11" s="4" t="s">
        <v>93</v>
      </c>
      <c r="B11" s="5" t="n">
        <v>1063</v>
      </c>
      <c r="C11" s="5" t="n">
        <v>945</v>
      </c>
      <c r="D11" s="5" t="n">
        <v>2101</v>
      </c>
      <c r="E11" s="5" t="n">
        <v>1828</v>
      </c>
    </row>
    <row r="12" spans="1:5">
      <c r="A12" s="4" t="s">
        <v>56</v>
      </c>
      <c r="B12" s="5" t="n">
        <v>17</v>
      </c>
      <c r="C12" s="5" t="n">
        <v>15</v>
      </c>
      <c r="D12" s="5" t="n">
        <v>32</v>
      </c>
      <c r="E12" s="5" t="n">
        <v>29</v>
      </c>
    </row>
    <row r="13" spans="1:5">
      <c r="A13" s="4" t="s">
        <v>57</v>
      </c>
      <c r="B13" s="5" t="n">
        <v>147</v>
      </c>
      <c r="C13" s="5" t="n">
        <v>147</v>
      </c>
      <c r="D13" s="5" t="n">
        <v>292</v>
      </c>
      <c r="E13" s="5" t="n">
        <v>295</v>
      </c>
    </row>
    <row r="14" spans="1:5">
      <c r="A14" s="4" t="s">
        <v>58</v>
      </c>
      <c r="B14" s="5" t="n">
        <v>164</v>
      </c>
      <c r="C14" s="5" t="n">
        <v>163</v>
      </c>
      <c r="D14" s="5" t="n">
        <v>329</v>
      </c>
      <c r="E14" s="5" t="n">
        <v>328</v>
      </c>
    </row>
    <row r="15" spans="1:5">
      <c r="A15" s="4" t="s">
        <v>94</v>
      </c>
      <c r="B15" s="5" t="n">
        <v>1391</v>
      </c>
      <c r="C15" s="5" t="n">
        <v>1270</v>
      </c>
      <c r="D15" s="5" t="n">
        <v>2754</v>
      </c>
      <c r="E15" s="5" t="n">
        <v>2480</v>
      </c>
    </row>
    <row r="16" spans="1:5">
      <c r="A16" s="4" t="s">
        <v>95</v>
      </c>
      <c r="B16" s="5" t="n">
        <v>7958</v>
      </c>
      <c r="C16" s="5" t="n">
        <v>7269</v>
      </c>
      <c r="D16" s="5" t="n">
        <v>15588</v>
      </c>
      <c r="E16" s="5" t="n">
        <v>14397</v>
      </c>
    </row>
    <row r="17" spans="1:5">
      <c r="A17" s="4" t="s">
        <v>96</v>
      </c>
      <c r="B17" s="5" t="n">
        <v>375</v>
      </c>
      <c r="C17" s="5" t="n">
        <v>390</v>
      </c>
      <c r="D17" s="5" t="n">
        <v>600</v>
      </c>
      <c r="E17" s="5" t="n">
        <v>390</v>
      </c>
    </row>
    <row r="18" spans="1:5">
      <c r="A18" s="4" t="s">
        <v>97</v>
      </c>
      <c r="B18" s="5" t="n">
        <v>7583</v>
      </c>
      <c r="C18" s="5" t="n">
        <v>6879</v>
      </c>
      <c r="D18" s="5" t="n">
        <v>14988</v>
      </c>
      <c r="E18" s="5" t="n">
        <v>14007</v>
      </c>
    </row>
    <row r="19" spans="1:5">
      <c r="A19" s="3" t="s">
        <v>98</v>
      </c>
    </row>
    <row r="20" spans="1:5">
      <c r="A20" s="4" t="s">
        <v>99</v>
      </c>
      <c r="B20" s="5" t="n">
        <v>161</v>
      </c>
      <c r="C20" s="5" t="n">
        <v>137</v>
      </c>
      <c r="D20" s="5" t="n">
        <v>311</v>
      </c>
      <c r="E20" s="5" t="n">
        <v>273</v>
      </c>
    </row>
    <row r="21" spans="1:5">
      <c r="A21" s="4" t="s">
        <v>100</v>
      </c>
      <c r="B21" s="5" t="n">
        <v>474</v>
      </c>
      <c r="C21" s="5" t="n">
        <v>281</v>
      </c>
      <c r="D21" s="5" t="n">
        <v>900</v>
      </c>
      <c r="E21" s="5" t="n">
        <v>515</v>
      </c>
    </row>
    <row r="22" spans="1:5">
      <c r="A22" s="4" t="s">
        <v>101</v>
      </c>
      <c r="B22" s="5" t="n">
        <v>122</v>
      </c>
      <c r="C22" s="5" t="n">
        <v>62</v>
      </c>
      <c r="D22" s="5" t="n">
        <v>214</v>
      </c>
      <c r="E22" s="5" t="n">
        <v>123</v>
      </c>
    </row>
    <row r="23" spans="1:5">
      <c r="A23" s="4" t="s">
        <v>102</v>
      </c>
      <c r="B23" s="5" t="n">
        <v>138</v>
      </c>
      <c r="C23" s="5" t="n">
        <v>110</v>
      </c>
      <c r="D23" s="5" t="n">
        <v>274</v>
      </c>
      <c r="E23" s="5" t="n">
        <v>219</v>
      </c>
    </row>
    <row r="24" spans="1:5">
      <c r="A24" s="4" t="s">
        <v>103</v>
      </c>
      <c r="B24" s="5" t="n">
        <v>394</v>
      </c>
      <c r="C24" s="5" t="n">
        <v>365</v>
      </c>
      <c r="D24" s="5" t="n">
        <v>511</v>
      </c>
      <c r="E24" s="5" t="n">
        <v>459</v>
      </c>
    </row>
    <row r="25" spans="1:5">
      <c r="A25" s="4" t="s">
        <v>104</v>
      </c>
      <c r="B25" s="5" t="n">
        <v>0</v>
      </c>
      <c r="C25" s="5" t="n">
        <v>0</v>
      </c>
      <c r="D25" s="5" t="n">
        <v>0</v>
      </c>
      <c r="E25" s="5" t="n">
        <v>72</v>
      </c>
    </row>
    <row r="26" spans="1:5">
      <c r="A26" s="4" t="s">
        <v>105</v>
      </c>
      <c r="B26" s="5" t="n">
        <v>249</v>
      </c>
      <c r="C26" s="5" t="n">
        <v>211</v>
      </c>
      <c r="D26" s="5" t="n">
        <v>453</v>
      </c>
      <c r="E26" s="5" t="n">
        <v>398</v>
      </c>
    </row>
    <row r="27" spans="1:5">
      <c r="A27" s="4" t="s">
        <v>106</v>
      </c>
      <c r="B27" s="5" t="n">
        <v>1538</v>
      </c>
      <c r="C27" s="5" t="n">
        <v>1166</v>
      </c>
      <c r="D27" s="5" t="n">
        <v>2663</v>
      </c>
      <c r="E27" s="5" t="n">
        <v>2059</v>
      </c>
    </row>
    <row r="28" spans="1:5">
      <c r="A28" s="3" t="s">
        <v>107</v>
      </c>
    </row>
    <row r="29" spans="1:5">
      <c r="A29" s="4" t="s">
        <v>108</v>
      </c>
      <c r="B29" s="5" t="n">
        <v>3460</v>
      </c>
      <c r="C29" s="5" t="n">
        <v>3195</v>
      </c>
      <c r="D29" s="5" t="n">
        <v>6913</v>
      </c>
      <c r="E29" s="5" t="n">
        <v>6300</v>
      </c>
    </row>
    <row r="30" spans="1:5">
      <c r="A30" s="4" t="s">
        <v>109</v>
      </c>
      <c r="B30" s="5" t="n">
        <v>1049</v>
      </c>
      <c r="C30" s="5" t="n">
        <v>1033</v>
      </c>
      <c r="D30" s="5" t="n">
        <v>2103</v>
      </c>
      <c r="E30" s="5" t="n">
        <v>2028</v>
      </c>
    </row>
    <row r="31" spans="1:5">
      <c r="A31" s="4" t="s">
        <v>110</v>
      </c>
      <c r="B31" s="5" t="n">
        <v>395</v>
      </c>
      <c r="C31" s="5" t="n">
        <v>280</v>
      </c>
      <c r="D31" s="5" t="n">
        <v>736</v>
      </c>
      <c r="E31" s="5" t="n">
        <v>615</v>
      </c>
    </row>
    <row r="32" spans="1:5">
      <c r="A32" s="4" t="s">
        <v>111</v>
      </c>
      <c r="B32" s="5" t="n">
        <v>53</v>
      </c>
      <c r="C32" s="5" t="n">
        <v>57</v>
      </c>
      <c r="D32" s="5" t="n">
        <v>101</v>
      </c>
      <c r="E32" s="5" t="n">
        <v>104</v>
      </c>
    </row>
    <row r="33" spans="1:5">
      <c r="A33" s="4" t="s">
        <v>112</v>
      </c>
      <c r="B33" s="5" t="n">
        <v>108</v>
      </c>
      <c r="C33" s="5" t="n">
        <v>105</v>
      </c>
      <c r="D33" s="5" t="n">
        <v>231</v>
      </c>
      <c r="E33" s="5" t="n">
        <v>210</v>
      </c>
    </row>
    <row r="34" spans="1:5">
      <c r="A34" s="4" t="s">
        <v>113</v>
      </c>
      <c r="B34" s="5" t="n">
        <v>125</v>
      </c>
      <c r="C34" s="5" t="n">
        <v>120</v>
      </c>
      <c r="D34" s="5" t="n">
        <v>235</v>
      </c>
      <c r="E34" s="5" t="n">
        <v>230</v>
      </c>
    </row>
    <row r="35" spans="1:5">
      <c r="A35" s="4" t="s">
        <v>114</v>
      </c>
      <c r="B35" s="5" t="n">
        <v>125</v>
      </c>
      <c r="C35" s="5" t="n">
        <v>135</v>
      </c>
      <c r="D35" s="5" t="n">
        <v>255</v>
      </c>
      <c r="E35" s="5" t="n">
        <v>270</v>
      </c>
    </row>
    <row r="36" spans="1:5">
      <c r="A36" s="4" t="s">
        <v>115</v>
      </c>
      <c r="B36" s="5" t="n">
        <v>124</v>
      </c>
      <c r="C36" s="5" t="n">
        <v>115</v>
      </c>
      <c r="D36" s="5" t="n">
        <v>227</v>
      </c>
      <c r="E36" s="5" t="n">
        <v>238</v>
      </c>
    </row>
    <row r="37" spans="1:5">
      <c r="A37" s="4" t="s">
        <v>116</v>
      </c>
      <c r="B37" s="5" t="n">
        <v>0</v>
      </c>
      <c r="C37" s="5" t="n">
        <v>0</v>
      </c>
      <c r="D37" s="5" t="n">
        <v>0</v>
      </c>
      <c r="E37" s="5" t="n">
        <v>9</v>
      </c>
    </row>
    <row r="38" spans="1:5">
      <c r="A38" s="4" t="s">
        <v>117</v>
      </c>
      <c r="B38" s="5" t="n">
        <v>22</v>
      </c>
      <c r="C38" s="5" t="n">
        <v>-45</v>
      </c>
      <c r="D38" s="5" t="n">
        <v>19</v>
      </c>
      <c r="E38" s="5" t="n">
        <v>-26</v>
      </c>
    </row>
    <row r="39" spans="1:5">
      <c r="A39" s="4" t="s">
        <v>118</v>
      </c>
      <c r="B39" s="5" t="n">
        <v>139</v>
      </c>
      <c r="C39" s="5" t="n">
        <v>18</v>
      </c>
      <c r="D39" s="5" t="n">
        <v>166</v>
      </c>
      <c r="E39" s="5" t="n">
        <v>98</v>
      </c>
    </row>
    <row r="40" spans="1:5">
      <c r="A40" s="4" t="s">
        <v>119</v>
      </c>
      <c r="B40" s="5" t="n">
        <v>471</v>
      </c>
      <c r="C40" s="5" t="n">
        <v>366</v>
      </c>
      <c r="D40" s="5" t="n">
        <v>862</v>
      </c>
      <c r="E40" s="5" t="n">
        <v>700</v>
      </c>
    </row>
    <row r="41" spans="1:5">
      <c r="A41" s="4" t="s">
        <v>120</v>
      </c>
      <c r="B41" s="5" t="n">
        <v>6071</v>
      </c>
      <c r="C41" s="5" t="n">
        <v>5379</v>
      </c>
      <c r="D41" s="5" t="n">
        <v>11848</v>
      </c>
      <c r="E41" s="5" t="n">
        <v>10776</v>
      </c>
    </row>
    <row r="42" spans="1:5">
      <c r="A42" s="4" t="s">
        <v>121</v>
      </c>
      <c r="B42" s="5" t="n">
        <v>3050</v>
      </c>
      <c r="C42" s="5" t="n">
        <v>2666</v>
      </c>
      <c r="D42" s="5" t="n">
        <v>5803</v>
      </c>
      <c r="E42" s="5" t="n">
        <v>5290</v>
      </c>
    </row>
    <row r="43" spans="1:5">
      <c r="A43" s="4" t="s">
        <v>122</v>
      </c>
      <c r="B43" s="5" t="n">
        <v>922</v>
      </c>
      <c r="C43" s="5" t="n">
        <v>939</v>
      </c>
      <c r="D43" s="5" t="n">
        <v>1873</v>
      </c>
      <c r="E43" s="5" t="n">
        <v>1870</v>
      </c>
    </row>
    <row r="44" spans="1:5">
      <c r="A44" s="4" t="s">
        <v>123</v>
      </c>
      <c r="B44" s="7" t="n">
        <v>2128</v>
      </c>
      <c r="C44" s="7" t="n">
        <v>1727</v>
      </c>
      <c r="D44" s="7" t="n">
        <v>3930</v>
      </c>
      <c r="E44" s="7" t="n">
        <v>3420</v>
      </c>
    </row>
    <row r="45" spans="1:5">
      <c r="A45" s="3" t="s">
        <v>124</v>
      </c>
    </row>
    <row r="46" spans="1:5">
      <c r="A46" s="4" t="s">
        <v>125</v>
      </c>
      <c r="B46" s="8" t="n">
        <v>0.25</v>
      </c>
      <c r="C46" s="8" t="n">
        <v>0.21</v>
      </c>
      <c r="D46" s="8" t="n">
        <v>0.47</v>
      </c>
      <c r="E46" s="8" t="n">
        <v>0.41</v>
      </c>
    </row>
    <row r="47" spans="1:5">
      <c r="A47" s="4" t="s">
        <v>126</v>
      </c>
      <c r="B47" s="8" t="n">
        <v>0.25</v>
      </c>
      <c r="C47" s="8" t="n">
        <v>0.2</v>
      </c>
      <c r="D47" s="8" t="n">
        <v>0.45</v>
      </c>
      <c r="E47" s="8" t="n">
        <v>0.4</v>
      </c>
    </row>
    <row r="48" spans="1:5">
      <c r="A48" s="3" t="s">
        <v>127</v>
      </c>
    </row>
    <row r="49" spans="1:5">
      <c r="A49" s="4" t="s">
        <v>128</v>
      </c>
      <c r="B49" s="5" t="n">
        <v>8372032</v>
      </c>
      <c r="C49" s="5" t="n">
        <v>8322906</v>
      </c>
      <c r="D49" s="5" t="n">
        <v>8362742</v>
      </c>
      <c r="E49" s="5" t="n">
        <v>8318736</v>
      </c>
    </row>
    <row r="50" spans="1:5">
      <c r="A50" s="4" t="s">
        <v>129</v>
      </c>
      <c r="B50" s="5" t="n">
        <v>8653664</v>
      </c>
      <c r="C50" s="5" t="n">
        <v>8515597</v>
      </c>
      <c r="D50" s="5" t="n">
        <v>8642381</v>
      </c>
      <c r="E50" s="5" t="n">
        <v>85055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03</v>
      </c>
    </row>
    <row r="4" spans="1:2">
      <c r="A4" s="4" t="s">
        <v>526</v>
      </c>
      <c r="B4" s="5" t="n">
        <v>34082</v>
      </c>
    </row>
    <row r="5" spans="1:2">
      <c r="A5" s="4" t="s">
        <v>527</v>
      </c>
      <c r="B5" s="5" t="n">
        <v>-13650</v>
      </c>
    </row>
    <row r="6" spans="1:2">
      <c r="A6" s="4" t="s">
        <v>528</v>
      </c>
      <c r="B6" s="5" t="n">
        <v>21018</v>
      </c>
    </row>
    <row r="7" spans="1:2">
      <c r="A7" s="4" t="s">
        <v>529</v>
      </c>
      <c r="B7" s="5" t="n">
        <v>41450</v>
      </c>
    </row>
    <row r="8" spans="1:2">
      <c r="A8" s="3" t="s">
        <v>508</v>
      </c>
    </row>
    <row r="9" spans="1:2">
      <c r="A9" s="4" t="s">
        <v>530</v>
      </c>
      <c r="B9" s="8" t="n">
        <v>8.93</v>
      </c>
    </row>
    <row r="10" spans="1:2">
      <c r="A10" s="4" t="s">
        <v>531</v>
      </c>
      <c r="B10" s="11" t="n">
        <v>9.56</v>
      </c>
    </row>
    <row r="11" spans="1:2">
      <c r="A11" s="4" t="s">
        <v>532</v>
      </c>
      <c r="B11" s="11" t="n">
        <v>16.06</v>
      </c>
    </row>
    <row r="12" spans="1:2">
      <c r="A12" s="4" t="s">
        <v>530</v>
      </c>
      <c r="B12" s="8" t="n">
        <v>12.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533</v>
      </c>
      <c r="B1" s="2" t="s">
        <v>296</v>
      </c>
    </row>
    <row r="2" spans="1:2">
      <c r="A2" s="3" t="s">
        <v>235</v>
      </c>
    </row>
    <row r="3" spans="1:2">
      <c r="A3" s="4" t="s">
        <v>534</v>
      </c>
      <c r="B3" s="10" t="n">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5</v>
      </c>
      <c r="B1" s="2" t="s">
        <v>2</v>
      </c>
      <c r="C1" s="2" t="s">
        <v>33</v>
      </c>
    </row>
    <row r="2" spans="1:3">
      <c r="A2" s="3" t="s">
        <v>536</v>
      </c>
    </row>
    <row r="3" spans="1:3">
      <c r="A3" s="4" t="s">
        <v>57</v>
      </c>
      <c r="B3" s="7" t="n">
        <v>24300000</v>
      </c>
      <c r="C3" s="7" t="n">
        <v>25300000</v>
      </c>
    </row>
    <row r="4" spans="1:3">
      <c r="A4" s="4" t="s">
        <v>537</v>
      </c>
      <c r="B4" s="5" t="n">
        <v>4900000</v>
      </c>
    </row>
    <row r="5" spans="1:3">
      <c r="A5" s="4" t="s">
        <v>538</v>
      </c>
    </row>
    <row r="6" spans="1:3">
      <c r="A6" s="3" t="s">
        <v>536</v>
      </c>
    </row>
    <row r="7" spans="1:3">
      <c r="A7" s="4" t="s">
        <v>539</v>
      </c>
      <c r="B7" s="5" t="n">
        <v>10000000</v>
      </c>
    </row>
    <row r="8" spans="1:3">
      <c r="A8" s="4" t="s">
        <v>540</v>
      </c>
    </row>
    <row r="9" spans="1:3">
      <c r="A9" s="3" t="s">
        <v>536</v>
      </c>
    </row>
    <row r="10" spans="1:3">
      <c r="A10" s="4" t="s">
        <v>541</v>
      </c>
      <c r="B10" s="5" t="n">
        <v>8800000</v>
      </c>
    </row>
    <row r="11" spans="1:3">
      <c r="A11" s="4" t="s">
        <v>542</v>
      </c>
      <c r="B11" s="5" t="n">
        <v>110100000</v>
      </c>
    </row>
    <row r="12" spans="1:3">
      <c r="A12" s="4" t="s">
        <v>57</v>
      </c>
      <c r="B12" s="7" t="n">
        <v>24300000</v>
      </c>
      <c r="C12" s="7" t="n">
        <v>25300000</v>
      </c>
    </row>
    <row r="13" spans="1:3">
      <c r="A13" s="4" t="s">
        <v>543</v>
      </c>
      <c r="B13" s="4" t="s">
        <v>544</v>
      </c>
      <c r="C13" s="4" t="s">
        <v>545</v>
      </c>
    </row>
    <row r="14" spans="1:3">
      <c r="A14" s="4" t="s">
        <v>537</v>
      </c>
      <c r="B14" s="7" t="n">
        <v>75100000</v>
      </c>
    </row>
    <row r="15" spans="1:3">
      <c r="A15" s="4" t="s">
        <v>546</v>
      </c>
    </row>
    <row r="16" spans="1:3">
      <c r="A16" s="3" t="s">
        <v>536</v>
      </c>
    </row>
    <row r="17" spans="1:3">
      <c r="A17" s="4" t="s">
        <v>539</v>
      </c>
      <c r="B17" s="7" t="n">
        <v>3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33</v>
      </c>
    </row>
    <row r="3" spans="1:3">
      <c r="A3" s="3" t="s">
        <v>536</v>
      </c>
    </row>
    <row r="4" spans="1:3">
      <c r="A4" s="4" t="s">
        <v>548</v>
      </c>
      <c r="B4" s="7" t="n">
        <v>24300</v>
      </c>
      <c r="C4" s="7" t="n">
        <v>25300</v>
      </c>
    </row>
    <row r="5" spans="1:3">
      <c r="A5" s="4" t="s">
        <v>549</v>
      </c>
    </row>
    <row r="6" spans="1:3">
      <c r="A6" s="3" t="s">
        <v>536</v>
      </c>
    </row>
    <row r="7" spans="1:3">
      <c r="A7" s="4" t="s">
        <v>548</v>
      </c>
      <c r="B7" s="7" t="n">
        <v>7500</v>
      </c>
      <c r="C7" s="5" t="n">
        <v>7500</v>
      </c>
    </row>
    <row r="8" spans="1:3">
      <c r="A8" s="4" t="s">
        <v>550</v>
      </c>
      <c r="B8" s="4" t="s">
        <v>551</v>
      </c>
    </row>
    <row r="9" spans="1:3">
      <c r="A9" s="4" t="s">
        <v>552</v>
      </c>
      <c r="B9" s="4" t="s">
        <v>493</v>
      </c>
    </row>
    <row r="10" spans="1:3">
      <c r="A10" s="4" t="s">
        <v>553</v>
      </c>
    </row>
    <row r="11" spans="1:3">
      <c r="A11" s="3" t="s">
        <v>536</v>
      </c>
    </row>
    <row r="12" spans="1:3">
      <c r="A12" s="4" t="s">
        <v>548</v>
      </c>
      <c r="B12" s="7" t="n">
        <v>1500</v>
      </c>
      <c r="C12" s="5" t="n">
        <v>1500</v>
      </c>
    </row>
    <row r="13" spans="1:3">
      <c r="A13" s="4" t="s">
        <v>550</v>
      </c>
      <c r="B13" s="4" t="s">
        <v>554</v>
      </c>
    </row>
    <row r="14" spans="1:3">
      <c r="A14" s="4" t="s">
        <v>552</v>
      </c>
      <c r="B14" s="4" t="s">
        <v>555</v>
      </c>
    </row>
    <row r="15" spans="1:3">
      <c r="A15" s="4" t="s">
        <v>556</v>
      </c>
    </row>
    <row r="16" spans="1:3">
      <c r="A16" s="3" t="s">
        <v>536</v>
      </c>
    </row>
    <row r="17" spans="1:3">
      <c r="A17" s="4" t="s">
        <v>548</v>
      </c>
      <c r="B17" s="7" t="n">
        <v>2000</v>
      </c>
      <c r="C17" s="5" t="n">
        <v>2000</v>
      </c>
    </row>
    <row r="18" spans="1:3">
      <c r="A18" s="4" t="s">
        <v>550</v>
      </c>
      <c r="B18" s="4" t="s">
        <v>557</v>
      </c>
    </row>
    <row r="19" spans="1:3">
      <c r="A19" s="4" t="s">
        <v>552</v>
      </c>
      <c r="B19" s="4" t="s">
        <v>558</v>
      </c>
    </row>
    <row r="20" spans="1:3">
      <c r="A20" s="4" t="s">
        <v>559</v>
      </c>
    </row>
    <row r="21" spans="1:3">
      <c r="A21" s="3" t="s">
        <v>536</v>
      </c>
    </row>
    <row r="22" spans="1:3">
      <c r="A22" s="4" t="s">
        <v>548</v>
      </c>
      <c r="B22" s="7" t="n">
        <v>2000</v>
      </c>
      <c r="C22" s="5" t="n">
        <v>2000</v>
      </c>
    </row>
    <row r="23" spans="1:3">
      <c r="A23" s="4" t="s">
        <v>550</v>
      </c>
      <c r="B23" s="4" t="s">
        <v>560</v>
      </c>
    </row>
    <row r="24" spans="1:3">
      <c r="A24" s="4" t="s">
        <v>552</v>
      </c>
      <c r="B24" s="4" t="s">
        <v>561</v>
      </c>
    </row>
    <row r="25" spans="1:3">
      <c r="A25" s="4" t="s">
        <v>562</v>
      </c>
    </row>
    <row r="26" spans="1:3">
      <c r="A26" s="3" t="s">
        <v>536</v>
      </c>
    </row>
    <row r="27" spans="1:3">
      <c r="A27" s="4" t="s">
        <v>548</v>
      </c>
      <c r="B27" s="7" t="n">
        <v>0</v>
      </c>
      <c r="C27" s="5" t="n">
        <v>1000</v>
      </c>
    </row>
    <row r="28" spans="1:3">
      <c r="A28" s="4" t="s">
        <v>550</v>
      </c>
      <c r="B28" s="4" t="s">
        <v>563</v>
      </c>
    </row>
    <row r="29" spans="1:3">
      <c r="A29" s="4" t="s">
        <v>552</v>
      </c>
      <c r="B29" s="4" t="s">
        <v>564</v>
      </c>
    </row>
    <row r="30" spans="1:3">
      <c r="A30" s="4" t="s">
        <v>565</v>
      </c>
    </row>
    <row r="31" spans="1:3">
      <c r="A31" s="3" t="s">
        <v>536</v>
      </c>
    </row>
    <row r="32" spans="1:3">
      <c r="A32" s="4" t="s">
        <v>548</v>
      </c>
      <c r="B32" s="7" t="n">
        <v>1300</v>
      </c>
      <c r="C32" s="5" t="n">
        <v>1300</v>
      </c>
    </row>
    <row r="33" spans="1:3">
      <c r="A33" s="4" t="s">
        <v>550</v>
      </c>
      <c r="B33" s="4" t="s">
        <v>566</v>
      </c>
    </row>
    <row r="34" spans="1:3">
      <c r="A34" s="4" t="s">
        <v>552</v>
      </c>
      <c r="B34" s="4" t="s">
        <v>567</v>
      </c>
    </row>
    <row r="35" spans="1:3">
      <c r="A35" s="4" t="s">
        <v>568</v>
      </c>
    </row>
    <row r="36" spans="1:3">
      <c r="A36" s="3" t="s">
        <v>536</v>
      </c>
    </row>
    <row r="37" spans="1:3">
      <c r="A37" s="4" t="s">
        <v>548</v>
      </c>
      <c r="B37" s="7" t="n">
        <v>1800</v>
      </c>
      <c r="C37" s="5" t="n">
        <v>1800</v>
      </c>
    </row>
    <row r="38" spans="1:3">
      <c r="A38" s="4" t="s">
        <v>550</v>
      </c>
      <c r="B38" s="4" t="s">
        <v>569</v>
      </c>
    </row>
    <row r="39" spans="1:3">
      <c r="A39" s="4" t="s">
        <v>552</v>
      </c>
      <c r="B39" s="4" t="s">
        <v>558</v>
      </c>
    </row>
    <row r="40" spans="1:3">
      <c r="A40" s="4" t="s">
        <v>570</v>
      </c>
    </row>
    <row r="41" spans="1:3">
      <c r="A41" s="3" t="s">
        <v>536</v>
      </c>
    </row>
    <row r="42" spans="1:3">
      <c r="A42" s="4" t="s">
        <v>548</v>
      </c>
      <c r="B42" s="7" t="n">
        <v>2700</v>
      </c>
      <c r="C42" s="5" t="n">
        <v>2700</v>
      </c>
    </row>
    <row r="43" spans="1:3">
      <c r="A43" s="4" t="s">
        <v>550</v>
      </c>
      <c r="B43" s="4" t="s">
        <v>571</v>
      </c>
    </row>
    <row r="44" spans="1:3">
      <c r="A44" s="4" t="s">
        <v>552</v>
      </c>
      <c r="B44" s="4" t="s">
        <v>561</v>
      </c>
    </row>
    <row r="45" spans="1:3">
      <c r="A45" s="4" t="s">
        <v>572</v>
      </c>
    </row>
    <row r="46" spans="1:3">
      <c r="A46" s="3" t="s">
        <v>536</v>
      </c>
    </row>
    <row r="47" spans="1:3">
      <c r="A47" s="4" t="s">
        <v>548</v>
      </c>
      <c r="B47" s="7" t="n">
        <v>2500</v>
      </c>
      <c r="C47" s="5" t="n">
        <v>2500</v>
      </c>
    </row>
    <row r="48" spans="1:3">
      <c r="A48" s="4" t="s">
        <v>550</v>
      </c>
      <c r="B48" s="4" t="s">
        <v>573</v>
      </c>
    </row>
    <row r="49" spans="1:3">
      <c r="A49" s="4" t="s">
        <v>552</v>
      </c>
      <c r="B49" s="4" t="s">
        <v>574</v>
      </c>
    </row>
    <row r="50" spans="1:3">
      <c r="A50" s="4" t="s">
        <v>575</v>
      </c>
    </row>
    <row r="51" spans="1:3">
      <c r="A51" s="3" t="s">
        <v>536</v>
      </c>
    </row>
    <row r="52" spans="1:3">
      <c r="A52" s="4" t="s">
        <v>548</v>
      </c>
      <c r="B52" s="7" t="n">
        <v>1000</v>
      </c>
      <c r="C52" s="5" t="n">
        <v>1000</v>
      </c>
    </row>
    <row r="53" spans="1:3">
      <c r="A53" s="4" t="s">
        <v>550</v>
      </c>
      <c r="B53" s="4" t="s">
        <v>576</v>
      </c>
    </row>
    <row r="54" spans="1:3">
      <c r="A54" s="4" t="s">
        <v>552</v>
      </c>
      <c r="B54" s="4" t="s">
        <v>567</v>
      </c>
    </row>
    <row r="55" spans="1:3">
      <c r="A55" s="4" t="s">
        <v>577</v>
      </c>
    </row>
    <row r="56" spans="1:3">
      <c r="A56" s="3" t="s">
        <v>536</v>
      </c>
    </row>
    <row r="57" spans="1:3">
      <c r="A57" s="4" t="s">
        <v>548</v>
      </c>
      <c r="B57" s="7" t="n">
        <v>1000</v>
      </c>
      <c r="C57" s="5" t="n">
        <v>1000</v>
      </c>
    </row>
    <row r="58" spans="1:3">
      <c r="A58" s="4" t="s">
        <v>550</v>
      </c>
      <c r="B58" s="4" t="s">
        <v>578</v>
      </c>
    </row>
    <row r="59" spans="1:3">
      <c r="A59" s="4" t="s">
        <v>552</v>
      </c>
      <c r="B59" s="4" t="s">
        <v>561</v>
      </c>
    </row>
    <row r="60" spans="1:3">
      <c r="A60" s="4" t="s">
        <v>579</v>
      </c>
    </row>
    <row r="61" spans="1:3">
      <c r="A61" s="3" t="s">
        <v>536</v>
      </c>
    </row>
    <row r="62" spans="1:3">
      <c r="A62" s="4" t="s">
        <v>548</v>
      </c>
      <c r="B62" s="7" t="n">
        <v>1000</v>
      </c>
      <c r="C62" s="7" t="n">
        <v>1000</v>
      </c>
    </row>
    <row r="63" spans="1:3">
      <c r="A63" s="4" t="s">
        <v>550</v>
      </c>
      <c r="B63" s="4" t="s">
        <v>580</v>
      </c>
    </row>
    <row r="64" spans="1:3">
      <c r="A64" s="4" t="s">
        <v>552</v>
      </c>
      <c r="B64" s="4" t="s">
        <v>5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582</v>
      </c>
    </row>
    <row r="3" spans="1:3">
      <c r="A3" s="4" t="s">
        <v>583</v>
      </c>
      <c r="B3" s="7" t="n">
        <v>28125</v>
      </c>
      <c r="C3" s="7" t="n">
        <v>31340</v>
      </c>
    </row>
    <row r="4" spans="1:3">
      <c r="A4" s="4" t="s">
        <v>584</v>
      </c>
      <c r="B4" s="5" t="n">
        <v>25823</v>
      </c>
      <c r="C4" s="5" t="n">
        <v>19915</v>
      </c>
    </row>
    <row r="5" spans="1:3">
      <c r="A5" s="4" t="s">
        <v>585</v>
      </c>
      <c r="B5" s="5" t="n">
        <v>2302</v>
      </c>
      <c r="C5" s="5" t="n">
        <v>11425</v>
      </c>
    </row>
    <row r="6" spans="1:3">
      <c r="A6" s="4" t="s">
        <v>586</v>
      </c>
    </row>
    <row r="7" spans="1:3">
      <c r="A7" s="3" t="s">
        <v>582</v>
      </c>
    </row>
    <row r="8" spans="1:3">
      <c r="A8" s="4" t="s">
        <v>583</v>
      </c>
      <c r="B8" s="5" t="n">
        <v>28125</v>
      </c>
      <c r="C8" s="5" t="n">
        <v>31340</v>
      </c>
    </row>
    <row r="9" spans="1:3">
      <c r="A9" s="4" t="s">
        <v>587</v>
      </c>
    </row>
    <row r="10" spans="1:3">
      <c r="A10" s="3" t="s">
        <v>582</v>
      </c>
    </row>
    <row r="11" spans="1:3">
      <c r="A11" s="4" t="s">
        <v>583</v>
      </c>
      <c r="B11" s="5" t="n">
        <v>0</v>
      </c>
      <c r="C11" s="5" t="n">
        <v>0</v>
      </c>
    </row>
    <row r="12" spans="1:3">
      <c r="A12" s="4" t="s">
        <v>588</v>
      </c>
    </row>
    <row r="13" spans="1:3">
      <c r="A13" s="3" t="s">
        <v>582</v>
      </c>
    </row>
    <row r="14" spans="1:3">
      <c r="A14" s="4" t="s">
        <v>583</v>
      </c>
      <c r="B14" s="5" t="n">
        <v>0</v>
      </c>
      <c r="C14" s="5" t="n">
        <v>0</v>
      </c>
    </row>
    <row r="15" spans="1:3">
      <c r="A15" s="4" t="s">
        <v>589</v>
      </c>
    </row>
    <row r="16" spans="1:3">
      <c r="A16" s="3" t="s">
        <v>582</v>
      </c>
    </row>
    <row r="17" spans="1:3">
      <c r="A17" s="4" t="s">
        <v>583</v>
      </c>
      <c r="B17" s="5" t="n">
        <v>0</v>
      </c>
      <c r="C17" s="5" t="n">
        <v>0</v>
      </c>
    </row>
    <row r="18" spans="1:3">
      <c r="A18" s="4" t="s">
        <v>324</v>
      </c>
    </row>
    <row r="19" spans="1:3">
      <c r="A19" s="3" t="s">
        <v>582</v>
      </c>
    </row>
    <row r="20" spans="1:3">
      <c r="A20" s="4" t="s">
        <v>583</v>
      </c>
      <c r="B20" s="5" t="n">
        <v>8020</v>
      </c>
      <c r="C20" s="5" t="n">
        <v>8371</v>
      </c>
    </row>
    <row r="21" spans="1:3">
      <c r="A21" s="4" t="s">
        <v>590</v>
      </c>
    </row>
    <row r="22" spans="1:3">
      <c r="A22" s="3" t="s">
        <v>582</v>
      </c>
    </row>
    <row r="23" spans="1:3">
      <c r="A23" s="4" t="s">
        <v>583</v>
      </c>
      <c r="B23" s="5" t="n">
        <v>8020</v>
      </c>
      <c r="C23" s="5" t="n">
        <v>8371</v>
      </c>
    </row>
    <row r="24" spans="1:3">
      <c r="A24" s="4" t="s">
        <v>591</v>
      </c>
    </row>
    <row r="25" spans="1:3">
      <c r="A25" s="3" t="s">
        <v>582</v>
      </c>
    </row>
    <row r="26" spans="1:3">
      <c r="A26" s="4" t="s">
        <v>583</v>
      </c>
      <c r="B26" s="5" t="n">
        <v>0</v>
      </c>
      <c r="C26" s="5" t="n">
        <v>0</v>
      </c>
    </row>
    <row r="27" spans="1:3">
      <c r="A27" s="4" t="s">
        <v>592</v>
      </c>
    </row>
    <row r="28" spans="1:3">
      <c r="A28" s="3" t="s">
        <v>582</v>
      </c>
    </row>
    <row r="29" spans="1:3">
      <c r="A29" s="4" t="s">
        <v>583</v>
      </c>
      <c r="B29" s="5" t="n">
        <v>0</v>
      </c>
      <c r="C29" s="5" t="n">
        <v>0</v>
      </c>
    </row>
    <row r="30" spans="1:3">
      <c r="A30" s="4" t="s">
        <v>593</v>
      </c>
    </row>
    <row r="31" spans="1:3">
      <c r="A31" s="3" t="s">
        <v>582</v>
      </c>
    </row>
    <row r="32" spans="1:3">
      <c r="A32" s="4" t="s">
        <v>583</v>
      </c>
      <c r="B32" s="5" t="n">
        <v>0</v>
      </c>
      <c r="C32" s="5" t="n">
        <v>0</v>
      </c>
    </row>
    <row r="33" spans="1:3">
      <c r="A33" s="4" t="s">
        <v>326</v>
      </c>
    </row>
    <row r="34" spans="1:3">
      <c r="A34" s="3" t="s">
        <v>582</v>
      </c>
    </row>
    <row r="35" spans="1:3">
      <c r="A35" s="4" t="s">
        <v>583</v>
      </c>
      <c r="B35" s="5" t="n">
        <v>12248</v>
      </c>
      <c r="C35" s="5" t="n">
        <v>9074</v>
      </c>
    </row>
    <row r="36" spans="1:3">
      <c r="A36" s="4" t="s">
        <v>594</v>
      </c>
    </row>
    <row r="37" spans="1:3">
      <c r="A37" s="3" t="s">
        <v>582</v>
      </c>
    </row>
    <row r="38" spans="1:3">
      <c r="A38" s="4" t="s">
        <v>583</v>
      </c>
      <c r="B38" s="5" t="n">
        <v>12248</v>
      </c>
      <c r="C38" s="5" t="n">
        <v>9074</v>
      </c>
    </row>
    <row r="39" spans="1:3">
      <c r="A39" s="4" t="s">
        <v>595</v>
      </c>
    </row>
    <row r="40" spans="1:3">
      <c r="A40" s="3" t="s">
        <v>582</v>
      </c>
    </row>
    <row r="41" spans="1:3">
      <c r="A41" s="4" t="s">
        <v>583</v>
      </c>
      <c r="B41" s="5" t="n">
        <v>0</v>
      </c>
      <c r="C41" s="5" t="n">
        <v>0</v>
      </c>
    </row>
    <row r="42" spans="1:3">
      <c r="A42" s="4" t="s">
        <v>596</v>
      </c>
    </row>
    <row r="43" spans="1:3">
      <c r="A43" s="3" t="s">
        <v>582</v>
      </c>
    </row>
    <row r="44" spans="1:3">
      <c r="A44" s="4" t="s">
        <v>583</v>
      </c>
      <c r="B44" s="5" t="n">
        <v>0</v>
      </c>
      <c r="C44" s="5" t="n">
        <v>0</v>
      </c>
    </row>
    <row r="45" spans="1:3">
      <c r="A45" s="4" t="s">
        <v>597</v>
      </c>
    </row>
    <row r="46" spans="1:3">
      <c r="A46" s="3" t="s">
        <v>582</v>
      </c>
    </row>
    <row r="47" spans="1:3">
      <c r="A47" s="4" t="s">
        <v>583</v>
      </c>
      <c r="B47" s="5" t="n">
        <v>0</v>
      </c>
      <c r="C47" s="5" t="n">
        <v>0</v>
      </c>
    </row>
    <row r="48" spans="1:3">
      <c r="A48" s="4" t="s">
        <v>327</v>
      </c>
    </row>
    <row r="49" spans="1:3">
      <c r="A49" s="3" t="s">
        <v>582</v>
      </c>
    </row>
    <row r="50" spans="1:3">
      <c r="A50" s="4" t="s">
        <v>583</v>
      </c>
      <c r="B50" s="5" t="n">
        <v>7857</v>
      </c>
      <c r="C50" s="5" t="n">
        <v>13895</v>
      </c>
    </row>
    <row r="51" spans="1:3">
      <c r="A51" s="4" t="s">
        <v>598</v>
      </c>
    </row>
    <row r="52" spans="1:3">
      <c r="A52" s="3" t="s">
        <v>582</v>
      </c>
    </row>
    <row r="53" spans="1:3">
      <c r="A53" s="4" t="s">
        <v>583</v>
      </c>
      <c r="B53" s="5" t="n">
        <v>7857</v>
      </c>
      <c r="C53" s="5" t="n">
        <v>13895</v>
      </c>
    </row>
    <row r="54" spans="1:3">
      <c r="A54" s="4" t="s">
        <v>599</v>
      </c>
    </row>
    <row r="55" spans="1:3">
      <c r="A55" s="3" t="s">
        <v>582</v>
      </c>
    </row>
    <row r="56" spans="1:3">
      <c r="A56" s="4" t="s">
        <v>583</v>
      </c>
      <c r="B56" s="5" t="n">
        <v>0</v>
      </c>
      <c r="C56" s="5" t="n">
        <v>0</v>
      </c>
    </row>
    <row r="57" spans="1:3">
      <c r="A57" s="4" t="s">
        <v>600</v>
      </c>
    </row>
    <row r="58" spans="1:3">
      <c r="A58" s="3" t="s">
        <v>582</v>
      </c>
    </row>
    <row r="59" spans="1:3">
      <c r="A59" s="4" t="s">
        <v>583</v>
      </c>
      <c r="B59" s="5" t="n">
        <v>0</v>
      </c>
      <c r="C59" s="5" t="n">
        <v>0</v>
      </c>
    </row>
    <row r="60" spans="1:3">
      <c r="A60" s="4" t="s">
        <v>601</v>
      </c>
    </row>
    <row r="61" spans="1:3">
      <c r="A61" s="3" t="s">
        <v>582</v>
      </c>
    </row>
    <row r="62" spans="1:3">
      <c r="A62" s="4" t="s">
        <v>583</v>
      </c>
      <c r="B62" s="7" t="n">
        <v>0</v>
      </c>
      <c r="C6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02</v>
      </c>
      <c r="B1" s="2" t="s">
        <v>603</v>
      </c>
    </row>
    <row r="2" spans="1:4">
      <c r="B2" s="2" t="s">
        <v>391</v>
      </c>
      <c r="C2" s="2" t="s">
        <v>2</v>
      </c>
      <c r="D2" s="2" t="s">
        <v>33</v>
      </c>
    </row>
    <row r="3" spans="1:4">
      <c r="A3" s="3" t="s">
        <v>604</v>
      </c>
    </row>
    <row r="4" spans="1:4">
      <c r="A4" s="4" t="s">
        <v>605</v>
      </c>
      <c r="B4" s="7" t="n">
        <v>10000</v>
      </c>
    </row>
    <row r="5" spans="1:4">
      <c r="A5" s="4" t="s">
        <v>606</v>
      </c>
      <c r="B5" s="4" t="s">
        <v>607</v>
      </c>
    </row>
    <row r="6" spans="1:4">
      <c r="A6" s="4" t="s">
        <v>58</v>
      </c>
      <c r="C6" s="7" t="n">
        <v>9871</v>
      </c>
      <c r="D6" s="7" t="n">
        <v>9855</v>
      </c>
    </row>
    <row r="7" spans="1:4">
      <c r="A7" s="4" t="s">
        <v>608</v>
      </c>
    </row>
    <row r="8" spans="1:4">
      <c r="A8" s="3" t="s">
        <v>604</v>
      </c>
    </row>
    <row r="9" spans="1:4">
      <c r="A9" s="4" t="s">
        <v>609</v>
      </c>
      <c r="C9" s="7" t="n">
        <v>129</v>
      </c>
      <c r="D9" s="7" t="n">
        <v>145</v>
      </c>
    </row>
    <row r="10" spans="1:4">
      <c r="A10" s="4" t="s">
        <v>550</v>
      </c>
      <c r="C10" s="4" t="s">
        <v>610</v>
      </c>
    </row>
    <row r="11" spans="1:4">
      <c r="A11" s="4" t="s">
        <v>611</v>
      </c>
    </row>
    <row r="12" spans="1:4">
      <c r="A12" s="3" t="s">
        <v>604</v>
      </c>
    </row>
    <row r="13" spans="1:4">
      <c r="A13" s="4" t="s">
        <v>612</v>
      </c>
      <c r="B13" s="4" t="s">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614</v>
      </c>
      <c r="B1" s="2" t="s">
        <v>1</v>
      </c>
      <c r="D1" s="2" t="s">
        <v>379</v>
      </c>
    </row>
    <row r="2" spans="1:4">
      <c r="B2" s="2" t="s">
        <v>615</v>
      </c>
      <c r="C2" s="2" t="s">
        <v>359</v>
      </c>
      <c r="D2" s="2" t="s">
        <v>616</v>
      </c>
    </row>
    <row r="3" spans="1:4">
      <c r="A3" s="3" t="s">
        <v>617</v>
      </c>
    </row>
    <row r="4" spans="1:4">
      <c r="A4" s="4" t="s">
        <v>178</v>
      </c>
      <c r="B4" s="7" t="n">
        <v>26000</v>
      </c>
      <c r="C4" s="7" t="n">
        <v>0</v>
      </c>
    </row>
    <row r="5" spans="1:4">
      <c r="A5" s="4" t="s">
        <v>618</v>
      </c>
      <c r="B5" s="7" t="n">
        <v>0</v>
      </c>
      <c r="D5" s="7" t="n">
        <v>532000</v>
      </c>
    </row>
    <row r="6" spans="1:4">
      <c r="A6" s="4" t="s">
        <v>619</v>
      </c>
      <c r="B6" s="4" t="s">
        <v>613</v>
      </c>
      <c r="D6" s="4" t="s">
        <v>613</v>
      </c>
    </row>
    <row r="7" spans="1:4">
      <c r="A7" s="4" t="s">
        <v>620</v>
      </c>
    </row>
    <row r="8" spans="1:4">
      <c r="A8" s="3" t="s">
        <v>617</v>
      </c>
    </row>
    <row r="9" spans="1:4">
      <c r="A9" s="4" t="s">
        <v>621</v>
      </c>
      <c r="B9" s="7" t="n">
        <v>0</v>
      </c>
      <c r="D9" s="7" t="n">
        <v>0</v>
      </c>
    </row>
    <row r="10" spans="1:4">
      <c r="A10" s="4" t="s">
        <v>622</v>
      </c>
    </row>
    <row r="11" spans="1:4">
      <c r="A11" s="3" t="s">
        <v>617</v>
      </c>
    </row>
    <row r="12" spans="1:4">
      <c r="A12" s="4" t="s">
        <v>623</v>
      </c>
      <c r="B12" s="4" t="s">
        <v>624</v>
      </c>
      <c r="D12" s="4" t="s">
        <v>306</v>
      </c>
    </row>
    <row r="13" spans="1:4">
      <c r="A13" s="4" t="s">
        <v>625</v>
      </c>
    </row>
    <row r="14" spans="1:4">
      <c r="A14" s="3" t="s">
        <v>617</v>
      </c>
    </row>
    <row r="15" spans="1:4">
      <c r="A15" s="4" t="s">
        <v>626</v>
      </c>
      <c r="B15" s="5" t="n">
        <v>0</v>
      </c>
      <c r="D15" s="5" t="n">
        <v>2</v>
      </c>
    </row>
    <row r="16" spans="1:4">
      <c r="A16" s="4" t="s">
        <v>627</v>
      </c>
      <c r="D16" s="4" t="s">
        <v>306</v>
      </c>
    </row>
    <row r="17" spans="1:4">
      <c r="A17" s="4" t="s">
        <v>628</v>
      </c>
    </row>
    <row r="18" spans="1:4">
      <c r="A18" s="3" t="s">
        <v>617</v>
      </c>
    </row>
    <row r="19" spans="1:4">
      <c r="A19" s="4" t="s">
        <v>623</v>
      </c>
      <c r="B19" s="4" t="s">
        <v>629</v>
      </c>
      <c r="D19" s="4" t="s">
        <v>629</v>
      </c>
    </row>
    <row r="20" spans="1:4">
      <c r="A20" s="4" t="s">
        <v>630</v>
      </c>
    </row>
    <row r="21" spans="1:4">
      <c r="A21" s="3" t="s">
        <v>617</v>
      </c>
    </row>
    <row r="22" spans="1:4">
      <c r="A22" s="4" t="s">
        <v>623</v>
      </c>
      <c r="D22" s="4" t="s">
        <v>306</v>
      </c>
    </row>
    <row r="23" spans="1:4">
      <c r="A23" s="4" t="s">
        <v>631</v>
      </c>
    </row>
    <row r="24" spans="1:4">
      <c r="A24" s="3" t="s">
        <v>617</v>
      </c>
    </row>
    <row r="25" spans="1:4">
      <c r="A25" s="4" t="s">
        <v>632</v>
      </c>
      <c r="B25" s="7" t="n">
        <v>0</v>
      </c>
    </row>
    <row r="26" spans="1:4">
      <c r="A26" s="4" t="s">
        <v>633</v>
      </c>
    </row>
    <row r="27" spans="1:4">
      <c r="A27" s="3" t="s">
        <v>617</v>
      </c>
    </row>
    <row r="28" spans="1:4">
      <c r="A28" s="4" t="s">
        <v>632</v>
      </c>
      <c r="B28" s="5" t="n">
        <v>233000</v>
      </c>
      <c r="D28" s="7" t="n">
        <v>259000</v>
      </c>
    </row>
    <row r="29" spans="1:4">
      <c r="A29" s="4" t="s">
        <v>634</v>
      </c>
    </row>
    <row r="30" spans="1:4">
      <c r="A30" s="3" t="s">
        <v>617</v>
      </c>
    </row>
    <row r="31" spans="1:4">
      <c r="A31" s="4" t="s">
        <v>632</v>
      </c>
      <c r="B31" s="7" t="n">
        <v>233000</v>
      </c>
      <c r="D31" s="7" t="n">
        <v>25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3</v>
      </c>
    </row>
    <row r="2" spans="1:3">
      <c r="A2" s="3" t="s">
        <v>617</v>
      </c>
    </row>
    <row r="3" spans="1:3">
      <c r="A3" s="4" t="s">
        <v>38</v>
      </c>
      <c r="B3" s="7" t="n">
        <v>31598000</v>
      </c>
      <c r="C3" s="7" t="n">
        <v>34464000</v>
      </c>
    </row>
    <row r="4" spans="1:3">
      <c r="A4" s="4" t="s">
        <v>636</v>
      </c>
    </row>
    <row r="5" spans="1:3">
      <c r="A5" s="3" t="s">
        <v>617</v>
      </c>
    </row>
    <row r="6" spans="1:3">
      <c r="A6" s="4" t="s">
        <v>38</v>
      </c>
      <c r="B6" s="5" t="n">
        <v>31598000</v>
      </c>
      <c r="C6" s="5" t="n">
        <v>34464000</v>
      </c>
    </row>
    <row r="7" spans="1:3">
      <c r="A7" s="4" t="s">
        <v>637</v>
      </c>
    </row>
    <row r="8" spans="1:3">
      <c r="A8" s="3" t="s">
        <v>617</v>
      </c>
    </row>
    <row r="9" spans="1:3">
      <c r="A9" s="4" t="s">
        <v>38</v>
      </c>
      <c r="B9" s="5" t="n">
        <v>2436000</v>
      </c>
      <c r="C9" s="5" t="n">
        <v>2397000</v>
      </c>
    </row>
    <row r="10" spans="1:3">
      <c r="A10" s="4" t="s">
        <v>638</v>
      </c>
    </row>
    <row r="11" spans="1:3">
      <c r="A11" s="3" t="s">
        <v>617</v>
      </c>
    </row>
    <row r="12" spans="1:3">
      <c r="A12" s="4" t="s">
        <v>38</v>
      </c>
      <c r="B12" s="5" t="n">
        <v>29162000</v>
      </c>
      <c r="C12" s="5" t="n">
        <v>32067000</v>
      </c>
    </row>
    <row r="13" spans="1:3">
      <c r="A13" s="4" t="s">
        <v>639</v>
      </c>
    </row>
    <row r="14" spans="1:3">
      <c r="A14" s="3" t="s">
        <v>617</v>
      </c>
    </row>
    <row r="15" spans="1:3">
      <c r="A15" s="4" t="s">
        <v>38</v>
      </c>
      <c r="B15" s="5" t="n">
        <v>0</v>
      </c>
      <c r="C15" s="5" t="n">
        <v>0</v>
      </c>
    </row>
    <row r="16" spans="1:3">
      <c r="A16" s="4" t="s">
        <v>324</v>
      </c>
    </row>
    <row r="17" spans="1:3">
      <c r="A17" s="3" t="s">
        <v>617</v>
      </c>
    </row>
    <row r="18" spans="1:3">
      <c r="A18" s="4" t="s">
        <v>38</v>
      </c>
      <c r="B18" s="5" t="n">
        <v>8086000</v>
      </c>
      <c r="C18" s="5" t="n">
        <v>8413000</v>
      </c>
    </row>
    <row r="19" spans="1:3">
      <c r="A19" s="4" t="s">
        <v>640</v>
      </c>
    </row>
    <row r="20" spans="1:3">
      <c r="A20" s="3" t="s">
        <v>617</v>
      </c>
    </row>
    <row r="21" spans="1:3">
      <c r="A21" s="4" t="s">
        <v>38</v>
      </c>
      <c r="B21" s="5" t="n">
        <v>8086000</v>
      </c>
      <c r="C21" s="5" t="n">
        <v>8413000</v>
      </c>
    </row>
    <row r="22" spans="1:3">
      <c r="A22" s="4" t="s">
        <v>641</v>
      </c>
    </row>
    <row r="23" spans="1:3">
      <c r="A23" s="3" t="s">
        <v>617</v>
      </c>
    </row>
    <row r="24" spans="1:3">
      <c r="A24" s="4" t="s">
        <v>38</v>
      </c>
      <c r="B24" s="5" t="n">
        <v>0</v>
      </c>
      <c r="C24" s="5" t="n">
        <v>0</v>
      </c>
    </row>
    <row r="25" spans="1:3">
      <c r="A25" s="4" t="s">
        <v>642</v>
      </c>
    </row>
    <row r="26" spans="1:3">
      <c r="A26" s="3" t="s">
        <v>617</v>
      </c>
    </row>
    <row r="27" spans="1:3">
      <c r="A27" s="4" t="s">
        <v>38</v>
      </c>
      <c r="C27" s="5" t="n">
        <v>8413000</v>
      </c>
    </row>
    <row r="28" spans="1:3">
      <c r="A28" s="4" t="s">
        <v>643</v>
      </c>
    </row>
    <row r="29" spans="1:3">
      <c r="A29" s="3" t="s">
        <v>617</v>
      </c>
    </row>
    <row r="30" spans="1:3">
      <c r="A30" s="4" t="s">
        <v>38</v>
      </c>
      <c r="B30" s="5" t="n">
        <v>0</v>
      </c>
      <c r="C30" s="5" t="n">
        <v>0</v>
      </c>
    </row>
    <row r="31" spans="1:3">
      <c r="A31" s="4" t="s">
        <v>325</v>
      </c>
    </row>
    <row r="32" spans="1:3">
      <c r="A32" s="3" t="s">
        <v>617</v>
      </c>
    </row>
    <row r="33" spans="1:3">
      <c r="A33" s="4" t="s">
        <v>38</v>
      </c>
      <c r="B33" s="5" t="n">
        <v>505000</v>
      </c>
      <c r="C33" s="5" t="n">
        <v>503000</v>
      </c>
    </row>
    <row r="34" spans="1:3">
      <c r="A34" s="4" t="s">
        <v>644</v>
      </c>
    </row>
    <row r="35" spans="1:3">
      <c r="A35" s="3" t="s">
        <v>617</v>
      </c>
    </row>
    <row r="36" spans="1:3">
      <c r="A36" s="4" t="s">
        <v>38</v>
      </c>
      <c r="B36" s="5" t="n">
        <v>505000</v>
      </c>
      <c r="C36" s="5" t="n">
        <v>503000</v>
      </c>
    </row>
    <row r="37" spans="1:3">
      <c r="A37" s="4" t="s">
        <v>645</v>
      </c>
    </row>
    <row r="38" spans="1:3">
      <c r="A38" s="3" t="s">
        <v>617</v>
      </c>
    </row>
    <row r="39" spans="1:3">
      <c r="A39" s="4" t="s">
        <v>38</v>
      </c>
      <c r="B39" s="5" t="n">
        <v>0</v>
      </c>
      <c r="C39" s="5" t="n">
        <v>0</v>
      </c>
    </row>
    <row r="40" spans="1:3">
      <c r="A40" s="4" t="s">
        <v>646</v>
      </c>
    </row>
    <row r="41" spans="1:3">
      <c r="A41" s="3" t="s">
        <v>617</v>
      </c>
    </row>
    <row r="42" spans="1:3">
      <c r="A42" s="4" t="s">
        <v>38</v>
      </c>
      <c r="C42" s="5" t="n">
        <v>503000</v>
      </c>
    </row>
    <row r="43" spans="1:3">
      <c r="A43" s="4" t="s">
        <v>647</v>
      </c>
    </row>
    <row r="44" spans="1:3">
      <c r="A44" s="3" t="s">
        <v>617</v>
      </c>
    </row>
    <row r="45" spans="1:3">
      <c r="A45" s="4" t="s">
        <v>38</v>
      </c>
      <c r="B45" s="5" t="n">
        <v>0</v>
      </c>
      <c r="C45" s="5" t="n">
        <v>0</v>
      </c>
    </row>
    <row r="46" spans="1:3">
      <c r="A46" s="4" t="s">
        <v>326</v>
      </c>
    </row>
    <row r="47" spans="1:3">
      <c r="A47" s="3" t="s">
        <v>617</v>
      </c>
    </row>
    <row r="48" spans="1:3">
      <c r="A48" s="4" t="s">
        <v>38</v>
      </c>
      <c r="B48" s="5" t="n">
        <v>9696000</v>
      </c>
      <c r="C48" s="5" t="n">
        <v>11255000</v>
      </c>
    </row>
    <row r="49" spans="1:3">
      <c r="A49" s="4" t="s">
        <v>648</v>
      </c>
    </row>
    <row r="50" spans="1:3">
      <c r="A50" s="3" t="s">
        <v>617</v>
      </c>
    </row>
    <row r="51" spans="1:3">
      <c r="A51" s="4" t="s">
        <v>38</v>
      </c>
      <c r="B51" s="5" t="n">
        <v>9696000</v>
      </c>
      <c r="C51" s="5" t="n">
        <v>11255000</v>
      </c>
    </row>
    <row r="52" spans="1:3">
      <c r="A52" s="4" t="s">
        <v>649</v>
      </c>
    </row>
    <row r="53" spans="1:3">
      <c r="A53" s="3" t="s">
        <v>617</v>
      </c>
    </row>
    <row r="54" spans="1:3">
      <c r="A54" s="4" t="s">
        <v>38</v>
      </c>
      <c r="B54" s="5" t="n">
        <v>0</v>
      </c>
      <c r="C54" s="5" t="n">
        <v>0</v>
      </c>
    </row>
    <row r="55" spans="1:3">
      <c r="A55" s="4" t="s">
        <v>650</v>
      </c>
    </row>
    <row r="56" spans="1:3">
      <c r="A56" s="3" t="s">
        <v>617</v>
      </c>
    </row>
    <row r="57" spans="1:3">
      <c r="A57" s="4" t="s">
        <v>38</v>
      </c>
      <c r="C57" s="5" t="n">
        <v>11255000</v>
      </c>
    </row>
    <row r="58" spans="1:3">
      <c r="A58" s="4" t="s">
        <v>651</v>
      </c>
    </row>
    <row r="59" spans="1:3">
      <c r="A59" s="3" t="s">
        <v>617</v>
      </c>
    </row>
    <row r="60" spans="1:3">
      <c r="A60" s="4" t="s">
        <v>38</v>
      </c>
      <c r="B60" s="5" t="n">
        <v>0</v>
      </c>
      <c r="C60" s="5" t="n">
        <v>0</v>
      </c>
    </row>
    <row r="61" spans="1:3">
      <c r="A61" s="4" t="s">
        <v>327</v>
      </c>
    </row>
    <row r="62" spans="1:3">
      <c r="A62" s="3" t="s">
        <v>617</v>
      </c>
    </row>
    <row r="63" spans="1:3">
      <c r="A63" s="4" t="s">
        <v>38</v>
      </c>
      <c r="B63" s="5" t="n">
        <v>8431000</v>
      </c>
      <c r="C63" s="5" t="n">
        <v>9537000</v>
      </c>
    </row>
    <row r="64" spans="1:3">
      <c r="A64" s="4" t="s">
        <v>652</v>
      </c>
    </row>
    <row r="65" spans="1:3">
      <c r="A65" s="3" t="s">
        <v>617</v>
      </c>
    </row>
    <row r="66" spans="1:3">
      <c r="A66" s="4" t="s">
        <v>38</v>
      </c>
      <c r="B66" s="5" t="n">
        <v>8431000</v>
      </c>
      <c r="C66" s="5" t="n">
        <v>9537000</v>
      </c>
    </row>
    <row r="67" spans="1:3">
      <c r="A67" s="4" t="s">
        <v>653</v>
      </c>
    </row>
    <row r="68" spans="1:3">
      <c r="A68" s="3" t="s">
        <v>617</v>
      </c>
    </row>
    <row r="69" spans="1:3">
      <c r="A69" s="4" t="s">
        <v>38</v>
      </c>
      <c r="B69" s="5" t="n">
        <v>0</v>
      </c>
      <c r="C69" s="5" t="n">
        <v>0</v>
      </c>
    </row>
    <row r="70" spans="1:3">
      <c r="A70" s="4" t="s">
        <v>654</v>
      </c>
    </row>
    <row r="71" spans="1:3">
      <c r="A71" s="3" t="s">
        <v>617</v>
      </c>
    </row>
    <row r="72" spans="1:3">
      <c r="A72" s="4" t="s">
        <v>38</v>
      </c>
      <c r="C72" s="5" t="n">
        <v>9537000</v>
      </c>
    </row>
    <row r="73" spans="1:3">
      <c r="A73" s="4" t="s">
        <v>655</v>
      </c>
    </row>
    <row r="74" spans="1:3">
      <c r="A74" s="3" t="s">
        <v>617</v>
      </c>
    </row>
    <row r="75" spans="1:3">
      <c r="A75" s="4" t="s">
        <v>38</v>
      </c>
      <c r="B75" s="5" t="n">
        <v>0</v>
      </c>
      <c r="C75" s="5" t="n">
        <v>0</v>
      </c>
    </row>
    <row r="76" spans="1:3">
      <c r="A76" s="4" t="s">
        <v>328</v>
      </c>
    </row>
    <row r="77" spans="1:3">
      <c r="A77" s="3" t="s">
        <v>617</v>
      </c>
    </row>
    <row r="78" spans="1:3">
      <c r="A78" s="4" t="s">
        <v>38</v>
      </c>
      <c r="B78" s="5" t="n">
        <v>2444000</v>
      </c>
      <c r="C78" s="5" t="n">
        <v>2359000</v>
      </c>
    </row>
    <row r="79" spans="1:3">
      <c r="A79" s="4" t="s">
        <v>656</v>
      </c>
    </row>
    <row r="80" spans="1:3">
      <c r="A80" s="3" t="s">
        <v>617</v>
      </c>
    </row>
    <row r="81" spans="1:3">
      <c r="A81" s="4" t="s">
        <v>38</v>
      </c>
      <c r="B81" s="5" t="n">
        <v>2444000</v>
      </c>
      <c r="C81" s="5" t="n">
        <v>2359000</v>
      </c>
    </row>
    <row r="82" spans="1:3">
      <c r="A82" s="4" t="s">
        <v>657</v>
      </c>
    </row>
    <row r="83" spans="1:3">
      <c r="A83" s="3" t="s">
        <v>617</v>
      </c>
    </row>
    <row r="84" spans="1:3">
      <c r="A84" s="4" t="s">
        <v>38</v>
      </c>
      <c r="B84" s="5" t="n">
        <v>0</v>
      </c>
      <c r="C84" s="5" t="n">
        <v>0</v>
      </c>
    </row>
    <row r="85" spans="1:3">
      <c r="A85" s="4" t="s">
        <v>658</v>
      </c>
    </row>
    <row r="86" spans="1:3">
      <c r="A86" s="3" t="s">
        <v>617</v>
      </c>
    </row>
    <row r="87" spans="1:3">
      <c r="A87" s="4" t="s">
        <v>38</v>
      </c>
      <c r="C87" s="5" t="n">
        <v>2359000</v>
      </c>
    </row>
    <row r="88" spans="1:3">
      <c r="A88" s="4" t="s">
        <v>659</v>
      </c>
    </row>
    <row r="89" spans="1:3">
      <c r="A89" s="3" t="s">
        <v>617</v>
      </c>
    </row>
    <row r="90" spans="1:3">
      <c r="A90" s="4" t="s">
        <v>38</v>
      </c>
      <c r="B90" s="5" t="n">
        <v>0</v>
      </c>
      <c r="C90" s="5" t="n">
        <v>0</v>
      </c>
    </row>
    <row r="91" spans="1:3">
      <c r="A91" s="4" t="s">
        <v>330</v>
      </c>
    </row>
    <row r="92" spans="1:3">
      <c r="A92" s="3" t="s">
        <v>617</v>
      </c>
    </row>
    <row r="93" spans="1:3">
      <c r="A93" s="4" t="s">
        <v>38</v>
      </c>
      <c r="B93" s="5" t="n">
        <v>2436000</v>
      </c>
      <c r="C93" s="5" t="n">
        <v>2397000</v>
      </c>
    </row>
    <row r="94" spans="1:3">
      <c r="A94" s="4" t="s">
        <v>660</v>
      </c>
    </row>
    <row r="95" spans="1:3">
      <c r="A95" s="3" t="s">
        <v>617</v>
      </c>
    </row>
    <row r="96" spans="1:3">
      <c r="A96" s="4" t="s">
        <v>38</v>
      </c>
      <c r="B96" s="5" t="n">
        <v>2436000</v>
      </c>
      <c r="C96" s="5" t="n">
        <v>2397000</v>
      </c>
    </row>
    <row r="97" spans="1:3">
      <c r="A97" s="4" t="s">
        <v>661</v>
      </c>
    </row>
    <row r="98" spans="1:3">
      <c r="A98" s="3" t="s">
        <v>617</v>
      </c>
    </row>
    <row r="99" spans="1:3">
      <c r="A99" s="4" t="s">
        <v>38</v>
      </c>
      <c r="C99" s="5" t="n">
        <v>2397000</v>
      </c>
    </row>
    <row r="100" spans="1:3">
      <c r="A100" s="4" t="s">
        <v>662</v>
      </c>
    </row>
    <row r="101" spans="1:3">
      <c r="A101" s="3" t="s">
        <v>617</v>
      </c>
    </row>
    <row r="102" spans="1:3">
      <c r="A102" s="4" t="s">
        <v>38</v>
      </c>
      <c r="B102" s="5" t="n">
        <v>0</v>
      </c>
      <c r="C102" s="5" t="n">
        <v>0</v>
      </c>
    </row>
    <row r="103" spans="1:3">
      <c r="A103" s="4" t="s">
        <v>663</v>
      </c>
    </row>
    <row r="104" spans="1:3">
      <c r="A104" s="3" t="s">
        <v>617</v>
      </c>
    </row>
    <row r="105" spans="1:3">
      <c r="A105" s="4" t="s">
        <v>38</v>
      </c>
      <c r="B105" s="7" t="n">
        <v>0</v>
      </c>
      <c r="C10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3</v>
      </c>
    </row>
    <row r="2" spans="1:3">
      <c r="A2" s="3" t="s">
        <v>617</v>
      </c>
    </row>
    <row r="3" spans="1:3">
      <c r="A3" s="4" t="s">
        <v>665</v>
      </c>
      <c r="B3" s="7" t="n">
        <v>248</v>
      </c>
    </row>
    <row r="4" spans="1:3">
      <c r="A4" s="4" t="s">
        <v>632</v>
      </c>
      <c r="B4" s="5" t="n">
        <v>233</v>
      </c>
      <c r="C4" s="7" t="n">
        <v>259</v>
      </c>
    </row>
    <row r="5" spans="1:3">
      <c r="A5" s="4" t="s">
        <v>666</v>
      </c>
      <c r="C5" s="5" t="n">
        <v>496</v>
      </c>
    </row>
    <row r="6" spans="1:3">
      <c r="A6" s="4" t="s">
        <v>667</v>
      </c>
    </row>
    <row r="7" spans="1:3">
      <c r="A7" s="3" t="s">
        <v>617</v>
      </c>
    </row>
    <row r="8" spans="1:3">
      <c r="A8" s="4" t="s">
        <v>665</v>
      </c>
      <c r="B8" s="5" t="n">
        <v>0</v>
      </c>
    </row>
    <row r="9" spans="1:3">
      <c r="A9" s="4" t="s">
        <v>632</v>
      </c>
      <c r="B9" s="5" t="n">
        <v>0</v>
      </c>
      <c r="C9" s="5" t="n">
        <v>0</v>
      </c>
    </row>
    <row r="10" spans="1:3">
      <c r="A10" s="4" t="s">
        <v>666</v>
      </c>
      <c r="C10" s="5" t="n">
        <v>0</v>
      </c>
    </row>
    <row r="11" spans="1:3">
      <c r="A11" s="4" t="s">
        <v>668</v>
      </c>
    </row>
    <row r="12" spans="1:3">
      <c r="A12" s="3" t="s">
        <v>617</v>
      </c>
    </row>
    <row r="13" spans="1:3">
      <c r="A13" s="4" t="s">
        <v>665</v>
      </c>
      <c r="B13" s="5" t="n">
        <v>0</v>
      </c>
    </row>
    <row r="14" spans="1:3">
      <c r="A14" s="4" t="s">
        <v>632</v>
      </c>
      <c r="B14" s="5" t="n">
        <v>0</v>
      </c>
      <c r="C14" s="5" t="n">
        <v>0</v>
      </c>
    </row>
    <row r="15" spans="1:3">
      <c r="A15" s="4" t="s">
        <v>666</v>
      </c>
      <c r="C15" s="5" t="n">
        <v>0</v>
      </c>
    </row>
    <row r="16" spans="1:3">
      <c r="A16" s="4" t="s">
        <v>620</v>
      </c>
    </row>
    <row r="17" spans="1:3">
      <c r="A17" s="3" t="s">
        <v>617</v>
      </c>
    </row>
    <row r="18" spans="1:3">
      <c r="A18" s="4" t="s">
        <v>665</v>
      </c>
      <c r="B18" s="5" t="n">
        <v>248</v>
      </c>
    </row>
    <row r="19" spans="1:3">
      <c r="A19" s="4" t="s">
        <v>632</v>
      </c>
      <c r="B19" s="7" t="n">
        <v>233</v>
      </c>
      <c r="C19" s="5" t="n">
        <v>259</v>
      </c>
    </row>
    <row r="20" spans="1:3">
      <c r="A20" s="4" t="s">
        <v>666</v>
      </c>
      <c r="C20" s="7" t="n">
        <v>4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70</v>
      </c>
    </row>
    <row r="3" spans="1:3">
      <c r="A3" s="4" t="s">
        <v>38</v>
      </c>
      <c r="B3" s="7" t="n">
        <v>31598</v>
      </c>
      <c r="C3" s="7" t="n">
        <v>34464</v>
      </c>
    </row>
    <row r="4" spans="1:3">
      <c r="A4" s="4" t="s">
        <v>323</v>
      </c>
      <c r="B4" s="5" t="n">
        <v>56449</v>
      </c>
      <c r="C4" s="5" t="n">
        <v>57284</v>
      </c>
    </row>
    <row r="5" spans="1:3">
      <c r="A5" s="3" t="s">
        <v>671</v>
      </c>
    </row>
    <row r="6" spans="1:3">
      <c r="A6" s="4" t="s">
        <v>57</v>
      </c>
      <c r="B6" s="5" t="n">
        <v>24300</v>
      </c>
      <c r="C6" s="5" t="n">
        <v>25300</v>
      </c>
    </row>
    <row r="7" spans="1:3">
      <c r="A7" s="4" t="s">
        <v>672</v>
      </c>
    </row>
    <row r="8" spans="1:3">
      <c r="A8" s="3" t="s">
        <v>670</v>
      </c>
    </row>
    <row r="9" spans="1:3">
      <c r="A9" s="4" t="s">
        <v>37</v>
      </c>
      <c r="B9" s="5" t="n">
        <v>44698</v>
      </c>
      <c r="C9" s="5" t="n">
        <v>42077</v>
      </c>
    </row>
    <row r="10" spans="1:3">
      <c r="A10" s="4" t="s">
        <v>38</v>
      </c>
      <c r="B10" s="5" t="n">
        <v>31598</v>
      </c>
      <c r="C10" s="5" t="n">
        <v>34464</v>
      </c>
    </row>
    <row r="11" spans="1:3">
      <c r="A11" s="4" t="s">
        <v>323</v>
      </c>
      <c r="B11" s="5" t="n">
        <v>55750</v>
      </c>
      <c r="C11" s="5" t="n">
        <v>57843</v>
      </c>
    </row>
    <row r="12" spans="1:3">
      <c r="A12" s="4" t="s">
        <v>673</v>
      </c>
      <c r="B12" s="5" t="n">
        <v>5286</v>
      </c>
      <c r="C12" s="5" t="n">
        <v>4805</v>
      </c>
    </row>
    <row r="13" spans="1:3">
      <c r="A13" s="4" t="s">
        <v>41</v>
      </c>
      <c r="B13" s="5" t="n">
        <v>6786</v>
      </c>
      <c r="C13" s="5" t="n">
        <v>4537</v>
      </c>
    </row>
    <row r="14" spans="1:3">
      <c r="A14" s="4" t="s">
        <v>674</v>
      </c>
      <c r="B14" s="5" t="n">
        <v>784955</v>
      </c>
      <c r="C14" s="5" t="n">
        <v>743527</v>
      </c>
    </row>
    <row r="15" spans="1:3">
      <c r="A15" s="4" t="s">
        <v>48</v>
      </c>
      <c r="B15" s="5" t="n">
        <v>2337</v>
      </c>
      <c r="C15" s="5" t="n">
        <v>2234</v>
      </c>
    </row>
    <row r="16" spans="1:3">
      <c r="A16" s="3" t="s">
        <v>671</v>
      </c>
    </row>
    <row r="17" spans="1:3">
      <c r="A17" s="4" t="s">
        <v>93</v>
      </c>
      <c r="B17" s="5" t="n">
        <v>810725</v>
      </c>
      <c r="C17" s="5" t="n">
        <v>776567</v>
      </c>
    </row>
    <row r="18" spans="1:3">
      <c r="A18" s="4" t="s">
        <v>56</v>
      </c>
      <c r="B18" s="5" t="n">
        <v>25823</v>
      </c>
      <c r="C18" s="5" t="n">
        <v>19915</v>
      </c>
    </row>
    <row r="19" spans="1:3">
      <c r="A19" s="4" t="s">
        <v>57</v>
      </c>
      <c r="B19" s="5" t="n">
        <v>24300</v>
      </c>
      <c r="C19" s="5" t="n">
        <v>25300</v>
      </c>
    </row>
    <row r="20" spans="1:3">
      <c r="A20" s="4" t="s">
        <v>58</v>
      </c>
      <c r="B20" s="5" t="n">
        <v>9871</v>
      </c>
      <c r="C20" s="5" t="n">
        <v>9855</v>
      </c>
    </row>
    <row r="21" spans="1:3">
      <c r="A21" s="4" t="s">
        <v>59</v>
      </c>
      <c r="B21" s="5" t="n">
        <v>94</v>
      </c>
      <c r="C21" s="5" t="n">
        <v>100</v>
      </c>
    </row>
    <row r="22" spans="1:3">
      <c r="A22" s="4" t="s">
        <v>675</v>
      </c>
    </row>
    <row r="23" spans="1:3">
      <c r="A23" s="3" t="s">
        <v>670</v>
      </c>
    </row>
    <row r="24" spans="1:3">
      <c r="A24" s="4" t="s">
        <v>37</v>
      </c>
      <c r="B24" s="5" t="n">
        <v>44698</v>
      </c>
      <c r="C24" s="5" t="n">
        <v>42077</v>
      </c>
    </row>
    <row r="25" spans="1:3">
      <c r="A25" s="4" t="s">
        <v>38</v>
      </c>
      <c r="B25" s="5" t="n">
        <v>31598</v>
      </c>
      <c r="C25" s="5" t="n">
        <v>34464</v>
      </c>
    </row>
    <row r="26" spans="1:3">
      <c r="A26" s="4" t="s">
        <v>323</v>
      </c>
      <c r="B26" s="5" t="n">
        <v>56449</v>
      </c>
      <c r="C26" s="5" t="n">
        <v>57284</v>
      </c>
    </row>
    <row r="27" spans="1:3">
      <c r="A27" s="4" t="s">
        <v>673</v>
      </c>
      <c r="B27" s="5" t="n">
        <v>5286</v>
      </c>
      <c r="C27" s="5" t="n">
        <v>4805</v>
      </c>
    </row>
    <row r="28" spans="1:3">
      <c r="A28" s="4" t="s">
        <v>41</v>
      </c>
      <c r="B28" s="5" t="n">
        <v>7154</v>
      </c>
      <c r="C28" s="5" t="n">
        <v>4698</v>
      </c>
    </row>
    <row r="29" spans="1:3">
      <c r="A29" s="4" t="s">
        <v>674</v>
      </c>
      <c r="B29" s="5" t="n">
        <v>785544</v>
      </c>
      <c r="C29" s="5" t="n">
        <v>740910</v>
      </c>
    </row>
    <row r="30" spans="1:3">
      <c r="A30" s="4" t="s">
        <v>48</v>
      </c>
      <c r="B30" s="5" t="n">
        <v>2337</v>
      </c>
      <c r="C30" s="5" t="n">
        <v>2234</v>
      </c>
    </row>
    <row r="31" spans="1:3">
      <c r="A31" s="3" t="s">
        <v>671</v>
      </c>
    </row>
    <row r="32" spans="1:3">
      <c r="A32" s="4" t="s">
        <v>93</v>
      </c>
      <c r="B32" s="5" t="n">
        <v>810501</v>
      </c>
      <c r="C32" s="5" t="n">
        <v>776404</v>
      </c>
    </row>
    <row r="33" spans="1:3">
      <c r="A33" s="4" t="s">
        <v>56</v>
      </c>
      <c r="B33" s="5" t="n">
        <v>25823</v>
      </c>
      <c r="C33" s="5" t="n">
        <v>19915</v>
      </c>
    </row>
    <row r="34" spans="1:3">
      <c r="A34" s="4" t="s">
        <v>57</v>
      </c>
      <c r="B34" s="5" t="n">
        <v>24273</v>
      </c>
      <c r="C34" s="5" t="n">
        <v>25363</v>
      </c>
    </row>
    <row r="35" spans="1:3">
      <c r="A35" s="4" t="s">
        <v>58</v>
      </c>
      <c r="B35" s="5" t="n">
        <v>9864</v>
      </c>
      <c r="C35" s="5" t="n">
        <v>9827</v>
      </c>
    </row>
    <row r="36" spans="1:3">
      <c r="A36" s="4" t="s">
        <v>59</v>
      </c>
      <c r="B36" s="5" t="n">
        <v>94</v>
      </c>
      <c r="C36" s="5" t="n">
        <v>100</v>
      </c>
    </row>
    <row r="37" spans="1:3">
      <c r="A37" s="4" t="s">
        <v>676</v>
      </c>
    </row>
    <row r="38" spans="1:3">
      <c r="A38" s="3" t="s">
        <v>670</v>
      </c>
    </row>
    <row r="39" spans="1:3">
      <c r="A39" s="4" t="s">
        <v>37</v>
      </c>
      <c r="B39" s="5" t="n">
        <v>44698</v>
      </c>
      <c r="C39" s="5" t="n">
        <v>42077</v>
      </c>
    </row>
    <row r="40" spans="1:3">
      <c r="A40" s="4" t="s">
        <v>38</v>
      </c>
      <c r="B40" s="5" t="n">
        <v>2436</v>
      </c>
      <c r="C40" s="5" t="n">
        <v>2397</v>
      </c>
    </row>
    <row r="41" spans="1:3">
      <c r="A41" s="4" t="s">
        <v>323</v>
      </c>
      <c r="B41" s="5" t="n">
        <v>0</v>
      </c>
      <c r="C41" s="5" t="n">
        <v>0</v>
      </c>
    </row>
    <row r="42" spans="1:3">
      <c r="A42" s="4" t="s">
        <v>673</v>
      </c>
      <c r="B42" s="5" t="n">
        <v>0</v>
      </c>
      <c r="C42" s="5" t="n">
        <v>0</v>
      </c>
    </row>
    <row r="43" spans="1:3">
      <c r="A43" s="4" t="s">
        <v>41</v>
      </c>
      <c r="B43" s="5" t="n">
        <v>0</v>
      </c>
      <c r="C43" s="5" t="n">
        <v>0</v>
      </c>
    </row>
    <row r="44" spans="1:3">
      <c r="A44" s="4" t="s">
        <v>674</v>
      </c>
      <c r="B44" s="5" t="n">
        <v>0</v>
      </c>
      <c r="C44" s="5" t="n">
        <v>0</v>
      </c>
    </row>
    <row r="45" spans="1:3">
      <c r="A45" s="4" t="s">
        <v>48</v>
      </c>
      <c r="B45" s="5" t="n">
        <v>0</v>
      </c>
      <c r="C45" s="5" t="n">
        <v>0</v>
      </c>
    </row>
    <row r="46" spans="1:3">
      <c r="A46" s="3" t="s">
        <v>671</v>
      </c>
    </row>
    <row r="47" spans="1:3">
      <c r="A47" s="4" t="s">
        <v>93</v>
      </c>
      <c r="B47" s="5" t="n">
        <v>0</v>
      </c>
      <c r="C47" s="5" t="n">
        <v>0</v>
      </c>
    </row>
    <row r="48" spans="1:3">
      <c r="A48" s="4" t="s">
        <v>56</v>
      </c>
      <c r="B48" s="5" t="n">
        <v>0</v>
      </c>
      <c r="C48" s="5" t="n">
        <v>0</v>
      </c>
    </row>
    <row r="49" spans="1:3">
      <c r="A49" s="4" t="s">
        <v>57</v>
      </c>
      <c r="B49" s="5" t="n">
        <v>0</v>
      </c>
      <c r="C49" s="5" t="n">
        <v>0</v>
      </c>
    </row>
    <row r="50" spans="1:3">
      <c r="A50" s="4" t="s">
        <v>58</v>
      </c>
      <c r="B50" s="5" t="n">
        <v>0</v>
      </c>
      <c r="C50" s="5" t="n">
        <v>0</v>
      </c>
    </row>
    <row r="51" spans="1:3">
      <c r="A51" s="4" t="s">
        <v>59</v>
      </c>
      <c r="B51" s="5" t="n">
        <v>0</v>
      </c>
      <c r="C51" s="5" t="n">
        <v>0</v>
      </c>
    </row>
    <row r="52" spans="1:3">
      <c r="A52" s="4" t="s">
        <v>677</v>
      </c>
    </row>
    <row r="53" spans="1:3">
      <c r="A53" s="3" t="s">
        <v>670</v>
      </c>
    </row>
    <row r="54" spans="1:3">
      <c r="A54" s="4" t="s">
        <v>37</v>
      </c>
      <c r="B54" s="5" t="n">
        <v>0</v>
      </c>
      <c r="C54" s="5" t="n">
        <v>0</v>
      </c>
    </row>
    <row r="55" spans="1:3">
      <c r="A55" s="4" t="s">
        <v>38</v>
      </c>
      <c r="B55" s="5" t="n">
        <v>29162</v>
      </c>
      <c r="C55" s="5" t="n">
        <v>32067</v>
      </c>
    </row>
    <row r="56" spans="1:3">
      <c r="A56" s="4" t="s">
        <v>323</v>
      </c>
      <c r="B56" s="5" t="n">
        <v>56449</v>
      </c>
      <c r="C56" s="5" t="n">
        <v>57284</v>
      </c>
    </row>
    <row r="57" spans="1:3">
      <c r="A57" s="4" t="s">
        <v>673</v>
      </c>
      <c r="B57" s="5" t="n">
        <v>0</v>
      </c>
      <c r="C57" s="5" t="n">
        <v>0</v>
      </c>
    </row>
    <row r="58" spans="1:3">
      <c r="A58" s="4" t="s">
        <v>41</v>
      </c>
      <c r="B58" s="5" t="n">
        <v>0</v>
      </c>
      <c r="C58" s="5" t="n">
        <v>0</v>
      </c>
    </row>
    <row r="59" spans="1:3">
      <c r="A59" s="4" t="s">
        <v>674</v>
      </c>
      <c r="B59" s="5" t="n">
        <v>0</v>
      </c>
      <c r="C59" s="5" t="n">
        <v>0</v>
      </c>
    </row>
    <row r="60" spans="1:3">
      <c r="A60" s="4" t="s">
        <v>48</v>
      </c>
      <c r="B60" s="5" t="n">
        <v>679</v>
      </c>
      <c r="C60" s="5" t="n">
        <v>621</v>
      </c>
    </row>
    <row r="61" spans="1:3">
      <c r="A61" s="3" t="s">
        <v>671</v>
      </c>
    </row>
    <row r="62" spans="1:3">
      <c r="A62" s="4" t="s">
        <v>93</v>
      </c>
      <c r="B62" s="5" t="n">
        <v>810501</v>
      </c>
      <c r="C62" s="5" t="n">
        <v>776404</v>
      </c>
    </row>
    <row r="63" spans="1:3">
      <c r="A63" s="4" t="s">
        <v>56</v>
      </c>
      <c r="B63" s="5" t="n">
        <v>25823</v>
      </c>
      <c r="C63" s="5" t="n">
        <v>19915</v>
      </c>
    </row>
    <row r="64" spans="1:3">
      <c r="A64" s="4" t="s">
        <v>57</v>
      </c>
      <c r="B64" s="5" t="n">
        <v>24273</v>
      </c>
      <c r="C64" s="5" t="n">
        <v>25363</v>
      </c>
    </row>
    <row r="65" spans="1:3">
      <c r="A65" s="4" t="s">
        <v>58</v>
      </c>
      <c r="B65" s="5" t="n">
        <v>9864</v>
      </c>
      <c r="C65" s="5" t="n">
        <v>9827</v>
      </c>
    </row>
    <row r="66" spans="1:3">
      <c r="A66" s="4" t="s">
        <v>59</v>
      </c>
      <c r="B66" s="5" t="n">
        <v>94</v>
      </c>
      <c r="C66" s="5" t="n">
        <v>100</v>
      </c>
    </row>
    <row r="67" spans="1:3">
      <c r="A67" s="4" t="s">
        <v>678</v>
      </c>
    </row>
    <row r="68" spans="1:3">
      <c r="A68" s="3" t="s">
        <v>670</v>
      </c>
    </row>
    <row r="69" spans="1:3">
      <c r="A69" s="4" t="s">
        <v>37</v>
      </c>
      <c r="B69" s="5" t="n">
        <v>0</v>
      </c>
      <c r="C69" s="5" t="n">
        <v>0</v>
      </c>
    </row>
    <row r="70" spans="1:3">
      <c r="A70" s="4" t="s">
        <v>38</v>
      </c>
      <c r="B70" s="5" t="n">
        <v>0</v>
      </c>
      <c r="C70" s="5" t="n">
        <v>0</v>
      </c>
    </row>
    <row r="71" spans="1:3">
      <c r="A71" s="4" t="s">
        <v>323</v>
      </c>
      <c r="B71" s="5" t="n">
        <v>0</v>
      </c>
      <c r="C71" s="5" t="n">
        <v>0</v>
      </c>
    </row>
    <row r="72" spans="1:3">
      <c r="A72" s="4" t="s">
        <v>673</v>
      </c>
      <c r="B72" s="5" t="n">
        <v>5286</v>
      </c>
      <c r="C72" s="5" t="n">
        <v>4805</v>
      </c>
    </row>
    <row r="73" spans="1:3">
      <c r="A73" s="4" t="s">
        <v>41</v>
      </c>
      <c r="B73" s="5" t="n">
        <v>7154</v>
      </c>
      <c r="C73" s="5" t="n">
        <v>4698</v>
      </c>
    </row>
    <row r="74" spans="1:3">
      <c r="A74" s="4" t="s">
        <v>674</v>
      </c>
      <c r="B74" s="5" t="n">
        <v>785544</v>
      </c>
      <c r="C74" s="5" t="n">
        <v>740910</v>
      </c>
    </row>
    <row r="75" spans="1:3">
      <c r="A75" s="4" t="s">
        <v>48</v>
      </c>
      <c r="B75" s="5" t="n">
        <v>1658</v>
      </c>
      <c r="C75" s="5" t="n">
        <v>1613</v>
      </c>
    </row>
    <row r="76" spans="1:3">
      <c r="A76" s="3" t="s">
        <v>671</v>
      </c>
    </row>
    <row r="77" spans="1:3">
      <c r="A77" s="4" t="s">
        <v>93</v>
      </c>
      <c r="B77" s="5" t="n">
        <v>0</v>
      </c>
      <c r="C77" s="5" t="n">
        <v>0</v>
      </c>
    </row>
    <row r="78" spans="1:3">
      <c r="A78" s="4" t="s">
        <v>56</v>
      </c>
      <c r="B78" s="5" t="n">
        <v>0</v>
      </c>
      <c r="C78" s="5" t="n">
        <v>0</v>
      </c>
    </row>
    <row r="79" spans="1:3">
      <c r="A79" s="4" t="s">
        <v>57</v>
      </c>
      <c r="B79" s="5" t="n">
        <v>0</v>
      </c>
      <c r="C79" s="5" t="n">
        <v>0</v>
      </c>
    </row>
    <row r="80" spans="1:3">
      <c r="A80" s="4" t="s">
        <v>58</v>
      </c>
      <c r="B80" s="5" t="n">
        <v>0</v>
      </c>
      <c r="C80" s="5" t="n">
        <v>0</v>
      </c>
    </row>
    <row r="81" spans="1:3">
      <c r="A81" s="4" t="s">
        <v>59</v>
      </c>
      <c r="B81" s="7" t="n">
        <v>0</v>
      </c>
      <c r="C8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3</v>
      </c>
      <c r="D1" s="2" t="s">
        <v>1</v>
      </c>
    </row>
    <row r="2" spans="1:5">
      <c r="B2" s="2" t="s">
        <v>2</v>
      </c>
      <c r="C2" s="2" t="s">
        <v>84</v>
      </c>
      <c r="D2" s="2" t="s">
        <v>2</v>
      </c>
      <c r="E2" s="2" t="s">
        <v>84</v>
      </c>
    </row>
    <row r="3" spans="1:5">
      <c r="A3" s="3" t="s">
        <v>131</v>
      </c>
    </row>
    <row r="4" spans="1:5">
      <c r="A4" s="4" t="s">
        <v>132</v>
      </c>
      <c r="B4" s="7" t="n">
        <v>2128</v>
      </c>
      <c r="C4" s="7" t="n">
        <v>1727</v>
      </c>
      <c r="D4" s="7" t="n">
        <v>3930</v>
      </c>
      <c r="E4" s="7" t="n">
        <v>3420</v>
      </c>
    </row>
    <row r="5" spans="1:5">
      <c r="A5" s="3" t="s">
        <v>133</v>
      </c>
    </row>
    <row r="6" spans="1:5">
      <c r="A6" s="4" t="s">
        <v>134</v>
      </c>
      <c r="B6" s="5" t="n">
        <v>126</v>
      </c>
      <c r="C6" s="5" t="n">
        <v>158</v>
      </c>
      <c r="D6" s="5" t="n">
        <v>195</v>
      </c>
      <c r="E6" s="5" t="n">
        <v>253</v>
      </c>
    </row>
    <row r="7" spans="1:5">
      <c r="A7" s="4" t="s">
        <v>135</v>
      </c>
      <c r="B7" s="5" t="n">
        <v>126</v>
      </c>
      <c r="C7" s="5" t="n">
        <v>158</v>
      </c>
      <c r="D7" s="5" t="n">
        <v>195</v>
      </c>
      <c r="E7" s="5" t="n">
        <v>253</v>
      </c>
    </row>
    <row r="8" spans="1:5">
      <c r="A8" s="4" t="s">
        <v>136</v>
      </c>
      <c r="B8" s="7" t="n">
        <v>2254</v>
      </c>
      <c r="C8" s="7" t="n">
        <v>1885</v>
      </c>
      <c r="D8" s="7" t="n">
        <v>4125</v>
      </c>
      <c r="E8" s="7" t="n">
        <v>36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679</v>
      </c>
      <c r="B1" s="2" t="s">
        <v>83</v>
      </c>
      <c r="C1" s="2" t="s">
        <v>1</v>
      </c>
    </row>
    <row r="2" spans="1:4">
      <c r="B2" s="2" t="s">
        <v>2</v>
      </c>
      <c r="C2" s="2" t="s">
        <v>2</v>
      </c>
      <c r="D2" s="2" t="s">
        <v>680</v>
      </c>
    </row>
    <row r="3" spans="1:4">
      <c r="A3" s="3" t="s">
        <v>246</v>
      </c>
    </row>
    <row r="4" spans="1:4">
      <c r="A4" s="4" t="s">
        <v>681</v>
      </c>
      <c r="D4" s="7" t="n">
        <v>2000000</v>
      </c>
    </row>
    <row r="5" spans="1:4">
      <c r="A5" s="4" t="s">
        <v>155</v>
      </c>
      <c r="B5" s="5" t="n">
        <v>0</v>
      </c>
      <c r="C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682</v>
      </c>
      <c r="B1" s="2" t="s">
        <v>683</v>
      </c>
    </row>
    <row r="2" spans="1:2">
      <c r="A2" s="4" t="s">
        <v>249</v>
      </c>
    </row>
    <row r="3" spans="1:2">
      <c r="A3" s="3" t="s">
        <v>684</v>
      </c>
    </row>
    <row r="4" spans="1:2">
      <c r="A4" s="4" t="s">
        <v>165</v>
      </c>
      <c r="B4" s="9" t="n">
        <v>0.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3</v>
      </c>
      <c r="D1" s="2" t="s">
        <v>1</v>
      </c>
    </row>
    <row r="2" spans="1:5">
      <c r="B2" s="2" t="s">
        <v>2</v>
      </c>
      <c r="C2" s="2" t="s">
        <v>84</v>
      </c>
      <c r="D2" s="2" t="s">
        <v>2</v>
      </c>
      <c r="E2" s="2" t="s">
        <v>84</v>
      </c>
    </row>
    <row r="3" spans="1:5">
      <c r="A3" s="3" t="s">
        <v>131</v>
      </c>
    </row>
    <row r="4" spans="1:5">
      <c r="A4" s="4" t="s">
        <v>138</v>
      </c>
      <c r="B4" s="7" t="n">
        <v>82</v>
      </c>
      <c r="C4" s="7" t="n">
        <v>106</v>
      </c>
      <c r="D4" s="7" t="n">
        <v>126</v>
      </c>
      <c r="E4" s="7" t="n">
        <v>1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15"/>
    <col customWidth="1" max="6" min="6" width="46"/>
  </cols>
  <sheetData>
    <row r="1" spans="1:6">
      <c r="A1" s="1" t="s">
        <v>139</v>
      </c>
      <c r="B1" s="2" t="s">
        <v>140</v>
      </c>
      <c r="C1" s="2" t="s">
        <v>141</v>
      </c>
      <c r="D1" s="2" t="s">
        <v>142</v>
      </c>
      <c r="E1" s="2" t="s">
        <v>143</v>
      </c>
      <c r="F1" s="2" t="s">
        <v>144</v>
      </c>
    </row>
    <row r="2" spans="1:6">
      <c r="A2" s="4" t="s">
        <v>145</v>
      </c>
      <c r="C2" s="5" t="n">
        <v>7929196000</v>
      </c>
    </row>
    <row r="3" spans="1:6">
      <c r="A3" s="4" t="s">
        <v>146</v>
      </c>
      <c r="B3" s="7" t="n">
        <v>93002</v>
      </c>
      <c r="C3" s="7" t="n">
        <v>72890</v>
      </c>
      <c r="D3" s="7" t="n">
        <v>22759</v>
      </c>
      <c r="E3" s="7" t="n">
        <v>-2248</v>
      </c>
      <c r="F3" s="7" t="n">
        <v>-399</v>
      </c>
    </row>
    <row r="4" spans="1:6">
      <c r="A4" s="3" t="s">
        <v>147</v>
      </c>
    </row>
    <row r="5" spans="1:6">
      <c r="A5" s="4" t="s">
        <v>132</v>
      </c>
      <c r="B5" s="5" t="n">
        <v>3420</v>
      </c>
      <c r="D5" s="5" t="n">
        <v>3420</v>
      </c>
    </row>
    <row r="6" spans="1:6">
      <c r="A6" s="4" t="s">
        <v>135</v>
      </c>
      <c r="B6" s="5" t="n">
        <v>253</v>
      </c>
      <c r="F6" s="5" t="n">
        <v>253</v>
      </c>
    </row>
    <row r="7" spans="1:6">
      <c r="A7" s="4" t="s">
        <v>148</v>
      </c>
      <c r="B7" s="5" t="n">
        <v>80</v>
      </c>
      <c r="C7" s="7" t="n">
        <v>80</v>
      </c>
    </row>
    <row r="8" spans="1:6">
      <c r="A8" s="4" t="s">
        <v>149</v>
      </c>
      <c r="B8" s="5" t="n">
        <v>-556</v>
      </c>
      <c r="D8" s="5" t="n">
        <v>-556</v>
      </c>
    </row>
    <row r="9" spans="1:6">
      <c r="A9" s="4" t="s">
        <v>150</v>
      </c>
      <c r="C9" s="5" t="n">
        <v>19057000</v>
      </c>
    </row>
    <row r="10" spans="1:6">
      <c r="A10" s="4" t="s">
        <v>151</v>
      </c>
      <c r="B10" s="5" t="n">
        <v>73</v>
      </c>
      <c r="C10" s="7" t="n">
        <v>73</v>
      </c>
    </row>
    <row r="11" spans="1:6">
      <c r="A11" s="4" t="s">
        <v>152</v>
      </c>
      <c r="C11" s="5" t="n">
        <v>17000000</v>
      </c>
    </row>
    <row r="12" spans="1:6">
      <c r="A12" s="4" t="s">
        <v>153</v>
      </c>
      <c r="C12" s="5" t="n">
        <v>2826000</v>
      </c>
    </row>
    <row r="13" spans="1:6">
      <c r="A13" s="4" t="s">
        <v>154</v>
      </c>
      <c r="B13" s="5" t="n">
        <v>27</v>
      </c>
      <c r="C13" s="7" t="n">
        <v>27</v>
      </c>
    </row>
    <row r="14" spans="1:6">
      <c r="A14" s="4" t="s">
        <v>155</v>
      </c>
      <c r="C14" s="5" t="n">
        <v>-732000</v>
      </c>
    </row>
    <row r="15" spans="1:6">
      <c r="A15" s="4" t="s">
        <v>156</v>
      </c>
      <c r="B15" s="5" t="n">
        <v>-6</v>
      </c>
      <c r="E15" s="5" t="n">
        <v>-6</v>
      </c>
    </row>
    <row r="16" spans="1:6">
      <c r="A16" s="4" t="s">
        <v>157</v>
      </c>
      <c r="C16" s="5" t="n">
        <v>7967347000</v>
      </c>
    </row>
    <row r="17" spans="1:6">
      <c r="A17" s="4" t="s">
        <v>158</v>
      </c>
      <c r="B17" s="5" t="n">
        <v>96293</v>
      </c>
      <c r="C17" s="7" t="n">
        <v>73070</v>
      </c>
      <c r="D17" s="5" t="n">
        <v>25623</v>
      </c>
      <c r="E17" s="5" t="n">
        <v>-2254</v>
      </c>
      <c r="F17" s="5" t="n">
        <v>-146</v>
      </c>
    </row>
    <row r="18" spans="1:6">
      <c r="A18" s="4" t="s">
        <v>159</v>
      </c>
      <c r="C18" s="5" t="n">
        <v>8365442000</v>
      </c>
    </row>
    <row r="19" spans="1:6">
      <c r="A19" s="4" t="s">
        <v>160</v>
      </c>
      <c r="B19" s="5" t="n">
        <v>100716</v>
      </c>
      <c r="C19" s="7" t="n">
        <v>79056</v>
      </c>
      <c r="D19" s="5" t="n">
        <v>24447</v>
      </c>
      <c r="E19" s="5" t="n">
        <v>-2396</v>
      </c>
      <c r="F19" s="5" t="n">
        <v>-391</v>
      </c>
    </row>
    <row r="20" spans="1:6">
      <c r="A20" s="3" t="s">
        <v>147</v>
      </c>
    </row>
    <row r="21" spans="1:6">
      <c r="A21" s="4" t="s">
        <v>132</v>
      </c>
      <c r="B21" s="5" t="n">
        <v>3930</v>
      </c>
      <c r="D21" s="5" t="n">
        <v>3930</v>
      </c>
    </row>
    <row r="22" spans="1:6">
      <c r="A22" s="4" t="s">
        <v>161</v>
      </c>
      <c r="C22" s="5" t="n">
        <v>-1069000</v>
      </c>
    </row>
    <row r="23" spans="1:6">
      <c r="A23" s="4" t="s">
        <v>135</v>
      </c>
      <c r="B23" s="5" t="n">
        <v>195</v>
      </c>
      <c r="F23" s="5" t="n">
        <v>195</v>
      </c>
    </row>
    <row r="24" spans="1:6">
      <c r="A24" s="4" t="s">
        <v>148</v>
      </c>
      <c r="B24" s="5" t="n">
        <v>144</v>
      </c>
      <c r="C24" s="7" t="n">
        <v>144</v>
      </c>
    </row>
    <row r="25" spans="1:6">
      <c r="A25" s="4" t="s">
        <v>149</v>
      </c>
      <c r="B25" s="7" t="n">
        <v>-655</v>
      </c>
      <c r="D25" s="5" t="n">
        <v>-655</v>
      </c>
    </row>
    <row r="26" spans="1:6">
      <c r="A26" s="4" t="s">
        <v>150</v>
      </c>
      <c r="B26" s="5" t="n">
        <v>41339</v>
      </c>
      <c r="C26" s="5" t="n">
        <v>41339000</v>
      </c>
    </row>
    <row r="27" spans="1:6">
      <c r="A27" s="4" t="s">
        <v>151</v>
      </c>
      <c r="B27" s="7" t="n">
        <v>161</v>
      </c>
      <c r="C27" s="7" t="n">
        <v>161</v>
      </c>
    </row>
    <row r="28" spans="1:6">
      <c r="A28" s="4" t="s">
        <v>152</v>
      </c>
      <c r="C28" s="5" t="n">
        <v>21018000</v>
      </c>
    </row>
    <row r="29" spans="1:6">
      <c r="A29" s="4" t="s">
        <v>153</v>
      </c>
      <c r="C29" s="5" t="n">
        <v>2041000</v>
      </c>
    </row>
    <row r="30" spans="1:6">
      <c r="A30" s="4" t="s">
        <v>154</v>
      </c>
      <c r="B30" s="7" t="n">
        <v>33</v>
      </c>
      <c r="C30" s="7" t="n">
        <v>33</v>
      </c>
    </row>
    <row r="31" spans="1:6">
      <c r="A31" s="4" t="s">
        <v>155</v>
      </c>
      <c r="B31" s="5" t="n">
        <v>0</v>
      </c>
    </row>
    <row r="32" spans="1:6">
      <c r="A32" s="4" t="s">
        <v>162</v>
      </c>
      <c r="C32" s="5" t="n">
        <v>8428771000</v>
      </c>
    </row>
    <row r="33" spans="1:6">
      <c r="A33" s="4" t="s">
        <v>163</v>
      </c>
      <c r="B33" s="7" t="n">
        <v>104524</v>
      </c>
      <c r="C33" s="7" t="n">
        <v>79394</v>
      </c>
      <c r="D33" s="7" t="n">
        <v>27722</v>
      </c>
      <c r="E33" s="7" t="n">
        <v>-2396</v>
      </c>
      <c r="F33" s="7" t="n">
        <v>-1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4</v>
      </c>
    </row>
    <row r="3" spans="1:3">
      <c r="A3" s="4" t="s">
        <v>141</v>
      </c>
    </row>
    <row r="4" spans="1:3">
      <c r="A4" s="4" t="s">
        <v>165</v>
      </c>
      <c r="B4" s="8" t="n">
        <v>0.08</v>
      </c>
      <c r="C4" s="9" t="n">
        <v>0.0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21:25Z</dcterms:created>
  <dcterms:modified xmlns:dcterms="http://purl.org/dc/terms/" xmlns:xsi="http://www.w3.org/2001/XMLSchema-instance" xsi:type="dcterms:W3CDTF">2017-08-11T11:21:25Z</dcterms:modified>
</cp:coreProperties>
</file>